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Loss) Per Share" sheetId="13" state="visible" r:id="rId13"/>
    <sheet xmlns:r="http://schemas.openxmlformats.org/officeDocument/2006/relationships" name="Sale of Business" sheetId="14" state="visible" r:id="rId14"/>
    <sheet xmlns:r="http://schemas.openxmlformats.org/officeDocument/2006/relationships" name="Goodwill and Intangible Assets" sheetId="15" state="visible" r:id="rId15"/>
    <sheet xmlns:r="http://schemas.openxmlformats.org/officeDocument/2006/relationships" name="Segment and Geographic Informat"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Deficit) Equity" sheetId="23" state="visible" r:id="rId23"/>
    <sheet xmlns:r="http://schemas.openxmlformats.org/officeDocument/2006/relationships" name="Stock-based Compensation" sheetId="24" state="visible" r:id="rId24"/>
    <sheet xmlns:r="http://schemas.openxmlformats.org/officeDocument/2006/relationships" name="Restructuring and Other Exit Co"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Goodwill and Intangible Assets " sheetId="35" state="visible" r:id="rId35"/>
    <sheet xmlns:r="http://schemas.openxmlformats.org/officeDocument/2006/relationships" name="Segment and Geographic Inform_2"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Stockholders' (Deficit) Equity " sheetId="42" state="visible" r:id="rId42"/>
    <sheet xmlns:r="http://schemas.openxmlformats.org/officeDocument/2006/relationships" name="Stock-based Compensation (Table" sheetId="43" state="visible" r:id="rId43"/>
    <sheet xmlns:r="http://schemas.openxmlformats.org/officeDocument/2006/relationships" name="Restructuring and Other Exit 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Revenue (Details)" sheetId="53" state="visible" r:id="rId53"/>
    <sheet xmlns:r="http://schemas.openxmlformats.org/officeDocument/2006/relationships" name="Income Taxes - Domestic and For" sheetId="54" state="visible" r:id="rId54"/>
    <sheet xmlns:r="http://schemas.openxmlformats.org/officeDocument/2006/relationships" name="Income Taxes - Income Tax Benef"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Summary of Tax C" sheetId="58" state="visible" r:id="rId58"/>
    <sheet xmlns:r="http://schemas.openxmlformats.org/officeDocument/2006/relationships" name="Income Taxes - Summary of Valua" sheetId="59" state="visible" r:id="rId59"/>
    <sheet xmlns:r="http://schemas.openxmlformats.org/officeDocument/2006/relationships" name="Income Taxes - Summary of Unrec" sheetId="60" state="visible" r:id="rId60"/>
    <sheet xmlns:r="http://schemas.openxmlformats.org/officeDocument/2006/relationships" name="Income Taxes - Narrative (Detai"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Sale of Busines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Segment and Geographic Inform_6"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Narra" sheetId="75" state="visible" r:id="rId75"/>
    <sheet xmlns:r="http://schemas.openxmlformats.org/officeDocument/2006/relationships" name="Fair Value Measurements - Sch_3" sheetId="76" state="visible" r:id="rId76"/>
    <sheet xmlns:r="http://schemas.openxmlformats.org/officeDocument/2006/relationships" name="Property and Equipment - Summar" sheetId="77" state="visible" r:id="rId77"/>
    <sheet xmlns:r="http://schemas.openxmlformats.org/officeDocument/2006/relationships" name="Property and Equipment - Narrat" sheetId="78" state="visible" r:id="rId78"/>
    <sheet xmlns:r="http://schemas.openxmlformats.org/officeDocument/2006/relationships" name="Leases - Elements of Lease Expe" sheetId="79" state="visible" r:id="rId79"/>
    <sheet xmlns:r="http://schemas.openxmlformats.org/officeDocument/2006/relationships" name="Leases - Lease-related Assets a" sheetId="80" state="visible" r:id="rId80"/>
    <sheet xmlns:r="http://schemas.openxmlformats.org/officeDocument/2006/relationships" name="Leases - Weighted Average Remai" sheetId="81" state="visible" r:id="rId81"/>
    <sheet xmlns:r="http://schemas.openxmlformats.org/officeDocument/2006/relationships" name="Leases - Supplemental Cash Flow" sheetId="82" state="visible" r:id="rId82"/>
    <sheet xmlns:r="http://schemas.openxmlformats.org/officeDocument/2006/relationships" name="Leases - Future Minimum Lease P" sheetId="83" state="visible" r:id="rId83"/>
    <sheet xmlns:r="http://schemas.openxmlformats.org/officeDocument/2006/relationships" name="Accrued Expenses (Details)" sheetId="84" state="visible" r:id="rId84"/>
    <sheet xmlns:r="http://schemas.openxmlformats.org/officeDocument/2006/relationships" name="Debt - Schedule of Debt (Detail" sheetId="85" state="visible" r:id="rId85"/>
    <sheet xmlns:r="http://schemas.openxmlformats.org/officeDocument/2006/relationships" name="Debt - Schedule of Maturities o" sheetId="86" state="visible" r:id="rId86"/>
    <sheet xmlns:r="http://schemas.openxmlformats.org/officeDocument/2006/relationships" name="Debt - Narrative (Details)" sheetId="87" state="visible" r:id="rId87"/>
    <sheet xmlns:r="http://schemas.openxmlformats.org/officeDocument/2006/relationships" name="Debt - 2021 Convertible Debt (D" sheetId="88" state="visible" r:id="rId88"/>
    <sheet xmlns:r="http://schemas.openxmlformats.org/officeDocument/2006/relationships" name="Debt - 2020 Convertible Debt (D" sheetId="89" state="visible" r:id="rId89"/>
    <sheet xmlns:r="http://schemas.openxmlformats.org/officeDocument/2006/relationships" name="Debt - 2019 Convertible Debt (D" sheetId="90" state="visible" r:id="rId90"/>
    <sheet xmlns:r="http://schemas.openxmlformats.org/officeDocument/2006/relationships" name="Debt - Schedule of Interest Exp" sheetId="91" state="visible" r:id="rId91"/>
    <sheet xmlns:r="http://schemas.openxmlformats.org/officeDocument/2006/relationships" name="Debt - Schedule of Capped Call " sheetId="92" state="visible" r:id="rId92"/>
    <sheet xmlns:r="http://schemas.openxmlformats.org/officeDocument/2006/relationships" name="Debt - 2023 Credit Agreement (D" sheetId="93" state="visible" r:id="rId93"/>
    <sheet xmlns:r="http://schemas.openxmlformats.org/officeDocument/2006/relationships" name="Commitments and Contingencies -" sheetId="94" state="visible" r:id="rId94"/>
    <sheet xmlns:r="http://schemas.openxmlformats.org/officeDocument/2006/relationships" name="Stockholders' (Deficit) Equit_2" sheetId="95" state="visible" r:id="rId95"/>
    <sheet xmlns:r="http://schemas.openxmlformats.org/officeDocument/2006/relationships" name="Stockholders' (Deficit) Equit_3" sheetId="96" state="visible" r:id="rId96"/>
    <sheet xmlns:r="http://schemas.openxmlformats.org/officeDocument/2006/relationships" name="Stock-based Compensation - Narr" sheetId="97" state="visible" r:id="rId97"/>
    <sheet xmlns:r="http://schemas.openxmlformats.org/officeDocument/2006/relationships" name="Stock-based Compensation - Summ" sheetId="98" state="visible" r:id="rId98"/>
    <sheet xmlns:r="http://schemas.openxmlformats.org/officeDocument/2006/relationships" name="Stock-based Compensation - Su_2" sheetId="99" state="visible" r:id="rId99"/>
    <sheet xmlns:r="http://schemas.openxmlformats.org/officeDocument/2006/relationships" name="Stock-based Compensation - Allo" sheetId="100" state="visible" r:id="rId100"/>
    <sheet xmlns:r="http://schemas.openxmlformats.org/officeDocument/2006/relationships" name="Restructuring and Other Exit _3" sheetId="101" state="visible" r:id="rId101"/>
    <sheet xmlns:r="http://schemas.openxmlformats.org/officeDocument/2006/relationships" name="Restructuring and Other Exit _4" sheetId="102" state="visible" r:id="rId102"/>
    <sheet xmlns:r="http://schemas.openxmlformats.org/officeDocument/2006/relationships" name="Restructuring and Other Exit _5"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11</t>
        </is>
      </c>
      <c r="C9" s="4" t="inlineStr">
        <is>
          <t xml:space="preserve"> </t>
        </is>
      </c>
      <c r="D9" s="4" t="inlineStr">
        <is>
          <t xml:space="preserve"> </t>
        </is>
      </c>
    </row>
    <row r="10">
      <c r="A10" s="4" t="inlineStr">
        <is>
          <t>Entity Registrant Name</t>
        </is>
      </c>
      <c r="B10" s="4" t="inlineStr">
        <is>
          <t>ETS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898921</t>
        </is>
      </c>
      <c r="C12" s="4" t="inlineStr">
        <is>
          <t xml:space="preserve"> </t>
        </is>
      </c>
      <c r="D12" s="4" t="inlineStr">
        <is>
          <t xml:space="preserve"> </t>
        </is>
      </c>
    </row>
    <row r="13">
      <c r="A13" s="4" t="inlineStr">
        <is>
          <t>Entity Address, Address Line One</t>
        </is>
      </c>
      <c r="B13" s="4" t="inlineStr">
        <is>
          <t>117 Adams Street</t>
        </is>
      </c>
      <c r="C13" s="4" t="inlineStr">
        <is>
          <t xml:space="preserve"> </t>
        </is>
      </c>
      <c r="D13" s="4" t="inlineStr">
        <is>
          <t xml:space="preserve"> </t>
        </is>
      </c>
    </row>
    <row r="14">
      <c r="A14" s="4" t="inlineStr">
        <is>
          <t>Entity Address, City or Town</t>
        </is>
      </c>
      <c r="B14" s="4" t="inlineStr">
        <is>
          <t>Brookly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2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880-366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ET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Entity Common Stock, Shares Outstanding (in shares)</t>
        </is>
      </c>
      <c r="B33" s="4" t="inlineStr">
        <is>
          <t xml:space="preserve"> </t>
        </is>
      </c>
      <c r="C33" s="6" t="n">
        <v>107072348</v>
      </c>
      <c r="D33" s="4" t="inlineStr">
        <is>
          <t xml:space="preserve"> </t>
        </is>
      </c>
    </row>
    <row r="34">
      <c r="A34" s="4" t="inlineStr">
        <is>
          <t>Documents Incorporated by Reference</t>
        </is>
      </c>
      <c r="B34" s="4" t="inlineStr">
        <is>
          <t>Portions of the registrant’s Proxy Statement for its 2025 Annual Meeting of Stockholders, to be filed with the Securities and Exchange Commission no later than 120 days after December 31, 2024, are incorporated by reference in Part III of this Annual Report.</t>
        </is>
      </c>
      <c r="C34" s="4" t="inlineStr">
        <is>
          <t xml:space="preserve"> </t>
        </is>
      </c>
      <c r="D34" s="4" t="inlineStr">
        <is>
          <t xml:space="preserve"> </t>
        </is>
      </c>
    </row>
    <row r="35">
      <c r="A35" s="4" t="inlineStr">
        <is>
          <t>Entity Central Index Key</t>
        </is>
      </c>
      <c r="B35" s="4" t="inlineStr">
        <is>
          <t>000137063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business and technology to strengthen communities and empower people. The Company’s primary marketplace, Etsy, is the global destination for unique, creative goods from independent sellers. The Company generates revenue primarily from marketplace activities, including transaction (inclusive of offsite advertising), payments processing, and listing fees, as well as from optional seller services, which include on-site advertising and shipping labels. Basis of Consolidation The consolidated financial statements include the accounts of Etsy and its wholly-owned subsidiaries. All intercompany balances and transactions have been eliminated in consolidation. On August 10, 2023, Etsy closed the sale of the parent holding company of Elo7 Serviços de Informática S.A. (“Elo7”), a Brazil-based marketplace for handmade and unique items, to Enjoei S.A., a corporation in Brazil. The financial results of Elo7 have been included in Etsy’s consolidated financial statements until August 10, 2023. See “Note 5—Sale of Business” for more information. Reclassifications Certain items in the prior years’ consolidated financial statements have been reclassified to conform to the current year presentation reflected in the consolidated financial statements. 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income taxes; valuation of goodwill; and leases. As of December 31, 2024,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 Revenue Recognition The Company’s revenue is diversified; generated from a mix of marketplace activities and other optional services the Company provides primarily to sellers to help them generate more sales and scale their businesses. Revenues are primarily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majority of the Company’s revenue is recognized on a gross basis, with the primary exception being shipping label revenue, which is recorded on a net basis. Sales and usage-based taxes are excluded from revenue. Marketplace revenue: As members of the Etsy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the Etsy marketplace, and the listing fee is recognized ratably over a four-month listing period, unless the item is sold, at which time any remaining listing fee is recognized. Listing fees are nonrefundable. Variable fees include transaction fees and payments processing fees. Etsy marketplace sellers pay a 6.5% transaction fee, which was increased from 5% effective April 11, 2022, for each completed transaction, inclusive of shipping fees charged. The Etsy marketplace charges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6.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marketplace revenue is comprised of seller transaction fees and payments processing fees, which are recognized when the transaction is consummated, and are recorded net of refunds. Reverb sellers pay a 5% transaction fee for each completed transaction, inclusive of shipping fees charged. Depop marketplace revenue is comprised of seller and buyer transaction fees and payments processing fees. In 2024, Depop removed seller transaction fees for sellers based in the U.K. and the U.S., and introduced a buyer fee for buyers based in those locations of up to 5% of the item purchase price, plus a flat fee per order, excluding taxes and shipping fees charged. Prior to 2024, all Depop sellers paid a 10% transaction fee for each completed transaction, regardless of the seller’s location. Seller and buyer transaction fees and payments processing fees are recognized when the transaction is consummated, and are recorded net of refunds. Services revenue: Services revenue is derived from optional services offered to Etsy marketplace sellers, which primarily include on-site advertising and shipping labels. Each service represents an individual obligation that the Company must perform when a seller chooses to use the service. On-site advertising services consist of cost-per-click fees an Etsy marketplace seller pays for prominent placement of her listings. These fees are nonrefundable and are charged to a seller’s Etsy bill when the listing is clicked, at which time revenue is recognized. Revenue from shipping labels consists of fees an Etsy marketplace seller pays the Company when they purchase shipping labels through the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marketplace seller purchases a shipping label. The Company recognizes shipping label revenue on a net basis as it is an agent in this arrangement and does not take control of shipping labels prior to transferring the labels to the Etsy marketplace seller. Etsy shipping label revenue is recorded net of refunds. The Reverb and Depop marketplaces offer on-site advertising services (Depop as of the end of the third quarter of 2022), and shipping labels services. Each service represents an individual obligation that the Company must perform when a seller chooses to use the service. Shipping label revenue is recorded net of refunds. Contract balances: The Company primarily records deferred revenue when cash payments are received or due in advance of the completion of the four-month listing period on the Etsy marketplace, which represents the value of the Company’s unsatisfied performance obligations, unless the item is sold, at which time any remaining listing fee is recognized. The amount of revenue recognized in 2024 that was included in the deferred balance at January 1, 2024 was $13.9 million. Cost of Revenue Cost of revenue primarily consists of the cost of interchange and other fees for payments processing services and expenses associated with cloud-related hosting and bandwidth costs. Cost of revenue also includes certain employee compensation-related expenses as well as chargebacks to support payments revenue and costs of refunds made to buyers that the Company is either not able to collect from sellers or are otherwise covered by us, which the Company collectively refers to as cost of refunds. Additionally, cost of revenue includes depreciation and amortization and third-party customer support services. Marketing Marketing expenses primarily consist of direct marketing expenses, which largely includes digital marketing (also referred to as performance marketing) and television ad and digital video expenses. Marketing expenses also include employee compensation-related expenses to support the Company’s marketing initiatives and amortization expense related to acquired customer relationship and trademark intangible assets.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726.8 million, $624.3 million, and $581.1 million in 2024, 2023, and 2022, respectively. Product Development Product development expenses consist primarily of employee compensation-related expenses for engineering, product management, product design, and product research activities, net of costs capitalized to website and app development. Additional expenses include consulting costs related to the development, quality assurance, and testing of new technology and enhancement of the Company’s existing technology. Stock-Based Compensation Service-base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fair value of RSUs and Financial PBRSUs is determined based on the closing price of the Company’s common stock on Nasdaq on the grant date. Additionally, the fair value of the Financial PBRSUs takes into consideration a vesting probability assessment as of each reporting date. The fair value of the TSR PBRSUs is determined using a Monte-Carlo simulation model on the grant date. The requisite service period for employee RSUs is generally four years from the grant date.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 Foreign Currency The Company has determined that the functional currency for each of its foreign operations is the currency of the primary cash flow of the operations, which is generally the local currency in the jurisdiction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deficit)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Income Taxes The income tax benefit (provision)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 Net Income (Loss) Per Share Basic net income (loss) per share attributable to common stockholders is computed by dividing the net income (loss) attributable to common stockholders by the weighted-average number of shares of common stock outstanding for the period. Diluted net income (loss) per share is computed by dividing net income (loss)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and the if-converted method, respectively, are included when calculating net income (loss) per share of common stock attributable to common stockholders when their effect is dilutive. The calculation of diluted net income per share excludes all anti-dilutive shares of common stock. 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Following the sale of Elo7 in the third quarter of 2023, the Company has determined it has three operating segments, Etsy, Reverb, and Depop, which qualify for aggregation as one reportable segment. Cash and Cash Equivalents, and Short- and Long-term Investments The Company considers all investments with an original maturity of three months or less at time of purchase to be cash equivalents. Cash restricted by third-parties is not considered cash and cash equivalents. Short-term and long-term investments primarily consist of available-for-sale debt securities, which are reported at fair value using the specific identification method. The Company determines the appropriate classification of its investments at the time of purchase and reevaluates the classification at each balance sheet date. Available-for-sale debt securities with maturities of 12 months or less as of the balance sheet date are classified as short-term investments and available-for-sale debt securities with maturities greater than 12 months are classified as long-term investments. Unrealized gains and losses are primarily excluded from earnings and reported as a component of other comprehensive income (loss), net of related tax expense (benefit). Restricted Cash The Company classifies any cash balances that are legally restricted as to withdrawal or usage as restricted cash on the Consolidated Balance Sheets. The Company had no restricted cash as of December 31, 2024 or 2023. 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 Fair Value of Financial Instruments Management believes that the fair value of financial instruments, consisting of cash and cash equivalents and available-for-sale debt securities recorded in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 The 0.25% Convertible Senior Notes due 2028 (the “2021 Notes”), the 0.125% Convertible Senior Notes due 2027 (the “2020 Notes”), and the 0.125% Convertible Senior Notes due 2026 (the “2019 Notes” and together with the 2021 Notes and the 2020 Notes, the “Notes”) are not measured at fair value in the Consolidated Balance Sheets, but the Company estimates the fair value of the Notes through inputs that are observable in the market or that could be derived from observable market data, corroborated with quoted market prices of similar instruments. See Note 8—Fair Value Measurements for additional information. Accounts Receivable and Provision for Expected Credit Losses The Company’s trade accounts receivable are recorded at amounts billed to sellers and are presented on the Consolidated Balance Sheets net of the provision for expected credit losses, which consists of bad debt expense.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Payment terms: On the first day of every month, Etsy sellers receive a statement outlining the previous month’s charges. Payment is due within 15 days of the date of the monthly statement. The payment terms for Reverb and Depop are also short-term in nature. For Etsy sellers using Etsy Payments, all charges are deducted from the funds credited to the seller’s shop payment account prior to settlement of those funds to the seller’s bank account. The following table provides a rollforward of the allowance for credit losses that is deducted from the amortized cost basis of accounts receivable to present the net amount expected to be collected (in thousands): Year Ended 2024 2023 2022 Balance as of the beginning of period $ 10,149 $ 8,303 $ 7,730 Provision for expected credit losses 11,950 19,634 12,464 Amounts written off, net of recoveries (16,010) (17,788) (11,891) Balance as of the end of period $ 6,089 $ 10,149 $ 8,303 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amounts recorded to funds receivable and seller accounts is the same amount recorded to the funds payable and amounts due to sellers, the latter of which represents the total amount due to sellers, given the intent to use these funds to settle funds payabl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 Property and Equipment Property and equipment, consisting principally of capitalized website and app development,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s and the resulting gain or loss is reflected in the Consolidated Statements of Operations. Website and App Development Costs Costs incurred to develop the Company’s website and app for internal-use are capitalized and amortized over the estimated useful life of the technology, generally three and app development costs to determine whether the projects will be completed, placed in service, removed from service, or replaced by other internally-developed or third-party technology. If an asset is not expected to provide any future use, the asset is retired and any unamortized cost is expensed. Capitalized website and app development costs are included in property and equipment, net within the Consolidated Balance Sheets. Goodwill Goodwill represents the excess of the aggregate fair value of the consideration transferred in a business combination over the fair value of the assets acquired, net of liabilities assumed. Goodwill is allocated to the reporting unit in which the business that created the goodwill resides. A reporting unit is an operating segment for which discrete financial information is prepared and regularly reviewed by segment management. Following the sale of Elo7 in the third quarter of 2023, management has determined that the Company has three operating segments, Etsy, Reverb, and Depop, and each operating segment is determined to be a reporting unit. The Company performs its annual goodwill impairment test in the fourth quarter, or more frequently if an interim triggering event occurs that may indicate potential impairmen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If the Company determines that it is more likely than not that the fair value of the reporting unit is less than its carrying amount, then the Company is required to perform a quantitative assessment for impairment. Under the quantitative goodwill impairment test, if a reporting unit’s carrying amount exceeds its fair value, an impairment loss is recognized in an amount equal to the excess, not to exceed the total amount of goodwill allocated to that reporting unit. The determination of whether it is more likely than not that our reporting units’ fair values are greater than their carrying values involves significant judgments which include, but are not limited to, estimates of future revenue, operating margins, long-term growth rates, and discount rates. Our estimates of fair value are based upon assumptions believed to be reasonable, but which are inherently uncertain and unpredictable. If actual results are materially lower than originally estimated, or if we experience significant, adverse changes to long-term growth rate or discount rate assumptions, it could result in a material impact on our consolidated financial statements in future periods. Further, it is reasonably possible that changes in the strategic direction of one or more of our reporting units could occur in the near term, which could have a material impact on the fair value determination of our reporting units. See “Note 6—Goodwill and Intangible Assets” for further information. Intangible Assets Finite intangible assets are amortized using the straight-line method over the estimated useful life of the asset. Leases The Company’s lease arrangements generally include real estate and, to a lesser extent,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ar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During 2023, the Company impaired property and equipment and finite-lived intangible assets of its Elo7 reporting unit in full. The Company did not recognize any long-lived asset impairment charges in 2024 and 2022. See “Note 6—Goodwill and Intangible Assets” and “Note 9—Property and Equipment” for further information.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Recently Adopt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ODM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ASU should be applied retrospectively to all prior periods presented in the financial statements. The Company adopted this standard in the fourth quarter of 2024. Refer to “Note 7—Segment and Geographic Information" for the additional disclosures required per this standard. Recently Issued Accounting Pronouncements In November 2024, the FASB issued ASU 2024-04, Debt—Debt with Conversion and Other Options (Subtopic 470-20): Induced Conversions of Convertible Debt Instruments , which clarifies the assessment of whether certain settlements of convertible debt instruments should be accounted for as an induced conversion or extinguishment of convertible debt. The amendments in this update are effective for annual reporting periods beginning after December 15, 2025, and interim periods within those annual periods, and can be applied either on a prospective or retrospective basis. The Company is currently evaluating the impact of the standard on its consolidated financial statements and related disclosures. In November 2024, the FASB issued ASU 2024-03, Income Statement—Reporting Comprehensive Income—Expense 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82847</v>
      </c>
      <c r="C4" s="7" t="n">
        <v>284558</v>
      </c>
      <c r="D4" s="7" t="n">
        <v>230888</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2575</v>
      </c>
      <c r="C7" s="6" t="n">
        <v>31246</v>
      </c>
      <c r="D7" s="6" t="n">
        <v>23283</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3508</v>
      </c>
      <c r="C10" s="6" t="n">
        <v>22784</v>
      </c>
      <c r="D10" s="6" t="n">
        <v>19571</v>
      </c>
    </row>
    <row r="11">
      <c r="A11" s="4" t="inlineStr">
        <is>
          <t>Product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44549</v>
      </c>
      <c r="C13" s="6" t="n">
        <v>146017</v>
      </c>
      <c r="D13" s="6" t="n">
        <v>12455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82215</v>
      </c>
      <c r="C16" s="7" t="n">
        <v>84511</v>
      </c>
      <c r="D16" s="7" t="n">
        <v>634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Restructuring and Other Exit Costs - Narrative (Details) $ in Millions</t>
        </is>
      </c>
      <c r="C1" s="2" t="inlineStr">
        <is>
          <t>3 Months Ended</t>
        </is>
      </c>
    </row>
    <row r="2">
      <c r="B2" s="2" t="inlineStr">
        <is>
          <t>Dec. 12, 2023 position</t>
        </is>
      </c>
      <c r="C2" s="2" t="inlineStr">
        <is>
          <t>Dec. 31, 2023 USD ($)</t>
        </is>
      </c>
    </row>
    <row r="3">
      <c r="A3" s="3" t="inlineStr">
        <is>
          <t>Restructuring and Related Activities [Abstract]</t>
        </is>
      </c>
      <c r="B3" s="4" t="inlineStr">
        <is>
          <t xml:space="preserve"> </t>
        </is>
      </c>
      <c r="C3" s="4" t="inlineStr">
        <is>
          <t xml:space="preserve"> </t>
        </is>
      </c>
    </row>
    <row r="4">
      <c r="A4" s="4" t="inlineStr">
        <is>
          <t>Number of positions eliminated (percentage)</t>
        </is>
      </c>
      <c r="B4" s="11" t="n">
        <v>0.11</v>
      </c>
      <c r="C4" s="4" t="inlineStr">
        <is>
          <t xml:space="preserve"> </t>
        </is>
      </c>
    </row>
    <row r="5">
      <c r="A5" s="4" t="inlineStr">
        <is>
          <t>Number of positions eliminated | position</t>
        </is>
      </c>
      <c r="B5" s="6" t="n">
        <v>225</v>
      </c>
      <c r="C5" s="4" t="inlineStr">
        <is>
          <t xml:space="preserve"> </t>
        </is>
      </c>
    </row>
    <row r="6">
      <c r="A6" s="4" t="inlineStr">
        <is>
          <t>Reducing of positions (percentage)</t>
        </is>
      </c>
      <c r="B6" s="4" t="inlineStr">
        <is>
          <t xml:space="preserve"> </t>
        </is>
      </c>
      <c r="C6" s="11" t="n">
        <v>0.13</v>
      </c>
    </row>
    <row r="7">
      <c r="A7" s="4" t="inlineStr">
        <is>
          <t>Severance and employee-related benefits | $</t>
        </is>
      </c>
      <c r="B7" s="4" t="inlineStr">
        <is>
          <t xml:space="preserve"> </t>
        </is>
      </c>
      <c r="C7" s="5" t="n">
        <v>26.6</v>
      </c>
    </row>
    <row r="8">
      <c r="A8" s="4" t="inlineStr">
        <is>
          <t>Restructuring Incurred Cost Statement Of Income Or Comprehensive Income Extensible Enumeration Not Disclosed Flag</t>
        </is>
      </c>
      <c r="B8" s="4" t="inlineStr">
        <is>
          <t xml:space="preserve"> </t>
        </is>
      </c>
      <c r="C8" s="4" t="inlineStr">
        <is>
          <t>charge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Costs - Components of the Restructuring Plan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 restructuring and other exit costs</t>
        </is>
      </c>
      <c r="B4" s="7" t="n">
        <v>26577</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 and other exit costs</t>
        </is>
      </c>
      <c r="B7" s="6" t="n">
        <v>5650</v>
      </c>
    </row>
    <row r="8">
      <c r="A8" s="4" t="inlineStr">
        <is>
          <t>Marketing</t>
        </is>
      </c>
      <c r="B8" s="4" t="inlineStr">
        <is>
          <t xml:space="preserve"> </t>
        </is>
      </c>
    </row>
    <row r="9">
      <c r="A9" s="3" t="inlineStr">
        <is>
          <t>Restructuring Cost and Reserve [Line Items]</t>
        </is>
      </c>
      <c r="B9" s="4" t="inlineStr">
        <is>
          <t xml:space="preserve"> </t>
        </is>
      </c>
    </row>
    <row r="10">
      <c r="A10" s="4" t="inlineStr">
        <is>
          <t>Total restructuring and other exit costs</t>
        </is>
      </c>
      <c r="B10" s="6" t="n">
        <v>3233</v>
      </c>
    </row>
    <row r="11">
      <c r="A11" s="4" t="inlineStr">
        <is>
          <t>Product development</t>
        </is>
      </c>
      <c r="B11" s="4" t="inlineStr">
        <is>
          <t xml:space="preserve"> </t>
        </is>
      </c>
    </row>
    <row r="12">
      <c r="A12" s="3" t="inlineStr">
        <is>
          <t>Restructuring Cost and Reserve [Line Items]</t>
        </is>
      </c>
      <c r="B12" s="4" t="inlineStr">
        <is>
          <t xml:space="preserve"> </t>
        </is>
      </c>
    </row>
    <row r="13">
      <c r="A13" s="4" t="inlineStr">
        <is>
          <t>Total restructuring and other exit costs</t>
        </is>
      </c>
      <c r="B13" s="6" t="n">
        <v>13527</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restructuring and other exit costs</t>
        </is>
      </c>
      <c r="B16" s="7" t="n">
        <v>41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Costs - Components of and Changes in the Restructuring Plan, incurred in Accrued Liabiliti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24340</v>
      </c>
    </row>
    <row r="5">
      <c r="A5" s="4" t="inlineStr">
        <is>
          <t>Severance and employee-related benefits</t>
        </is>
      </c>
      <c r="B5" s="6" t="n">
        <v>2803</v>
      </c>
    </row>
    <row r="6">
      <c r="A6" s="4" t="inlineStr">
        <is>
          <t>Cash payments</t>
        </is>
      </c>
      <c r="B6" s="6" t="n">
        <v>-25386</v>
      </c>
    </row>
    <row r="7">
      <c r="A7" s="4" t="inlineStr">
        <is>
          <t>Ending balance</t>
        </is>
      </c>
      <c r="B7" s="7" t="n">
        <v>175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Year Ended December 31, 2024 2023 2022 Marketplace revenue $ 2,020,744 $ 1,997,190 $ 1,910,887 Services revenue 787,588 751,187 655,224 Revenue $ 2,808,332 $ 2,748,377 $ 2,566,111 See “Note 1—Basis of Presentation and Summary of Significant Accounting Policies—Revenue Recognition” for additional information on revenue recognition. See “Note 1—Basis of Presentation and Summary of Significant Accounting Policies—Accounts Receivable and Provision for Expected Credit Losses” for additional information on the Company’s 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3—Income Taxes The following are the domestic and foreign components of the Company’s income (loss) before income taxes (in thousands): Year Ended 2024 2023 2022 United States $ 189,734 $ 167,924 $ 225,685 International 221,041 124,896 (887,663) Income (loss) before income taxes $ 410,775 $ 292,820 $ (661,978) The income tax provision (benefit) is comprised of the following (in thousands): Year Ended 2024 2023 2022 Current: U.S. Federal $ 73,298 $ 13,737 $ 46,700 U.S. State 18,170 (5,642) 16,036 International 30,472 27,243 24,877 Total current 121,940 35,338 87,613 Deferred: U.S. Federal (10,877) (20,925) (18,753) U.S. State 1,437 5,176 (7,866) International (5,006) (34,337) (28,684) Total deferred (14,446) (50,086) (55,303) Total income tax provision (benefit) $ 107,494 $ (14,748) $ 32,310 A reconciliation of the income tax provision (benefit) at the U.S. federal statutory income tax rate to the Company’s total income tax provision (benefit) is as follows (in thousands): Year Ended 2024 2023 2022 Income tax provision (benefit) at the federal statutory rate $ 86,263 $ 61,492 $ (139,015) State and local income taxes, net of federal benefit 7,970 4,329 10,516 Foreign income tax rate differential (33,066) (40,506) (89,903) Stock-based compensation 39,036 15,167 (12,863) Research and development credit (12,321) (19,034) (19,603) Financing and interest 5,736 — — Non-deductible goodwill impairment — — 274,492 Change in valuation allowance 5,545 10,285 — Divestiture of Elo7 — (55,934) — Other 8,331 9,453 8,686 Total income tax provision (benefit) $ 107,494 $ (14,748) $ 32,310 Effective income tax rate 26.2 % (5.0) % (4.9) %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24 2023 Deferred tax assets: Net operating loss carryforwards $ 81,679 $ 75,967 Research and development credit carryforwards 771 3,242 Capitalized research expenses 118,167 100,996 Lease liability 33,601 32,034 Stock-based compensation expense 26,930 25,690 Financing and interest 15,309 31,583 Accrued bonus 11,103 10,616 Excess tax basis in intangible assets 2,696 2,424 Other deferred tax assets 17,886 16,737 Total deferred tax assets 308,142 299,289 Less: valuation allowance 12,481 4,154 Total net deferred tax asset 295,661 295,135 Deferred tax liabilities: Excess book basis in intangible assets (104,612) (118,378) Right-of-use asset (30,306) (30,556) Depreciation (22,030) (21,105) Other deferred tax liabilities (1,040) (512) Total deferred tax liabilities (157,988) (170,551) Net deferred tax assets $ 137,673 $ 124,584 As of December 31, 2024, the Company had the following tax credit and operating loss carryforwards available to offset income tax liability and taxable income, respectively, in future years (in thousands): December 31, 2024 Expiration Period U.S. Federal credit carryforwards $ 4,086 2031-2034 U.S. State net operating loss carryforwards 48,621 2031-Unlimited U.S. State credit carryforwards 4,006 Unlimited Non-U.S. net operating loss carryforwards 315,467 Unlimited Utilization of the net operating losses (“NOLs”) is dependent on generating sufficient taxable income from the Company’s operations in each of the respective jurisdictions to which the NOLs relate, while taking into account tax filing methodologies and limitations and/or restrictions on the Company’s ability to use them. A significant component of the Company’s Non-U.S. NOLs were acquired as part of the acquisition of Depop. Certain U.K. tax laws impose limitations on the utilization of these NOLs by any other entity. All NOLs are also subject to review by relevant tax authorities in the jurisdictions to which they relate.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The following table summarizes the valuation allowance activity for the periods indicated (in thousands): Year Ended 2024 2023 2022 Balance as of the beginning of period $ 4,154 $ 3,524 $ 1,834 Additions charged to expense 8,578 10,960 1,796 Deletions credited to expense — (124) — Currency translation and other balance sheet activity (251) (10,206) (106) Balance as of the end of period $ 12,481 $ 4,154 $ 3,524 Unrecognized tax benefits The following table summarizes the unrecognized tax benefit activity as well as the amounts included on the Consolidated Balance Sheets for the periods indicated (in thousands): As of December 31, 2024 2023 2022 Balance as of the beginning of period $ 51,673 $ 35,158 $ 28,842 Additions based on tax positions related to the current year 7,451 10,225 5,206 Additions for tax positions of prior years 2,846 6,278 1,754 Reductions for tax provisions of prior years (853) — (509) Lapse of statute of limitations (4,172) (3) — Settlements (107) — (107) Currency translation (29) 15 (28) Balance as of the end of period $ 56,809 $ 51,673 $ 35,158 The total amount of unrecognized tax benefits that, if recognized, would favorably affect the effective tax rate is $54.1 million at December 31, 2024.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The Company is subject to taxation in the United States, Ireland, the United Kingdom, and various U.S. states and foreign jurisdictions. As of December 31, 2024, for major tax jurisdictions the following tax years remain open to examination: Years Open United States 2021-2024 Ireland 2020-2024 United Kingdom 2018-2024 U.S. States 2014-2024 The Company is under examination by the U.S. Internal Revenue Service for the calendar year 2022, as well as by several U.S. states and non-U.S. jurisdictions for various years. These examinations may result in proposed adjustments to the Company’s income tax liability or tax attributes with respect to years under examination as well as subsequent periods. The (provision) benefit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Over the last several years, the Organization for Economic Cooperation and Development (“OECD”) has been developing its “two pillar” project to address the tax challenges arising from digitalization. The OECD project, if broadly implemented by participating countries, will result in significant changes to the international taxation system under which the Company’s current tax obligations are determined. Pillar Two of the project calls for a minimum tax rate on corporations of 15% and has been enacted by a significant number of countries effective starting in 2024. The OECD and implementing countries are expected to continue to make further revisions to these rules. The FASB indicated that they believe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The Company’s annual tax provision includes the impact of Pillar Two, however, the impact is not material. Management will continue to monitor developments to determine any potential impact of Pillar Two in the countries in which the Company ope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ote 4—Net Income (Loss) Per Share The following table presents the calculation of basic and diluted net income (loss) per share for periods presented (in thousands, except per share amounts): Year Ended 2024 2023 2022 Numerator: Net income (loss) $ 303,281 $ 307,568 $ (694,288) Add back interest expense, net of tax attributable to assumed conversion of convertible senior notes 6,325 6,336 — Net income (loss) attributable to common stockholders—diluted $ 309,606 $ 313,904 $ (694,288) Denominator: Weighted average common shares outstanding—basic 114,944 122,503 126,779 Dilutive effect of outstanding stock-based compensation awards 2,063 2,928 — Dilutive effect of assumed conversion of convertible senior notes 14,714 14,714 — Weighted average common shares outstanding—diluted 131,721 140,145 126,779 Net income (loss) per share attributable to common stockholders—basic $ 2.64 $ 2.51 $ (5.48) Net income (loss) per share attributable to common stockholders—diluted $ 2.35 $ 2.24 $ (5.48) The following potential shares of common stock were excluded from the calculation of diluted net income (loss) per share attributable to common stockholders because their effect would have been anti-dilutive for the periods presented (in thousands): Year Ended 2024 2023 2022 Stock-based compensation awards 6,296 4,894 8,208 Convertible senior notes — — 14,716 Total anti-dilutive securities 6,296 4,894 22,924 Since the Company has reported a net loss for 2022, diluted net loss per share attributable to common stockholders is the same as basic net loss per share attributable to common stockholders, because dilutive common shares are not assumed to have been issued if their effe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Business</t>
        </is>
      </c>
      <c r="B4" s="4" t="inlineStr">
        <is>
          <t>Note 5—Sale of Business Due to challenges Etsy faced to effectively scale Elo7 in Brazil, particularly given headwinds created by a volatile macroeconomic environment and an increasingly competitive e-commerce market in Brazil, on August 10, 2023, Etsy closed on the sale of the parent holding company of Elo7 to Enjoei S.A., a corporation in Brazil. The Company recognized a net loss on the sale of Elo7 of $2.6 million, which includes a $7.5 million loss from the reclassification out of accumulated other comprehensive income related to a cumulative translation adjustment. The net loss on the sale of Elo7 was recorded in Loss on sale of business, under Other income (expense) in the Consolidated Statement of Operations f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The following table summarizes the changes in the carrying amount of goodwill for the periods indicated (in thousands): Year Ended 2024 2023 Balance as of the beginning of the period $ 138,377 $ 137,724 Foreign currency translation adjustments (1,288) 653 Balance as of the end of the period $ 137,089 $ 138,377 Following the sale of Elo7 in the third quarter of 2023, management has determined that the Company has three operating segments, Etsy, Reverb, and Depop, and each operating segment is determined to be a reporting unit. Goodwill balances are allocated to Etsy and Reverb, which are the reporting units at which the Company tests goodwill for impairment. As of the annual impairment testing date in the fourth quarter of 2024, the Company completed a qualitative analysis for the Etsy and Reverb reporting units, which indicated no goodwill impairment. As of the annual impairment testing date in the fourth quarter of 2023, the Company completed a qualitative analysis for the Etsy reporting unit, which indicated no impairment; and a quantitative analysis for the Reverb reporting unit, which concluded that the fair value of the reporting unit was sufficiently in excess of its carrying value. As such, no goodwill impairment was identified as of the annual impairment testing date in 2023. During the third quarter of 2022, the carrying values of the Depop and Elo7 reporting units were determined to be in excess of their fair values such that non-cash impairment charges were recorded of $897.9 million and $147.1 million, representative of the full value of goodwill allocated to the Depop and Elo7 reporting units, respectively. The impairment charges were the result of continued adverse macroeconomic conditions, including reopening, inflationary pressures on consumer discretionary spending, foreign exchange rate volatility, and ongoing geopolitical events, and related headwinds on business performances; along with executive management changes at Depop and Elo7, all of which resulted in downward revisions to the projected future cash flows negatively impacting the reporting units’ fair values. In addition to these adverse changes to projected cash flows, discount rates as of September 30, 2022 increased as compared to those used in our interim quantitative analysis for Depop and Elo7 as of June 30, 2022. The updates to the discount rates and estimated future cash flows each had a significant adverse impact on the estimated fair values of Depop and Elo7 reporting units compared to our June 30, 2022 analysis, which ultimately resulted in impairments of their goodwill balances in the third quarter of 2022. The Company did not record any non-cash impairment charges to the finite-lived intangible assets or other long-lived assets of Depop and Elo7 for the quarter ended September 30, 2022. No further impairment charges were recorded within our Etsy or Reverb reporting units as of our annual impairment test in the fourth quarter of 2022. At December 31, 2024 and 2023, the gross book value and accumulated amortization of intangible assets were as follows (in thousands): As of December 31, 2024 Gross book Accumulated Net book Weighted-Average Trademark $ 305,065 $ (67,473) $ 237,592 15.1 Customer relationships 227,645 (69,190) 158,455 9.6 Referral agreement 33,066 (21,572) 11,494 3.5 Patent licenses 9,617 (3,260) 6,357 8.6 Intangible assets $ 575,393 $ (161,495) $ 413,898 12.5 As of December 31, 2023 Gross book Accumulated Net book Weighted-Average Trademark $ 308,583 $ (51,328) $ 257,255 16.0 Customer relationships 229,737 (53,034) 176,703 10.6 Referral agreement 35,135 (19,393) 15,742 4.5 Patent licenses 9,617 (2,177) 7,440 9.2 Intangible assets $ 583,072 $ (125,932) $ 457,140 13.4 Amortization expense of intangible assets for 2024, 2023, and 2022 was $38.1 million, $39.7 million, and $41.3 million, respectively. During the second quarter of 2023, the Company concluded that the book value of the finite-lived intangible assets for the Elo7 reporting unit were fully impaired, and recorded an impairment charge of $60.2 million in Asset impairment charges in the Consolidated Statement of Operations, which primarily related to trademark and customer relationships. The impairment charge was the result of macroeconomic conditions at the time, challenges applying the Company’s technological, marketing, and operational expertise to help scale Elo7’s business, and the resultant headwinds to the business, which caused the Company to revise its business forecasts for Elo7 downwards. The Company prepared an updated fair value for the Elo7 reporting unit based on a quantitative assessment, which included estimates of future revenue, and the net available cash flows; as well as a determination that the Company would more likely than not use the Elo7 asset group for a period of less than twelve months. The Company completed the sale of Elo7 in the third quarter of 2023. Refer to “Note 5—Sale of Business” for further details. The Company did not recognize any intangible asset impairment losses in 2024 and 2022. Based on amounts recorded at December 31, 2024, the Company estimates future amortization expense of intangible assets as follows (in thousands): 2025 $ 37,534 2026 37,214 2027 37,146 2028 35,251 2029 33,708 Thereafter 233,045 Total amortization expense $ 413,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Note 7—Segment and Geographic Information The Company has determined it has three operating segments, Etsy, Reverb, and Depop, which each have separate operating results that are reviewed by the CODM to assess performance and allocate resources at the segment level. As such, Etsy’s operating segments are not managed on a consolidated basis. The three operating segments qualify for aggregation as one reportable segment as each meets the quantitative and qualitative aggregation criteria prescribed within Accounting Standards Codification 280, Segment Reporting . The Company’s CODM is its Chief Executive Officer. Etsy considers Adjusted EBITDA to be its reported measure of segment profit or loss. Adjusted EBITDA represents our net income (loss) adjusted to exclude: stock-based compensation expense; depreciation and amortization; provision (benefit) for income taxes; interest and other non-operating (income) expense, net; foreign exchange (gain) loss; retroactive non-income tax expense; restructuring and other exit costs; acquisition, divestiture, and corporate structure-related expenses; asset impairment charges; and loss on sale of business. The CODM uses Adjusted EBITDA at the segment level to evaluate our operating performance and trends, allocate internal resources, prepare and approve our annual budget, develop short- and long-term operating plans, determine incentive compensation, and assess the health of our business. As our Adjusted EBITDA increases, we are able to invest more in our platforms. Adjusted EBITDA is also used by the CODM to perform competitive analyses by benchmarking to Etsy's competitors. The CODM does not review segment assets at a different asset level or category as compared to that presented in the Consolidated Balance Sheets. The significant segment expenses that are regularly provided on a quarterly basis to the CODM are cost of revenue, marketing, product development, and general and administrative, which are presented on the face of the Consolidated Statements of Operations and included within net income (loss). Etsy's other segment items are limited to those adjustments to Etsy’s significant segment expenses included within operating income, including stock-based compensation expense, depreciation and amortization, retroactive non-income tax expense, restructuring and other exit costs, and acquisition, divestiture, and corporate structure-related expenses. The following table reconciles the reported measure of segment profit or loss, Adjusted EBITDA, to Income (loss) before income taxes (in thousands): Year Ended December 31, 2024 2023 2022 Adjusted EBITDA $ 781,538 $ 754,311 $ 716,882 Reconciliation to income (loss) before income taxes Stock-based compensation expense (282,847) (284,558) (230,888) Depreciation and amortization (108,074) (91,323) (96,702) Interest and other non-operating income (expense), net 17,176 21,957 (3,212) Foreign exchange gain (loss) 13,391 (6,348) (206) Retroactive non-income tax expense (6,124) — — Restructuring and other exit costs (2,807) (26,577) — Acquisition, divestiture, and corporate structure-related expenses (1,478) (3,921) (2,830) Asset impairment charges — (68,091) (1,045,022) Loss on sale of business — (2,630) — Total reconciling items (370,763) (461,491) (1,378,860) Income (loss) before income taxes $ 410,775 $ 292,820 $ (661,978) Revenue by country is based on the billing address of the seller. The following table summarizes revenue by geographic area (in thousands): Year Ended 2024 2023 2022 United States $ 1,467,715 $ 1,472,677 $ 1,429,650 United Kingdom 320,893 347,889 343,788 All Other 1,019,724 927,811 792,673 Revenue $ 2,808,332 $ 2,748,377 $ 2,566,111 With the exception of the United States and United Kingdom, no individual country’s revenue exceeded 10% of total revenue. The following table summarizes tangible long-lived assets by geographic area (in thousands): As of December 31, 2024 2023 United States $ 146,410 $ 153,826 All Other 22,288 21,432 Long-lived assets $ 168,698 $ 175,258 With the exception of the United States, no individual country’s tangible long-lived assets exceeded 10% of total tangible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Fair Value Measurements As of December 31, 2024 and December 31, 2023 the Company’s cash equivalents, short-term investments, and long-term investments primarily consisted of available-for-sale debt securities. These debt securities are measured at fair value and classified within Level 1 or Level 2 in the fair value hierarchy as the Company uses unadjusted quoted prices for identical assets in an active market that the Company has the ability to access (Level 1) or quoted market prices in markets that are not active or model derived valuations in which all significant inputs are observable in active markets (Level 2). As of December 31, 2024 and December 31, 2023 the Company’s short-term and long-term investments also consisted of investments in loan receivables and in third-party managed funds. The investments in loan receivables are measured on an amortized cost basis and classified in Level 3 of the fair value hierarchy as the fair value is derived from techniques in which one or more significant inputs are unobservable. The investments in third-party managed funds are measured on the net assets value (“NAV”) basis as a practical expedient. NAV is primarily determined based on the information provided by external fund administrators for which the most recent financial information is typically received on a lag within the quarter following the Company’s balance sheet date. These investments are intended to further the Company’s impact strategy as part of the Company’s Impact Investment Fund. 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4 Level 1 Money market funds $ 402,731 $ — $ — $ 402,731 $ 402,731 $ — $ — U.S. Government securities 71,188 (109) 71 71,150 — 41,477 29,673 473,919 (109) 71 473,881 402,731 41,477 29,673 Level 2 Certificate of deposit 35,301 (2) 31 35,330 3,638 31,692 — Commercial paper 57,035 (1) 39 57,073 7,488 49,585 — Corporate bonds 165,092 (98) 310 165,304 — 101,863 63,441 257,428 (101) 380 257,707 11,126 183,140 63,441 Level 3 Loans receivable - held for investment 7,500 — — 7,500 — 500 7,000 7,500 — — 7,500 — 500 7,000 $ 738,847 $ (210) $ 451 $ 739,088 $ 413,857 $ 225,117 $ 100,114 Measured at NAV (1) Third-party managed funds 3,205 11,611 $ 228,322 $ 111,725 December 31, 2023 Level 1 Money market funds $ 377,021 $ — $ — $ 377,021 $ 376,941 $ 80 $ — U.S. Government securities 95,298 (164) 39 95,173 — 60,153 35,020 472,319 (164) 39 472,194 376,941 60,233 35,020 Level 2 U.S. agency securities 15,635 (14) 3 15,624 — 15,624 — Certificate of deposit 35,365 (1) 55 35,419 — 35,419 — Commercial paper 62,463 (12) 54 62,505 4,449 58,056 — Corporate bonds 100,386 (145) 128 100,369 1,566 66,786 32,017 213,849 (172) 240 213,917 6,015 175,885 32,017 Level 3 Loans receivable - held for investment 6,000 — — 6,000 — — 6,000 6,000 — — 6,000 — — 6,000 $ 692,168 $ (336) $ 279 $ 692,111 $ 382,956 $ 236,118 $ 73,037 Measured at NAV (1) Third-party managed funds 13,639 $ 86,676 (1) Third-party managed funds measured on the NAV basis have not been categorized in the fair value hierarchy. The amount presented in the table is intended to permit reconciliation of the long-term investments in the fair value hierarchy to the amount presented in the Consolidated Balance Sheets. 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December 31, 2024 Less than 12 Months 12 Months or Greater Fair Value Gross Unrealized Holding Loss Fair Value Gross Unrealized Holding Loss U.S. Government securities $ 32,501 $ (105) $ 12,600 $ (4) Certificate of deposit 2,397 (2) — — Commercial paper 8,233 (1) — — Corporate bonds 38,641 (98) 932 — Total $ 81,772 $ (206) $ 13,532 $ (4) As of December 31, 2023 Less than 12 Months 12 Months or Greater Fair Value Gross Fair Value Gross Unrealized Holding Loss U.S. Government securities $ 71,536 $ (164) $ — $ — U.S. agency securities 12,569 (14) — — Certificate of deposit 7,178 (1) — — Commercial paper 34,066 (12) — — Corporate bonds 28,401 (73) 20,808 (72) Total $ 153,750 $ (264) $ 20,808 $ (72) The Company evaluates fair value for each individual security in the investment portfolio. When assessing the risk of credit loss, the Company considers factors such as the extent to which the fair value is less than the amortized cost basis, the credit rating, including whether there has been any changes to the rating of the security by a rating agency, available information relevant to the collectibility of the security, and management’s intended holding period and time horizon for selling the security. The Company did not recognize a credit loss in 2024, 2023, or 2022. Outside of the Company’s Impact Investment Fund, the Company typically invests in short- and long-term instruments, including fixed-income funds and U.S. Government securities aligned with the Company’s investment strategy. In accordance with the Company’s investment policy, all investments, other than investments made through its Impact Investment Fund, have maturities no longer than 37 months, with the average maturity of these investments maintained at 12 months or less. Disclosure of Fair Values The Company’s financial instruments that are not remeasured at fair value in the Consolidated Balance Sheets include the Notes. See “Note 12—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December 31, 2024 As of December 31, 2023 Carrying Value Fair Value Carrying Value Fair Value 2021 Notes $ 993,429 $ 822,600 $ 991,529 $ 799,000 2020 Notes 646,818 562,380 645,624 556,790 2019 Notes 647,836 628,766 646,664 747,630 $ 2,288,083 $ 2,013,746 $ 2,283,817 $ 2,103,420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9—Property and Equipment Property and equipment consisted of the following as of the dates indicated (in thousands): As of December 31, Estimated useful lives 2024 2023 Computer equipment 3 years $ 16,878 $ 15,534 Furniture and equipment 2 - 4 years 14,601 14,011 Leasehold improvements Shorter of life of asset or lease term 65,510 62,220 Construction in progress Not applicable 3,872 — Building Lease term 133,063 133,063 Website and app development 3 - 5 years 305,516 269,018 539,440 493,846 Less: Accumulated depreciation and amortization 302,734 244,052 $ 236,706 $ 249,794 Depreciation and amortization expense on property and equipment was $70.0 million, $51.6 million, and $55.5 million, which included amortization expense relating to capitalized website and app development of $50.7 million, $34.3 million, and $37.3 million, for 2024, 2023, and 2022, respectively. During the second quarter of 2023, the Company concluded that the book value of the long-lived assets for the Elo7 reporting units were fully impaired, and recorded an impairment charge of $7.9 million in Asset impairment charges in the Consolidated Statement of Operations, which primarily related to developed technology. The impairment charge was the result of macroeconomic conditions at the time, challenges applying the Company’s technological, marketing, and operational expertise to help scale Elo7’s business, and the resultant headwinds to the business, which caused the Company to revise its business forecasts for Elo7 downwards. The Company prepared an updated fair value for the Elo7 reporting unit based on a quantitative assessment, which included estimates of future revenue, and the net available cash flows; as well as a determination that the Company would more likely than not use the Elo7 asset group for a period of less than twelve months. The Company completed the sale of Elo7 in the third quarter of 2023. Refer to “Note 5—Sale of Busines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Leases For 2024, 2023, and 2022, the elements of lease expense were as follows (in thousands): Year Ended 2024 2023 2022 Operating lease cost $ 6,774 $ 6,832 $ 8,251 Finance lease cost: Amortization of right-of-use assets 6,332 6,809 7,174 Interest on lease liabilities 4,927 5,190 5,392 Total finance lease cost 11,259 11,999 12,566 Other lease cost, net (1) 1,490 1,385 1,220 Total lease cost $ 19,523 $ 20,216 $ 22,037 (1) Other lease cost, net includes short-term lease costs, variable lease costs, and, beginning in 2024, sublease income. The following table presents the lease-related assets and liabilities recorded on the Consolidated Balance Sheets (in thousands): As of December 31, 2024 2023 Operating leases: Other assets $ 42,146 $ 42,153 Other current liabilities $ 5,110 $ 4,939 Other liabilities 41,339 41,105 Total operating lease liabilities $ 46,449 $ 46,044 Finance leases: Property and equipment, net $ 89,045 $ 95,381 Finance lease obligations—current $ 6,148 $ 6,079 Finance lease obligations—net of current portion 93,482 99,620 Total finance lease liabilities $ 99,630 $ 105,699 The following table summarizes the weighted average remaining lease term and weighted average discount rate as of December 31, 2024 and 2023: As of December 31, 2024 2023 Weighted average remaining lease term: Operating leases 12.41 years 13.47 years Finance leases 14.59 years 15.56 years Weighted average discount rate: Operating leases 4.69 % 4.40 % Finance leases 4.74 % 4.73 % Supplemental cash flow information related to leases was as follows (in thousands): Year Ended 2024 2023 2022 Cash (paid) received for amounts included in the measurement of lease liabilities: Operating cash flows used in operating leases (1) $ (4,888) $ (6,482) $ (7,871) Operating cash flows provided by (used in) finance leases (1) 448 (5,174) (5,387) Finance cash flows used in finance leases (6,091) (6,278) (6,307) (1) 2024 includes cash received for tenant allowances related to the lease for the Company’s corporate headquarters in Brooklyn, New York. Future minimum lease payments under non-cancelable leases as of December 31, 2024 were as follows (in thousands): Operating Leases Finance Leases 2025 $ 3,475 $ 9,880 2026 2,810 100 2027 2,640 882 2028 5,678 10,593 2029 5,752 10,672 Thereafter 44,543 113,732 Total future minimum lease payments (1) 64,898 145,859 Less: Imputed interest 18,449 46,229 Total $ 46,449 $ 99,630 (1)</t>
        </is>
      </c>
    </row>
    <row r="5">
      <c r="A5" s="4" t="inlineStr">
        <is>
          <t>Leases</t>
        </is>
      </c>
      <c r="B5" s="4" t="inlineStr">
        <is>
          <t>Note 10—Leases For 2024, 2023, and 2022, the elements of lease expense were as follows (in thousands): Year Ended 2024 2023 2022 Operating lease cost $ 6,774 $ 6,832 $ 8,251 Finance lease cost: Amortization of right-of-use assets 6,332 6,809 7,174 Interest on lease liabilities 4,927 5,190 5,392 Total finance lease cost 11,259 11,999 12,566 Other lease cost, net (1) 1,490 1,385 1,220 Total lease cost $ 19,523 $ 20,216 $ 22,037 (1) Other lease cost, net includes short-term lease costs, variable lease costs, and, beginning in 2024, sublease income. The following table presents the lease-related assets and liabilities recorded on the Consolidated Balance Sheets (in thousands): As of December 31, 2024 2023 Operating leases: Other assets $ 42,146 $ 42,153 Other current liabilities $ 5,110 $ 4,939 Other liabilities 41,339 41,105 Total operating lease liabilities $ 46,449 $ 46,044 Finance leases: Property and equipment, net $ 89,045 $ 95,381 Finance lease obligations—current $ 6,148 $ 6,079 Finance lease obligations—net of current portion 93,482 99,620 Total finance lease liabilities $ 99,630 $ 105,699 The following table summarizes the weighted average remaining lease term and weighted average discount rate as of December 31, 2024 and 2023: As of December 31, 2024 2023 Weighted average remaining lease term: Operating leases 12.41 years 13.47 years Finance leases 14.59 years 15.56 years Weighted average discount rate: Operating leases 4.69 % 4.40 % Finance leases 4.74 % 4.73 % Supplemental cash flow information related to leases was as follows (in thousands): Year Ended 2024 2023 2022 Cash (paid) received for amounts included in the measurement of lease liabilities: Operating cash flows used in operating leases (1) $ (4,888) $ (6,482) $ (7,871) Operating cash flows provided by (used in) finance leases (1) 448 (5,174) (5,387) Finance cash flows used in finance leases (6,091) (6,278) (6,307) (1) 2024 includes cash received for tenant allowances related to the lease for the Company’s corporate headquarters in Brooklyn, New York. Future minimum lease payments under non-cancelable leases as of December 31, 2024 were as follows (in thousands): Operating Leases Finance Leases 2025 $ 3,475 $ 9,880 2026 2,810 100 2027 2,640 882 2028 5,678 10,593 2029 5,752 10,672 Thereafter 44,543 113,732 Total future minimum lease payments (1) 64,898 145,859 Less: Imputed interest 18,449 46,229 Total $ 46,449 $ 99,63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Note 11—Accrued Expenses Accrued expenses consisted of the following as of the dates indicated (in thousands): As of December 31, 2024 2023 Vendor accruals $ 148,714 $ 120,804 Pass-through marketplace tax collection obligation 129,222 126,284 Employee compensation-related liabilities (1) 75,676 95,842 Taxes payable 21,335 10,623 Total accrued expenses $ 374,947 $ 353,553 (1) December 31, 2023 includes severance and employee-related benefits associated with restructuring and other exit costs. See “Note 16—Restructuring and Other Exit Cost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2—Debt The following table presents the outstanding principal amount and carrying value of the Notes as of the dates indicated (in thousands): As of December 31, 2024 2021 Notes 2020 Notes 2019 Notes Total Principal $ 1,000,000 $ 650,000 $ 649,887 $ 2,299,887 Unamortized debt issuance costs 6,571 3,182 2,051 11,804 Net carrying value $ 993,429 $ 646,818 $ 647,836 $ 2,288,083 As of December 31, 2023 2021 Notes 2020 Notes 2019 Notes Total Principal $ 1,000,000 $ 650,000 $ 649,887 $ 2,299,887 Unamortized debt issuance costs 8,471 4,376 3,223 16,070 Net carrying value $ 991,529 $ 645,624 $ 646,664 $ 2,283,817 Terms of the Notes The terms of the Notes are summarized below: Convertible Notes Maturity Date Contractual Convertibility Date (1) Initial Conversion Rate per $1,000 Principal (2) Initial Conversion Price Annual Effective Interest Rate 2021 Notes June 15, 2028 February 15, 2028 4.0518 $ 246.80 0.4 % 2020 Notes September 1, 2027 May 1, 2027 5.0007 199.97 0.3 % 2019 Notes October 1, 2026 June 1, 2026 11.4040 87.69 0.3 % (1) Based on the daily closing prices of the Company’s stock during the quarter ended December 31, 2024, holders of the 2021 Notes, 2020 Notes, and 2019 Notes are not eligible to convert their 2021 Notes, 2020 Notes, and remaining 2019 Notes, respectively, during the first quarter of 2025. (2) The initial conversion rate will be subject to adjustment upon the occurrence of certain specified events, including certain distributions and dividends to all or substantially all of the holders of the Company’s common stock. Based on the terms of each series of Notes, they will mature on the respective maturity date, unless earlier converted, redeemed, or repurchased. Additionally, the holders of each series of Notes may convert all or a portion of the Notes prior to the close of business on the business day immediately preceding the respective contractual convertibility date only under the following circumstances (in each case, as applicable to each series of Notes): (1)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the Note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second scheduled trading day immediately preceding the redemption date, but only with respect to the Notes called (or deemed called) for redemption; or (4) upon the occurrence of specified corporate events. On and after the applicable contractual convertibility date until the close of business on the second scheduled trading day immediately preceding the maturity date, holders may convert their Notes at any time, regardless of the foregoing circumstances.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in the Consolidated Balance Sheets. 2021 Convertible Debt In June 2021, the Company issued $1.0 billion aggregate principal amount of the 2021 Notes in a private placement to qualified institutional buyers pursuant to Rule 144A under the Securities Act of 1933, as amended (the “Securities Act”). The net proceeds from the sale of the 2021 Notes were approximately $986.7 million after deducting the initial purchasers’ discount and offering expenses and before the 2021 Capped Call Transactions, as described below, and the repurchase of approximately 1.1 million shares of common stock for approximately $180 million concurrently with the issuance of the 2021 Notes. The Company used $85.0 million of the net proceeds from the 2021 Notes to enter into privately negotiated capped call instruments (“2021 Capped Call Transactions”) with certain financial institutions.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If a fundamental change occurs prior to the maturity date, holders may require the Company to repurchase all or a portion of their 2021 Notes for cash at a price equal to 100% of the principal amount of the 2021 Notes to be repurchased. Holders of 2021 Notes who convert their 2021 Notes in connection with a notice of a redemption or a make-whole fundamental change may be entitled to a premium in the form of an increase in the conversion rate of the 2021 Notes. As of December 31, 2024, none of the conditions permitting the holders of the 2021 Notes to early convert have been met. 2020 Convertible Debt In August 2020, the Company issued $650.0 million aggregate principal amount of the 2020 Notes in a private placement to qualified institutional buyers pursuant to Rule 144A under the Securities Act. The net proceeds from the sale of the 2020 Notes were approximately $639.5 million after deducting the offering expenses and before the purchase of the 2020 Capped Call Transactions and the partial repurchase of the 2018 Notes, each as described below. The Company used $74.7 million of the net proceeds from the 2020 Notes to enter into privately negotiated capped call instruments (“2020 Capped Call Transactions”) with certain financial institutions. If a fundamental change occurs prior to the maturity date, holders may require the Company to repurchase all or a portion of their 2020 Notes for cash at a price equal to 100% of the principal amount of the 2020 Notes to be repurchased. Holders of 2020 Notes who convert their 2020 Notes in connection with a notice of a redemption or a make-whole fundamental change may be entitled to a premium in the form of an increase in the conversion rate of the 2020 Notes. As of December 31, 2024, none of the conditions permitting the holders of the 2020 Notes to early convert have been met. 2019 Convertible Debt In September 2019, the Company issued $650.0 million aggregate principal amount of the 2019 Notes in a private placement to qualified institutional buyers pursuant to the Securities Act. The net proceeds from the sale of the 2019 Notes were $639.5 million after deducting the initial purchasers’ discount and offering expenses. The Company used $76.2 million of the net proceeds from the 2019 Notes offering to enter into separate capped call instruments (“2019 Capped Call Transactions”) with the initial purchasers and/or their respective affiliates.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Interest Expense Interest expense related to each of the Notes consists of coupon interest and amortization of debt issuance costs, and for each of the years ended 2024, 2023, and 2022, was $8.4 million. Fair Value of Notes The estimated fair value of the Notes was determined through inputs that are observable in the market, and are classified as Level 2. See “Note 8—Fair Value Measurements ” for more information regarding the fair value of the Notes. Capped Call Transactions The Company used a portion of the net proceeds from each of the Note offerings to enter into separate privately negotiated capped call instruments (the 2018,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18 Capped Call Transactions (1) March 1, 2023 52.76 100 % (1) The 2018 Capped Call Transactions, purchased using a portion of the net proceeds from the 0% Convertible Senior Notes due 2023 (“the 2018 Notes”), matured on March 1, 2023, and, in accordance with the settlement terms, the Company received 1,194,006 shares of the Company’s common stock from the counterparties to the capped call instruments. These shares were retired upon receipt. Each series of the Capped Call Transactions does not meet the criteria for separate accounting as a derivative as they are indexed to the Company’s stock. The premiums paid for each of the Capped Call Transactions have been included as a net reduction to additional paid-in capital within stockholders’ deficit. 2023 Credit Agreement On March 24, 2023, the Company entered into a $400.0 million senior secured revolving credit facility pursuant to an Amended and Restated Credit Agreement (the “2023 Credit Agreement”) among the Company, as borrower, certain subsidiaries of the Company as guarantors, the lenders, and JPMorgan Chase Bank N.A., as administrative Agent. The 2023 Credit Agreement will mature in March 2028 and includes a letter of credit sublimit of $60.0 million and a swingline loan sublimit of $20.0 million. The 2023 Credit Agreement amends and restates in its entirety the Credit Agreement dated as of February 25, 2019 (the “2019 Credit Agreement”) between the Company, as borrower, the lenders party thereto from time to time, and Citibank N.A., as administrative Agent. Borrowings under the 2023 Credit Agreement (other than swingline loans) bear interest, at the Company’s option, at (i) a base rate equal to the highest of (a) the prime rate, (b) the federal funds rate plus 0.50%, and (c) an adjusted Term SOFR rate for a one-month interest period plus 1.00%, in each case plus a margin ranging from 0.50% to 1.25% or (ii) an adjusted Term SOFR rate plus a margin ranging from 1.50% to 2.25%. Swingline loans under the 2023 Credit Agreement bear interest at the same base rate (plus the margin applicable to borrowings bearing interest at the base rate). These margins are determined based on the senior secured net leverage ratio (defined as secured funded debt, net of unrestricted cash up to $100.0 million, to EBITDA (as defined in the 2023 Credit Agreement)) for the preceding four fiscal quarter periods. The Company is also obligated to pay other customary fees for a credit facility of this size and type, including an unused commitment fee, ranging from 0.20% to 0.35% depending on the Company’s senior secured net leverage ratio, and fees associated with letters of credit. The 2023 Credit Agreement also permits the Company, in certain circumstances, to request an increase in the facility by an amount of up to $200.0 million at the same maturity, pricing, and other terms and to request an extension of the maturity date for the facility. In connection with the 2023 Credit Agreement, the Company also paid the lenders certain upfront fees. The 2023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23 Credit Agreement contains financial covenants, that require the Company and its subsidiaries to maintain (i) a secured net leverage ratio not to exceed 3.50 to 1.00, subject to an increase, at the option of the Company, to 4.00 to 1.00 for a specified period of time in the event of certain material acquisitions, tested as of the last day of each fiscal quarter. The 2023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23 Credit Agreement could be accelerated. Subject to certain exceptions, to the extent the Company has any material domestic subsidiaries, the obligations under the 2023 Credit Agreement would be required to be guaranteed by such material domestic subsidiaries. The obligations under the 2023 Credit Agreement are secured by all or substantially all of the assets of the Company and any such subsidiary guarantors. At December 31, 2024 and December 31, 2023, the Company did not have any borrowings under the 2023 Credit Agreement and was in compliance with all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Purchase Obligations Purchase obligations as of December 31, 2024 were $137.0 million and primarily consist of the minimum, non-cancelable commitments as well as cancellation fees related to technology spending, in which the commitments are due over the course of approximately two years. For agreements with variable terms, the Company does not estimate what the total obligation may be beyond any minimum quantities and/or pricing. For purchase obligations with cancellation provisions, the amounts included were limited to the non-cancelable portion of the agreement terms and where applicable the minimum cancellation fees, and are only included to the extent that they further reduce minimum commitments. Since this disclosure only includes minimum commitments, actual spend may vary from the amount disclosed. Non-Income Tax Contingencies The Company had reserves of $31.6 million and $26.2 million at December 31, 2024 and 2023, respectively, for certain non-income tax obligations, representing management’s best estimate of its potential liability. The reserves as of December 31, 2024 and 2023 include $7.6 million and $11.5 million, respectively, due to the acquisitions of subsidiaries. These amounts were primarily recorded as part of purchase accounting. The Company could also be subject to examination in various jurisdictions related to income tax and non-income tax matters. The resolution of these types of matters, if in excess of the recorded reserve, could have an adverse impact on the Company’s consolidated financial statements. Legal Proceedings In the ordinary course of business, various claims and litigation are regularly asserted or commenced against the Company. Due to uncertainties inherent in litigation and other claims, the Company can give no assurance that it will prevail in any such matters and such claims or litigation could have a material adverse effect on the Company’s business, financial condition, results of operations, or cash flows. However, the Company currently believes that the final outcome of these matters will not have a material advers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4</t>
        </is>
      </c>
    </row>
    <row r="3">
      <c r="A3" s="3" t="inlineStr">
        <is>
          <t>Equity [Abstract]</t>
        </is>
      </c>
      <c r="B3" s="4" t="inlineStr">
        <is>
          <t xml:space="preserve"> </t>
        </is>
      </c>
    </row>
    <row r="4">
      <c r="A4" s="4" t="inlineStr">
        <is>
          <t>Stockholders' (Deficit) Equity</t>
        </is>
      </c>
      <c r="B4" s="4" t="inlineStr">
        <is>
          <t>Note 14—Stockholders’ (Deficit) Equity Stock Repurchases In October 2024, the Board of Directors approved a new stock repurchase program that authorizes the Company to repurchase up to $1 billion of its common stock. In June 2023, the Board of Directors approved a stock repurchase program that authorized the Company to repurchase up to $1 billion of its common stock. This plan was substantially completed as of December 31, 2024. As of December 31, 2024, the remaining amount available to be repurchased under the approved plans was $1.0 billion. The stock repurchase programs have no expiration date and may be modified, suspended, or terminated at any time by the Board of Directors. The number of shares repurchased and the timing of repurchases will depend on a number of factors, including, but not limited to, stock price, trading volume, and general market conditions, along with the Company’s working capital requirements, general business conditions, and other factors. Under the stock repurchase programs, the Company may purchase shares of its common stock through various means, including open market transactions, privately negotiated transactions, tender offers, or any combination thereof. In addition, open market repurchases of common stock have and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In May 2022, the Board of Directors approved a stock repurchase program that authorized the Company to repurchase up to $600 million of its common stock. All purchases under this program were completed in the third quarter of 2023. In December 2020, the Board of Directors approved a stock repurchase program that authorized the Company to repurchase up to $250 million of its common stock. The program was completed in the third quarter of 2022. The following table summarizes the Company’s cumulative stock repurchase activity under the programs noted above (in thousands, except per share amounts): Shares Repurchased Average Price Paid per Share (1) Repurchases of common stock for the year ended December 31, 2024 12,201 $ 59.33 Repurchases of common stock for the year ended December 31, 2023 6,880 83.86 Repurchases of common stock for the year ended December 31, 2022 3,958 107.56 (1) Average price paid per share excludes broker commissions and excise tax. All repurchases were made using cash on hand, and all repurchased shares of common stock have been retired. The 2018 capped call transactions matured on March 1, 2023, and in accordance with the settlement terms, the Company received 1,194,006 shares of the Company’s common stock from the counterparties to the capped call instruments. These shares were retired upon receipt. See “Note 12—Debt” for additional information. This receipt and subsequent retirement of shares was separate from the stock repurchase plans approved by the Board of Directors a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5—Stock-based Compensation 2024 Equity Incentive Plan The Company’s 2015 Equity Incentive Plan (the “2015 Plan”) was adopted by its Board of Directors and approved by stockholders in March 2015. In April 2024, the Board of Directors approved an amendment and restatement of the 2015 Plan as the Etsy, Inc. 2024 Equity Incentive Plan (“2024 Plan”), which became effective upon stockholder approval at the 2024 Annual Meeting of Stockholders in June 2024. The 2024 Plan provides for the grant of incentive stock options, non-statutory stock options, stock appreciation rights, restricted stock, RSUs, PBRSUs, and performance cash awards to employees and directors, and is administered by the Company’s Compensation Committee of the Board of Directors. Any awards issued under the 2024 Plan that are forfeited by the participant will become available for future grant under the 2024 Plan. At December 31, 2024, 19,280,062 shares were authorized under the 2024 Plan and 8,288,382 shares were available for future grant. 2024 Inducement Plan In December 2024, the Board of Directors approved the Etsy, Inc. 2024 Inducement Plan (the “2024 Inducement Plan”), which provides for the grant of non-statutory stock options, stock appreciation rights, restricted stock, RSUs, PBRSUs, and performance cash awards. In accordance with Rule 5635(c)(4) of the Nasdaq Listing Rules, awards under the 2024 Inducement Plan may only be made to an employee commencing employment with the Company, or being rehired following a bona fide period of non-employment. In either case, the award must be granted in connection with the commencement of employment with the Company, and provide a material inducement to entering into such employment. At December 31, 2024, 1,000,000 shares were authorized under the 2024 Inducement Plan and were available for future grant. Stock-Based Compensation Awards In 2024, the Company granted RSUs, including Financial PBRSUs and TSR PBRSUs, to eligible participants. The Company recognizes forfeitures as they occur. For RSUs, vesting is typically over a four-year requisite service period for employees and is contingent upon continued employment with the Company on each vesting date. For Financial PBRSUs, the number of RSUs received will depend on the achievement of financial metrics relative to the approved performance targets. Depending on the actual financial metrics achieved relative to the target financial metrics, the number of PBRSUs that vest could range from 0% to 200% of the target amount. For the TSR PBRSUs, the number of RSUs received will depend on the Company’s total shareholder return relative to that of the Nasdaq Composite Index over a three-year measurement period. In each case, the level of achievement against the approved performance targets is subject to the Compensation Committee’s approval. The fair value of RSUs is determined based on the closing price of the Company’s common stock on Nasdaq on the grant date. Additionally, the fair value of the Financial PBRSUs is determined using a probability assessment and the fair value of the TSR PBRSUs with market conditions is determined using a Monte-Carlo simulation model. For PBRSUs, the Company recognizes stock-based compensation expenses on a straight-line basis over the longest of the derived, explicit, or implicit service period. As of interim and annual reporting periods, the Financial PBRSUs stock-based compensation expense is adjusted based on expected achievement of performance targets, while TSR PBRSUs stock-based compensation expense is not adjusted. The following table summarizes the activity for the Company’s unvested RSUs, which includes Financial PBRSUs and TSR PBRSUs (in thousands, except per share amounts): Shares Weighted-Average Unvested at December 31, 2021 3,507 $ 137.87 Granted 5,227 119.83 Vested (1,670) 110.53 Forfeited/Canceled (670) 154.06 Unvested at December 31, 2022 6,394 128.37 Granted 3,645 100.24 Vested (2,351) 114.95 Forfeited/Canceled (1,491) 127.68 Unvested at December 31, 2023 6,197 117.14 Granted 4,943 64.89 Vested (2,516) 111.71 Forfeited/Canceled (1,066) 106.37 Unvested at December 31, 2024 7,558 86.29 The total unrecognized compensation expense at December 31, 2024 related to the Company’s unvested RSUs, including the Financial PBRSUs and TSR PBRSUs, was $520.9 million, which will be recognized over an estimated weighted-average amortization period of 2.40 years. In connection with the acquisition of Depop, certain Depop executives were eligible to receive deferred consideration of $44.0 million in shares of Etsy common stock over the three years following the acquisition date, subject to certain service-based vesting conditions during the vesting period. These awards were recognized as post-combination service stock-based compensation expense. As of December 31, 2024, the Company’s obligation related to this compensation was complete. The following table summarizes the activity for the Company’s options (in thousands, except per share amounts): Shares Weighted-Average Weighted-Average Remaining Contract Aggregate Outstanding at December 31, 2021 4,274 $ 29.52 5.99 $ 810,321 Granted 10 76.05 Exercised (817) 18.40 Forfeited/Canceled (11) 126.22 Outstanding at December 31, 2022 3,456 31.99 5.06 322,230 Granted 8 95.06 Exercised (624) 22.83 Forfeited/Canceled (64) 123.29 Outstanding at December 31, 2023 2,776 32.08 4.03 158,476 Granted 13 60.14 Exercised (158) 24.68 Forfeited/Canceled (49) 174.53 Outstanding at December 31, 2024 2,582 29.99 3.04 83,954 Total exercisable at December 31, 2024 2,554 28.69 2.98 83,954 The fair value of awards vested was $285.6 million, $278.5 million, and $195.9 million for 2024, 2023, and 2022, respectively. Stock-based compensation expense included in the Consolidated Statements of Operations is as follows (in thousands): Year Ended 2024 2023 2022 Cost of revenue $ 32,575 $ 31,246 $ 23,283 Marketing 23,508 22,784 19,571 Product development 144,549 146,017 124,559 General and administrative 82,215 84,511 63,475 Stock-based compensation expense $ 282,847 $ 284,558 $ 230,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Exit Costs</t>
        </is>
      </c>
      <c r="B4" s="4" t="inlineStr">
        <is>
          <t xml:space="preserve">Note 16—Restructuring and Other Exit Costs On December 12, 2023, the Company’s Board of Directors approved a restructuring plan designed to increase Etsy’s operational efficiencies, reduce operating costs, and better align Etsy’s workforce and cost structure with current business needs, top strategic priorities, and key growth opportunities (collectively, the “Restructuring Plan”). The Restructuring Plan includes an approximately 11% reduction of the Etsy marketplace workforce, which is approximately 225 employees. Additionally, in the fourth quarter of 2023 Reverb reduced its workforce by approximately 13% to gain operational efficiencies and enable critical growth investments into 2024 and beyond. In connection with these workforce reductions, Etsy incurred approximately $26.6 million in charges in the fourth quarter of 2023, primarily consisting of severance and employee-related benefits, a majority of which related to the Etsy marketplace. As of the end of the first quarter of 2024, the execution of the Restructuring Plan was substantially complete. Total restructuring and other exit costs included in the Consolidated Statement of Operations are as follows (in thousands): Year Ended 2023 Cost of revenue $ 5,650 Marketing 3,233 Product development 13,527 General and administrative 4,167 Total restructuring and other exit costs $ 26,577 The following table is a summary of the changes in the Company’s liability for severance and employee-related benefits associated with restructuring and other exit costs, included in accrued expenses in the Consolidated Balance Sheets (in thousands): Restructuring and Other Exit Costs Balance as of December 31, 2023 $ 24,340 Severance and employee-related benefits 2,803 Cash payments (25,386) Balance as of December 31, 2024 $ 1,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03281</v>
      </c>
      <c r="C4" s="7" t="n">
        <v>307568</v>
      </c>
      <c r="D4" s="7" t="n">
        <v>-69428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sh Silverma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5, 2024, Josh Silverman, our Chief Executive Officer and a member of our Board, adopted a trading plan intended to satisfy the affirmative defense of Rule 10b5-1(c) of the Exchange Act (a “10b5-1 Plan”) under which an aggregate of up to 999,992 shares of Etsy common stock to be issued upon exercise of stock options may be sold. The plan terminates on the earlier of the date all the shares covered by the plan are sold and March 1, 2026.</t>
        </is>
      </c>
    </row>
    <row r="9">
      <c r="A9" s="4" t="inlineStr">
        <is>
          <t>Name</t>
        </is>
      </c>
      <c r="B9" s="4" t="inlineStr">
        <is>
          <t>Josh Silverman</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5, 2024</t>
        </is>
      </c>
      <c r="C12" s="4" t="inlineStr">
        <is>
          <t xml:space="preserve"> </t>
        </is>
      </c>
    </row>
    <row r="13">
      <c r="A13" s="4" t="inlineStr">
        <is>
          <t>Expiration Date</t>
        </is>
      </c>
      <c r="B13" s="4" t="inlineStr">
        <is>
          <t>March 1, 2026</t>
        </is>
      </c>
      <c r="C13" s="4" t="inlineStr">
        <is>
          <t xml:space="preserve"> </t>
        </is>
      </c>
    </row>
    <row r="14">
      <c r="A14" s="4" t="inlineStr">
        <is>
          <t>Arrangement Duration</t>
        </is>
      </c>
      <c r="B14" s="4" t="inlineStr">
        <is>
          <t>481 days</t>
        </is>
      </c>
      <c r="C14" s="4" t="inlineStr">
        <is>
          <t xml:space="preserve"> </t>
        </is>
      </c>
    </row>
    <row r="15">
      <c r="A15" s="4" t="inlineStr">
        <is>
          <t>Aggregate Available</t>
        </is>
      </c>
      <c r="B15" s="6" t="n">
        <v>999992</v>
      </c>
      <c r="C15" s="6" t="n">
        <v>999992</v>
      </c>
    </row>
    <row r="16">
      <c r="A16" s="4" t="inlineStr">
        <is>
          <t>Raina Moskowit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 2024, Raina Moskowitz, our former Chief Operating and Marketing Officer, terminated a 10b5-1 Plan under which an aggregate of up to 98,443 shares of Etsy common stock held by Ms. Moskowitz, excluding shares withheld to satisfy tax withholding obligations, and including up to 76,176 shares to be issued upon exercise of stock options, could have potentially been sold. The plan was adopted on March 8, 2024, and was scheduled to terminate on the earlier of the date all the shares covered by the plan were sold and May 1, 2025.</t>
        </is>
      </c>
    </row>
    <row r="19">
      <c r="A19" s="4" t="inlineStr">
        <is>
          <t>Name</t>
        </is>
      </c>
      <c r="B19" s="4" t="inlineStr">
        <is>
          <t>Raina Moskowitz</t>
        </is>
      </c>
      <c r="C19" s="4" t="inlineStr">
        <is>
          <t xml:space="preserve"> </t>
        </is>
      </c>
    </row>
    <row r="20">
      <c r="A20" s="4" t="inlineStr">
        <is>
          <t>Title</t>
        </is>
      </c>
      <c r="B20" s="4" t="inlineStr">
        <is>
          <t>Chief Operating and Marketing Officer</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November 1, 2024</t>
        </is>
      </c>
      <c r="C22" s="4" t="inlineStr">
        <is>
          <t xml:space="preserve"> </t>
        </is>
      </c>
    </row>
    <row r="23">
      <c r="A23" s="4" t="inlineStr">
        <is>
          <t>Expiration Date</t>
        </is>
      </c>
      <c r="B23" s="4" t="inlineStr">
        <is>
          <t>May 1, 2025</t>
        </is>
      </c>
      <c r="C23" s="4" t="inlineStr">
        <is>
          <t xml:space="preserve"> </t>
        </is>
      </c>
    </row>
    <row r="24">
      <c r="A24" s="4" t="inlineStr">
        <is>
          <t>Raina Moskowitz, Trading Arrangement, Common Stock [Member] | Raina Moskowitz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98443</v>
      </c>
      <c r="C26" s="6" t="n">
        <v>98443</v>
      </c>
    </row>
    <row r="27">
      <c r="A27" s="4" t="inlineStr">
        <is>
          <t>Raina Moskowitz Trading Arrangement, Stock Options [Member] | Raina Moskowitz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76176</v>
      </c>
      <c r="C29" s="6" t="n">
        <v>7617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tsy recognizes the importance of information security, cyber readiness, and data privacy protections to our business and reputation, which includes assessing, identifying, and managing material risks associated with cybersecurity threats. These risks include, among other things: operational risks; intellectual property risks; harm to employees or members of our buyer and seller communities; violation of privacy or security laws; litigation or other legal risks; and reputational risks. We use processes, technologies, and controls to assist in our efforts to assess, identify, and manage material cybersecurity-related risks. We also employ a range of tools and services, including network monitoring, vulnerability assessments, and tabletop exercises to inform our risk identification and assessment processes. We maintain an incident response plan that outlines the activities we take to respond to, remediate, and resolve any cybersecurity incidents, which include processes designed to triage, assess the severity of, escalate, contain, investigate, and remediate the incident, as well as to comply with relevant legal obligations. Additionally, we conduct cybersecurity awareness and sensitive information protection training for our employees, and we periodically test the effectiveness of our training and policies through simulations, which may include simulated phishing emails and tabletop exercises. We apply similar processes, technologies, and controls to manage cybersecurity risks associated with third-party suppliers. In addition, cybersecurity considerations affect the selection and oversight of our third-party suppliers. We perform diligence on critical third-party suppliers that have access to our systems and data and to facilities that house critical third-party systems or data, and we monitor cybersecurity threat risks identified through such diligence. Additionally, we generally require third-parties that we have identified as parties that could introduce significant cybersecurity risk to agree by contract to manage their cybersecurity risks based on accepted industry standards and/or to agree to be subject to cybersecurity audits conducted by our agents, which we conduct as we deem appropriate. We engage third-parties to conduct information security testing, including penetration testing, on our systems including our credit card payments infrastructure. In addition, our information security program is subject to periodic self-assessments that measure the maturity of our program in a manner aligned with the National Institute of Standards and Technology (“NIST”) Cybersecurity Framework (“CSF”). This does not imply that we meet any particular technical standards, specifications, or requirements, only that we use the NIST CSF as a guide to help us identify, assess, and manage cybersecurity risks relevant to our business. To identify and assess material risks from cybersecurity threats, using our enterprise risk management framework, we consider cybersecurity risks as part of our overall risk assessment and risk management process. Our information security team serves as a first line of defense, including managing cyber risk strategy execution and owning the day-to-day management of these risks. Our enterprise risk management program serves as a second line of defense, bringing holistic risk oversight and serving as a partner to the business to help first line teams strategically manage risk. Our enterprise risk management function also establishes a risk and governance framework to help identify, prioritize and optimize risk-reward decisions. Certain risks identified by our enterprise risk management function, including cybersecurity risks, are monitored by our Risk Steering Committee, a senior management level committee that includes our Executive Team. The Risk Steering Committee’s review of these risks in turn informs the risk management updates provided to the Risk Oversight Committee of our Board of Directors. Additionally, Internal Audit will annually review certain aspects of our cybersecurity program and the related Internal Controls, and our external auditor will test relevant controls around our cybersecurity program and incident reporting. We also do external testing, and in 2024 completed a NIST Cybersecurity Framework audit with Mandiant. Through these processes, we did not identify risks from current or past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more information about these risks, please see the “Risk Factor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Etsy recognizes the importance of information security, cyber readiness, and data privacy protections to our business and reputation, which includes assessing, identifying, and managing material risks associated with cybersecurity threats. These risks include, among other things: operational risks; intellectual property risks; harm to employees or members of our buyer and seller communities; violation of privacy or security laws; litigation or other legal risks; and reputational risks. We use processes, technologies, and controls to assist in our efforts to assess, identify, and manage material cybersecurity-related risks. We also employ a range of tools and services, including network monitoring, vulnerability assessments, and tabletop exercises to inform our risk identification and assessment processes. We maintain an incident response plan that outlines the activities we take to respond to, remediate, and resolve any cybersecurity incidents, which include processes designed to triage, assess the severity of, escalate, contain, investigate, and remediate the incident, as well as to comply with relevant legal obligations. Additionally, we conduct cybersecurity awareness and sensitive information protection training for our employees, and we periodically test the effectiveness of our training and policies through simulations, which may include simulated phishing emails and tabletop exercises. We apply similar processes, technologies, and controls to manage cybersecurity risks associated with third-party suppliers. In addition, cybersecurity considerations affect the selection and oversight of our third-party suppliers. We perform diligence on critical third-party suppliers that have access to our systems and data and to facilities that house critical third-party systems or data, and we monitor cybersecurity threat risks identified through such diligence. Additionally, we generally require third-parties that we have identified as parties that could introduce significant cybersecurity risk to agree by contract to manage their cybersecurity risks based on accepted industry standards and/or to agree to be subject to cybersecurity audits conducted by our agents, which we conduct as we deem appropriate. We engage third-parties to conduct information security testing, including penetration testing, on our systems including our credit card payments infrastructure. In addition, our information security program is subject to periodic self-assessments that measure the maturity of our program in a manner aligned with the National Institute of Standards and Technology (“NIST”) Cybersecurity Framework (“CSF”). This does not imply that we meet any particular technical standards, specifications, or requirements, only that we use the NIST CSF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our Risk Oversight Committee are actively engaged in the oversight of our information security program. Our Risk Oversight Committee assists our Board of Directors with its oversight of Etsy’s management of risk exposures, including oversight of technology and information security related risks, as well as oversight of management’s processes for effectively monitoring and mitigating risk. Our management has general responsibility for day-to-day implementation of our information technology, cybersecurity, and privacy strategies and policies, including deployment and use of security tools, applications, and annual employee training. Role or project specific employee training, as well as other training, may occur more frequently than annually, as needed. Our cybersecurity risk management and strategy processes, which are discussed in greater detail above, are typically led by our Chief Technology Officer (“CTO”), who is assisted by our Chief Information Security Officer (“CISO”). Our CISO, CTO, and our Risk Steering Committee are informed about and oversee the prevention, mitigation, detection, and remediation of cybersecurity incidents through their management of, and participation in, the cybersecurity risk management and strategy processes described above, including the operation of our incident response plan. On December 5, 2024, we announced that our CTO would cease serving as CTO effective December 31, 2024, and that we had initiated a search for her successor. In the interim, two current vice presidents of engineering, one of whom is our CISO, are providing interim leadership of our engineering organization. Our CISO is also primarily responsible for cybersecurity and risk-related matters in his capacity as interim Co-CTO, with assistance from our Senior Director of Information Security. Our CISO has nearly twenty years of experience in various roles involving managing information security, developing cybersecurity strategy, implementing effective information and cybersecurity programs, and secure architecture and design, as well as several relevant degrees and certifications, including a Bachelors of Science in Computer Engineering from the University of Denver, and IAPP Certified Information Privacy Technologist. Our CISO previously held certifications include ISC2 Certified Information Systems Security Professional, EC-Council Certified Chief Information Security Officer, and ISACA Certified Data Privacy Solutions Engineer. Given the importance of information security to our stakeholders, our Risk Oversight Committee receives regular reports from our CISO on cybersecurity-related matters, including the status of projects to strengthen our security systems and to improve our cyber threat readiness, as well as on the existing and emerging cyber threat landscape and our program for managing these security risks. In addition, our CISO has direct access to the chair of our Risk Oversight Committee and is expected to keep that committee apprised of any significant developments that may emerge between scheduled meetings that may require the attention of our Risk Oversight Committee. Our Risk Oversight Committee provides a quarterly report to the Board of Directors on enterprise risk management matters overseen by that Committee, including cybersecurity-related matters. Our Board of Directors also periodically participates in tabletop exercises conducted by senior management, with the assistance of outside counsel as needed, as part of risk management and disaster-related planning to validate, test, and assess the effectiveness and adequacy of certain roles and decision-making processes in the event of a cyber-incident.</t>
        </is>
      </c>
    </row>
    <row r="11">
      <c r="A11" s="4" t="inlineStr">
        <is>
          <t>Cybersecurity Risk Board Committee or Subcommittee Responsible for Oversight [Text Block]</t>
        </is>
      </c>
      <c r="B11" s="4" t="inlineStr">
        <is>
          <t>On December 5, 2024, we announced that our CTO would cease serving as CTO effective December 31, 2024, and that we had initiated a search for her successor. In the interim, two current vice presidents of engineering, one of whom is our CISO, are providing interim leadership of our engineering organization. Our CISO is also primarily responsible for cybersecurity and risk-related matters in his capacity as interim Co-CTO, with assistance from our Senior Director of Information Security.</t>
        </is>
      </c>
    </row>
    <row r="12">
      <c r="A12" s="4" t="inlineStr">
        <is>
          <t>Cybersecurity Risk Process for Informing Board Committee or Subcommittee Responsible for Oversight [Text Block]</t>
        </is>
      </c>
      <c r="B12" s="4" t="inlineStr">
        <is>
          <t>Given the importance of information security to our stakeholders, our Risk Oversight Committee receives regular reports from our CISO on cybersecurity-related matters, including the status of projects to strengthen our security systems and to improve our cyber threat readiness, as well as on the existing and emerging cyber threat landscape and our program for managing these security risks. In addition, our CISO has direct access to the chair of our Risk Oversight Committee and is expected to keep that committee apprised of any significant developments that may emerge between scheduled meetings that may require the attention of our Risk Oversight Committee. Our Risk Oversight Committee provides a quarterly report to the Board of Directors on enterprise risk management matters overseen by that Committee, including cybersecurity-related matters. Our Board of Directors also periodically participates in tabletop exercises conducted by senior management, with the assistance of outside counsel as needed, as part of risk management and disaster-related planning to validate, test, and assess the effectiveness and adequacy of certain roles and decision-making processes in the event of a cyber-incident.</t>
        </is>
      </c>
    </row>
    <row r="13">
      <c r="A13" s="4" t="inlineStr">
        <is>
          <t>Cybersecurity Risk Role of Management [Text Block]</t>
        </is>
      </c>
      <c r="B13" s="4" t="inlineStr">
        <is>
          <t>Our management has general responsibility for day-to-day implementation of our information technology, cybersecurity, and privacy strategies and policies, including deployment and use of security tools, applications, and annual employee training. Role or project specific employee training, as well as other training, may occur more frequently than annually, as needed. Our cybersecurity risk management and strategy processes, which are discussed in greater detail above, are typically led by our Chief Technology Officer (“CTO”), who is assisted by our Chief Information Security Officer (“CISO”). Our CISO, CTO, and our Risk Steering Committee are informed about and oversee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typically led by our Chief Technology Officer (“CTO”), who is assisted by our Chief Information Security Officer (“CISO”). Our CISO, CTO, and our Risk Steering Committee are informed about and oversee the prevention, mitigation, detection, and remediation of cybersecurity incidents through their management of, and participation in, the cybersecurity risk management and strategy processes described above, including the operation of our incident response plan.</t>
        </is>
      </c>
    </row>
    <row r="16">
      <c r="A16" s="4" t="inlineStr">
        <is>
          <t>Cybersecurity Risk Management Expertise of Management Responsible [Text Block]</t>
        </is>
      </c>
      <c r="B16" s="4" t="inlineStr">
        <is>
          <t>Our CISO has nearly twenty years of experience in various roles involving managing information security, developing cybersecurity strategy, implementing effective information and cybersecurity programs, and secure architecture and design, as well as several relevant degrees and certifications, including a Bachelors of Science in Computer Engineering from the University of Denver, and IAPP Certified Information Privacy Technologist. Our CISO previously held certifications include ISC2 Certified Information Systems Security Professional, EC-Council Certified Chief Information Security Officer, and ISACA Certified Data Privacy Solutions Engineer.</t>
        </is>
      </c>
    </row>
    <row r="17">
      <c r="A17" s="4" t="inlineStr">
        <is>
          <t>Cybersecurity Risk Process for Informing Management or Committees Responsible [Text Block]</t>
        </is>
      </c>
      <c r="B17" s="4" t="inlineStr">
        <is>
          <t>Given the importance of information security to our stakeholders, our Risk Oversight Committee receives regular reports from our CISO on cybersecurity-related matters, including the status of projects to strengthen our security systems and to improve our cyber threat readiness, as well as on the existing and emerging cyber threat landscape and our program for managing these security risks. In addition, our CISO has direct access to the chair of our Risk Oversight Committee and is expected to keep that committee apprised of any significant developments that may emerge between scheduled meetings that may require the attention of our Risk Oversight Committee. Our Risk Oversight Committee provides a quarterly report to the Board of Directors on enterprise risk management matters overseen by that Committee, including cybersecurity-related matters. Our Board of Directors also periodically participates in tabletop exercises conducted by senior management, with the assistance of outside counsel as needed, as part of risk management and disaster-related planning to validate, test, and assess the effectiveness and adequacy of certain roles and decision-making processes in the event of a cyber-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11178</v>
      </c>
      <c r="C3" s="7" t="n">
        <v>914323</v>
      </c>
    </row>
    <row r="4">
      <c r="A4" s="4" t="inlineStr">
        <is>
          <t>Short-term investments</t>
        </is>
      </c>
      <c r="B4" s="6" t="n">
        <v>228322</v>
      </c>
      <c r="C4" s="6" t="n">
        <v>236118</v>
      </c>
    </row>
    <row r="5">
      <c r="A5" s="4" t="inlineStr">
        <is>
          <t>Accounts receivable, net</t>
        </is>
      </c>
      <c r="B5" s="6" t="n">
        <v>8702</v>
      </c>
      <c r="C5" s="6" t="n">
        <v>24734</v>
      </c>
    </row>
    <row r="6">
      <c r="A6" s="4" t="inlineStr">
        <is>
          <t>Prepaid and other current assets</t>
        </is>
      </c>
      <c r="B6" s="6" t="n">
        <v>89931</v>
      </c>
      <c r="C6" s="6" t="n">
        <v>129884</v>
      </c>
    </row>
    <row r="7">
      <c r="A7" s="4" t="inlineStr">
        <is>
          <t>Funds receivable and seller accounts</t>
        </is>
      </c>
      <c r="B7" s="6" t="n">
        <v>189558</v>
      </c>
      <c r="C7" s="6" t="n">
        <v>265387</v>
      </c>
    </row>
    <row r="8">
      <c r="A8" s="4" t="inlineStr">
        <is>
          <t>Total current assets</t>
        </is>
      </c>
      <c r="B8" s="6" t="n">
        <v>1327691</v>
      </c>
      <c r="C8" s="6" t="n">
        <v>1570446</v>
      </c>
    </row>
    <row r="9">
      <c r="A9" s="4" t="inlineStr">
        <is>
          <t>Property and equipment, net</t>
        </is>
      </c>
      <c r="B9" s="6" t="n">
        <v>236706</v>
      </c>
      <c r="C9" s="6" t="n">
        <v>249794</v>
      </c>
    </row>
    <row r="10">
      <c r="A10" s="4" t="inlineStr">
        <is>
          <t>Goodwill</t>
        </is>
      </c>
      <c r="B10" s="6" t="n">
        <v>137089</v>
      </c>
      <c r="C10" s="6" t="n">
        <v>138377</v>
      </c>
    </row>
    <row r="11">
      <c r="A11" s="4" t="inlineStr">
        <is>
          <t>Intangible assets, net</t>
        </is>
      </c>
      <c r="B11" s="6" t="n">
        <v>413898</v>
      </c>
      <c r="C11" s="6" t="n">
        <v>457140</v>
      </c>
    </row>
    <row r="12">
      <c r="A12" s="4" t="inlineStr">
        <is>
          <t>Deferred tax assets</t>
        </is>
      </c>
      <c r="B12" s="6" t="n">
        <v>145630</v>
      </c>
      <c r="C12" s="6" t="n">
        <v>137776</v>
      </c>
    </row>
    <row r="13">
      <c r="A13" s="4" t="inlineStr">
        <is>
          <t>Long-term investments</t>
        </is>
      </c>
      <c r="B13" s="6" t="n">
        <v>111725</v>
      </c>
      <c r="C13" s="6" t="n">
        <v>86676</v>
      </c>
    </row>
    <row r="14">
      <c r="A14" s="4" t="inlineStr">
        <is>
          <t>Other assets</t>
        </is>
      </c>
      <c r="B14" s="6" t="n">
        <v>45043</v>
      </c>
      <c r="C14" s="6" t="n">
        <v>45191</v>
      </c>
    </row>
    <row r="15">
      <c r="A15" s="4" t="inlineStr">
        <is>
          <t>Total assets</t>
        </is>
      </c>
      <c r="B15" s="6" t="n">
        <v>2417782</v>
      </c>
      <c r="C15" s="6" t="n">
        <v>2685400</v>
      </c>
    </row>
    <row r="16">
      <c r="A16" s="3" t="inlineStr">
        <is>
          <t>Current liabilities:</t>
        </is>
      </c>
      <c r="B16" s="4" t="inlineStr">
        <is>
          <t xml:space="preserve"> </t>
        </is>
      </c>
      <c r="C16" s="4" t="inlineStr">
        <is>
          <t xml:space="preserve"> </t>
        </is>
      </c>
    </row>
    <row r="17">
      <c r="A17" s="4" t="inlineStr">
        <is>
          <t>Accounts payable</t>
        </is>
      </c>
      <c r="B17" s="6" t="n">
        <v>25979</v>
      </c>
      <c r="C17" s="6" t="n">
        <v>29920</v>
      </c>
    </row>
    <row r="18">
      <c r="A18" s="4" t="inlineStr">
        <is>
          <t>Accrued expenses</t>
        </is>
      </c>
      <c r="B18" s="6" t="n">
        <v>374947</v>
      </c>
      <c r="C18" s="6" t="n">
        <v>353553</v>
      </c>
    </row>
    <row r="19">
      <c r="A19" s="4" t="inlineStr">
        <is>
          <t>Finance lease obligations—current</t>
        </is>
      </c>
      <c r="B19" s="6" t="n">
        <v>6148</v>
      </c>
      <c r="C19" s="6" t="n">
        <v>6079</v>
      </c>
    </row>
    <row r="20">
      <c r="A20" s="4" t="inlineStr">
        <is>
          <t>Funds payable and amounts due to sellers</t>
        </is>
      </c>
      <c r="B20" s="6" t="n">
        <v>189558</v>
      </c>
      <c r="C20" s="6" t="n">
        <v>265387</v>
      </c>
    </row>
    <row r="21">
      <c r="A21" s="4" t="inlineStr">
        <is>
          <t>Deferred revenue</t>
        </is>
      </c>
      <c r="B21" s="6" t="n">
        <v>19213</v>
      </c>
      <c r="C21" s="6" t="n">
        <v>14635</v>
      </c>
    </row>
    <row r="22">
      <c r="A22" s="4" t="inlineStr">
        <is>
          <t>Other current liabilities</t>
        </is>
      </c>
      <c r="B22" s="6" t="n">
        <v>49268</v>
      </c>
      <c r="C22" s="6" t="n">
        <v>41207</v>
      </c>
    </row>
    <row r="23">
      <c r="A23" s="4" t="inlineStr">
        <is>
          <t>Total current liabilities</t>
        </is>
      </c>
      <c r="B23" s="6" t="n">
        <v>665113</v>
      </c>
      <c r="C23" s="6" t="n">
        <v>710781</v>
      </c>
    </row>
    <row r="24">
      <c r="A24" s="4" t="inlineStr">
        <is>
          <t>Finance lease obligations—net of current portion</t>
        </is>
      </c>
      <c r="B24" s="6" t="n">
        <v>93482</v>
      </c>
      <c r="C24" s="6" t="n">
        <v>99620</v>
      </c>
    </row>
    <row r="25">
      <c r="A25" s="4" t="inlineStr">
        <is>
          <t>Deferred tax liabilities</t>
        </is>
      </c>
      <c r="B25" s="6" t="n">
        <v>7957</v>
      </c>
      <c r="C25" s="6" t="n">
        <v>13192</v>
      </c>
    </row>
    <row r="26">
      <c r="A26" s="4" t="inlineStr">
        <is>
          <t>Long-term debt, net</t>
        </is>
      </c>
      <c r="B26" s="6" t="n">
        <v>2288083</v>
      </c>
      <c r="C26" s="6" t="n">
        <v>2283817</v>
      </c>
    </row>
    <row r="27">
      <c r="A27" s="4" t="inlineStr">
        <is>
          <t>Other liabilities</t>
        </is>
      </c>
      <c r="B27" s="6" t="n">
        <v>122013</v>
      </c>
      <c r="C27" s="6" t="n">
        <v>121705</v>
      </c>
    </row>
    <row r="28">
      <c r="A28" s="4" t="inlineStr">
        <is>
          <t>Total liabilities</t>
        </is>
      </c>
      <c r="B28" s="6" t="n">
        <v>3176648</v>
      </c>
      <c r="C28" s="6" t="n">
        <v>3229115</v>
      </c>
    </row>
    <row r="29">
      <c r="A29" s="4" t="inlineStr">
        <is>
          <t>Commitments and contingencies (Note 13)</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1,400,000 shares authorized as of December 31, 2024 and 2023; 108,540 and 119,069 shares issued and outstanding as of December 31, 2024 and 2023, respectively)</t>
        </is>
      </c>
      <c r="B31" s="6" t="n">
        <v>109</v>
      </c>
      <c r="C31" s="6" t="n">
        <v>119</v>
      </c>
    </row>
    <row r="32">
      <c r="A32" s="4" t="inlineStr">
        <is>
          <t>Preferred stock ($0.001 par value, 25,000 shares authorized as of December 31, 2024 and 2023)</t>
        </is>
      </c>
      <c r="B32" s="6" t="n">
        <v>0</v>
      </c>
      <c r="C32" s="6" t="n">
        <v>0</v>
      </c>
    </row>
    <row r="33">
      <c r="A33" s="4" t="inlineStr">
        <is>
          <t>Additional paid-in capital</t>
        </is>
      </c>
      <c r="B33" s="6" t="n">
        <v>1322809</v>
      </c>
      <c r="C33" s="6" t="n">
        <v>1081026</v>
      </c>
    </row>
    <row r="34">
      <c r="A34" s="4" t="inlineStr">
        <is>
          <t>Accumulated deficit</t>
        </is>
      </c>
      <c r="B34" s="6" t="n">
        <v>-1784037</v>
      </c>
      <c r="C34" s="6" t="n">
        <v>-1357390</v>
      </c>
    </row>
    <row r="35">
      <c r="A35" s="4" t="inlineStr">
        <is>
          <t>Accumulated other comprehensive loss</t>
        </is>
      </c>
      <c r="B35" s="6" t="n">
        <v>-297747</v>
      </c>
      <c r="C35" s="6" t="n">
        <v>-267470</v>
      </c>
    </row>
    <row r="36">
      <c r="A36" s="4" t="inlineStr">
        <is>
          <t>Total stockholders' deficit</t>
        </is>
      </c>
      <c r="B36" s="6" t="n">
        <v>-758866</v>
      </c>
      <c r="C36" s="6" t="n">
        <v>-543715</v>
      </c>
    </row>
    <row r="37">
      <c r="A37" s="4" t="inlineStr">
        <is>
          <t>Total liabilities and stockholders’ deficit</t>
        </is>
      </c>
      <c r="B37" s="7" t="n">
        <v>2417782</v>
      </c>
      <c r="C37" s="7" t="n">
        <v>2685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t>
        </is>
      </c>
    </row>
    <row r="5">
      <c r="A5" s="4" t="inlineStr">
        <is>
          <t>Reclassifications</t>
        </is>
      </c>
      <c r="B5" s="4" t="inlineStr">
        <is>
          <t>Reclassifications Certain items in the prior years’ consolidated financial statements have been reclassified to conform to the current year presentation reflected in the consolidated financial statements.</t>
        </is>
      </c>
    </row>
    <row r="6">
      <c r="A6" s="4" t="inlineStr">
        <is>
          <t>Use of Estimates</t>
        </is>
      </c>
      <c r="B6" s="4" t="inlineStr">
        <is>
          <t>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income taxes; valuation of goodwill; and leases. As of December 31, 2024,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t>
        </is>
      </c>
    </row>
    <row r="7">
      <c r="A7" s="4" t="inlineStr">
        <is>
          <t>Revenue Recognition</t>
        </is>
      </c>
      <c r="B7" s="4" t="inlineStr">
        <is>
          <t>Revenue Recognition The Company’s revenue is diversified; generated from a mix of marketplace activities and other optional services the Company provides primarily to sellers to help them generate more sales and scale their businesses. Revenues are primarily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majority of the Company’s revenue is recognized on a gross basis, with the primary exception being shipping label revenue, which is recorded on a net basis. Sales and usage-based taxes are excluded from revenue. Marketplace revenue: As members of the Etsy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the Etsy marketplace, and the listing fee is recognized ratably over a four-month listing period, unless the item is sold, at which time any remaining listing fee is recognized. Listing fees are nonrefundable. Variable fees include transaction fees and payments processing fees. Etsy marketplace sellers pay a 6.5% transaction fee, which was increased from 5% effective April 11, 2022, for each completed transaction, inclusive of shipping fees charged. The Etsy marketplace charges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6.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marketplace revenue is comprised of seller transaction fees and payments processing fees, which are recognized when the transaction is consummated, and are recorded net of refunds. Reverb sellers pay a 5% transaction fee for each completed transaction, inclusive of shipping fees charged. Depop marketplace revenue is comprised of seller and buyer transaction fees and payments processing fees. In 2024, Depop removed seller transaction fees for sellers based in the U.K. and the U.S., and introduced a buyer fee for buyers based in those locations of up to 5% of the item purchase price, plus a flat fee per order, excluding taxes and shipping fees charged. Prior to 2024, all Depop sellers paid a 10% transaction fee for each completed transaction, regardless of the seller’s location. Seller and buyer transaction fees and payments processing fees are recognized when the transaction is consummated, and are recorded net of refunds. Services revenue: Services revenue is derived from optional services offered to Etsy marketplace sellers, which primarily include on-site advertising and shipping labels. Each service represents an individual obligation that the Company must perform when a seller chooses to use the service. On-site advertising services consist of cost-per-click fees an Etsy marketplace seller pays for prominent placement of her listings. These fees are nonrefundable and are charged to a seller’s Etsy bill when the listing is clicked, at which time revenue is recognized. Revenue from shipping labels consists of fees an Etsy marketplace seller pays the Company when they purchase shipping labels through the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marketplace seller purchases a shipping label. The Company recognizes shipping label revenue on a net basis as it is an agent in this arrangement and does not take control of shipping labels prior to transferring the labels to the Etsy marketplace seller. Etsy shipping label revenue is recorded net of refunds. The Reverb and Depop marketplaces offer on-site advertising services (Depop as of the end of the third quarter of 2022), and shipping labels services. Each service represents an individual obligation that the Company must perform when a seller chooses to use the service. Shipping label revenue is recorded net of refunds. Contract balances: The Company primarily records deferred revenue when cash payments are received or due in advance of the completion of the four-month listing period on the Etsy marketplace, which represents the value of the Company’s unsatisfied performance obligations, unless the item is sold, at which time any remaining listing fee is recognized. The amount of revenue recognized in 2024 that was included in the deferred balance at January 1, 2024 was $13.9 million. Cost of Revenue Cost of revenue primarily consists of the cost of interchange and other fees for payments processing services and expenses associated with cloud-related hosting and bandwidth costs. Cost of revenue also includes certain employee compensation-related expenses as well as chargebacks to support payments revenue and costs of refunds made to buyers that the Company is either not able to collect from sellers or are otherwise covered by us, which the Company collectively refers to as cost of refunds. Additionally, cost of revenue includes depreciation and amortization and third-party customer support services.</t>
        </is>
      </c>
    </row>
    <row r="8">
      <c r="A8" s="4" t="inlineStr">
        <is>
          <t>Marketing</t>
        </is>
      </c>
      <c r="B8" s="4" t="inlineStr">
        <is>
          <t>Marketing</t>
        </is>
      </c>
    </row>
    <row r="9">
      <c r="A9" s="4" t="inlineStr">
        <is>
          <t>Advertising</t>
        </is>
      </c>
      <c r="B9" s="4" t="inlineStr">
        <is>
          <t>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t>
        </is>
      </c>
    </row>
    <row r="10">
      <c r="A10" s="4" t="inlineStr">
        <is>
          <t>Product Development</t>
        </is>
      </c>
      <c r="B10" s="4" t="inlineStr">
        <is>
          <t>Product Development Product development expenses consist primarily of employee compensation-related expenses for engineering, product management, product design, and product research activities, net of costs capitalized to website and app development. Additional expenses include consulting costs related to the development, quality assurance, and testing of new technology and enhancement of the Company’s existing technology.</t>
        </is>
      </c>
    </row>
    <row r="11">
      <c r="A11" s="4" t="inlineStr">
        <is>
          <t>Stock-Based Compensation</t>
        </is>
      </c>
      <c r="B11" s="4" t="inlineStr">
        <is>
          <t>Stock-Based Compensation Service-base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fair value of RSUs and Financial PBRSUs is determined based on the closing price of the Company’s common stock on Nasdaq on the grant date. Additionally, the fair value of the Financial PBRSUs takes into consideration a vesting probability assessment as of each reporting date. The fair value of the TSR PBRSUs is determined using a Monte-Carlo simulation model on the grant date. The requisite service period for employee RSUs is generally four years from the grant date.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t>
        </is>
      </c>
    </row>
    <row r="12">
      <c r="A12" s="4" t="inlineStr">
        <is>
          <t>Foreign Currency</t>
        </is>
      </c>
      <c r="B12" s="4" t="inlineStr">
        <is>
          <t>Foreign Currency The Company has determined that the functional currency for each of its foreign operations is the currency of the primary cash flow of the operations, which is generally the local currency in the jurisdiction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deficit)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t>
        </is>
      </c>
    </row>
    <row r="13">
      <c r="A13" s="4" t="inlineStr">
        <is>
          <t>Income Taxes</t>
        </is>
      </c>
      <c r="B13" s="4" t="inlineStr">
        <is>
          <t>Income Taxes The income tax benefit (provision)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t>
        </is>
      </c>
    </row>
    <row r="14">
      <c r="A14" s="4" t="inlineStr">
        <is>
          <t>Net Income (Loss) Per Share</t>
        </is>
      </c>
      <c r="B14" s="4" t="inlineStr">
        <is>
          <t>Net Income (Loss) Per Share Basic net income (loss) per share attributable to common stockholders is computed by dividing the net income (loss) attributable to common stockholders by the weighted-average number of shares of common stock outstanding for the period. Diluted net income (loss) per share is computed by dividing net income (loss)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and the if-converted method, respectively, are included when calculating net income (loss) per share of common stock attributable to common stockholders when their effect is dilutive. The calculation of diluted net income per share excludes all anti-dilutive shares of common stock.</t>
        </is>
      </c>
    </row>
    <row r="15">
      <c r="A15" s="4" t="inlineStr">
        <is>
          <t>Segment Data</t>
        </is>
      </c>
      <c r="B15" s="4" t="inlineStr">
        <is>
          <t>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Following the sale of Elo7 in the third quarter of 2023, the Company has determined it has three operating segments, Etsy, Reverb, and Depop, which qualify for aggregation as one reportable segment.</t>
        </is>
      </c>
    </row>
    <row r="16">
      <c r="A16" s="4" t="inlineStr">
        <is>
          <t>Cash and Cash Equivalents</t>
        </is>
      </c>
      <c r="B16" s="4" t="inlineStr">
        <is>
          <t>The Company considers all investments with an original maturity of three months or less at time of purchase to be cash equivalents. Cash restricted by third-parties is not considered cash and cash equivalents. Restricted Cash The Company classifies any cash balances that are legally restricted as to withdrawal or usage as restricted cash on the Consolidated Balance Sheets. The Company had no restricted cash as of December 31, 2024 or 2023.</t>
        </is>
      </c>
    </row>
    <row r="17">
      <c r="A17" s="4" t="inlineStr">
        <is>
          <t>Short- and Long-term Investments</t>
        </is>
      </c>
      <c r="B17" s="4" t="inlineStr">
        <is>
          <t>Available-for-sale debt securities with maturities of 12 months or less as of the balance sheet date are classified as short-term investments and available-for-sale debt securities with maturities greater than 12 months are classified as long-term investments. Unrealized gains and losses are primarily excluded from earnings and reported as a component of other comprehensive income (loss), net of related tax expense (benefit).</t>
        </is>
      </c>
    </row>
    <row r="18">
      <c r="A18" s="4" t="inlineStr">
        <is>
          <t>Restricted Cash</t>
        </is>
      </c>
      <c r="B18" s="4" t="inlineStr">
        <is>
          <t>Restricted Cash The Company classifies any cash balances that are legally restricted as to withdrawal or usage as restricted cash on the Consolidated Balance Sheets. The Company had no restricted cash as of December 31, 2024 or 2023.</t>
        </is>
      </c>
    </row>
    <row r="19">
      <c r="A19" s="4" t="inlineStr">
        <is>
          <t>Concentration of Credit Risk</t>
        </is>
      </c>
      <c r="B19" s="4" t="inlineStr">
        <is>
          <t>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t>
        </is>
      </c>
    </row>
    <row r="20">
      <c r="A20" s="4" t="inlineStr">
        <is>
          <t>Fair Value of Financial Instruments</t>
        </is>
      </c>
      <c r="B20" s="4" t="inlineStr">
        <is>
          <t>Fair Value of Financial Instruments Management believes that the fair value of financial instruments, consisting of cash and cash equivalents and available-for-sale debt securities recorded in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t>
        </is>
      </c>
    </row>
    <row r="21">
      <c r="A21" s="4" t="inlineStr">
        <is>
          <t>Accounts Receivable and Provision for Expected Credit Losses</t>
        </is>
      </c>
      <c r="B21" s="4" t="inlineStr">
        <is>
          <t>Accounts Receivable and Provision for Expected Credit Losses The Company’s trade accounts receivable are recorded at amounts billed to sellers and are presented on the Consolidated Balance Sheets net of the provision for expected credit losses, which consists of bad debt expense.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Payment terms: On the first day of every month, Etsy sellers receive a statement outlining the previous month’s charges. Payment is due within 15 days of the date of the monthly statement. The payment terms for Reverb and Depop are also short-term in nature. For Etsy sellers using Etsy Payments, all charges are deducted from the funds credited to the seller’s shop payment account prior to settlement of those funds to the seller’s bank account.</t>
        </is>
      </c>
    </row>
    <row r="22">
      <c r="A22" s="4" t="inlineStr">
        <is>
          <t>Funds Receivable and Seller Accounts and Funds Payable and Amounts due to Sellers</t>
        </is>
      </c>
      <c r="B22" s="4" t="inlineStr">
        <is>
          <t>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amounts recorded to funds receivable and seller accounts is the same amount recorded to the funds payable and amounts due to sellers, the latter of which represents the total amount due to sellers, given the intent to use these funds to settle funds payabl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t>
        </is>
      </c>
    </row>
    <row r="23">
      <c r="A23" s="4" t="inlineStr">
        <is>
          <t>Property and Equipment</t>
        </is>
      </c>
      <c r="B23" s="4" t="inlineStr">
        <is>
          <t>Property and Equipment Property and equipment, consisting principally of capitalized website and app development,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s and the resulting gain or loss is reflected in the Consolidated Statements of Operations.</t>
        </is>
      </c>
    </row>
    <row r="24">
      <c r="A24" s="4" t="inlineStr">
        <is>
          <t>Website and App Development Costs</t>
        </is>
      </c>
      <c r="B24" s="4" t="inlineStr">
        <is>
          <t>Website and App Development Costs Costs incurred to develop the Company’s website and app for internal-use are capitalized and amortized over the estimated useful life of the technology, generally three and app development costs to determine whether the projects will be completed, placed in service, removed from service, or replaced by other internally-developed or third-party technology. If an asset is not expected to provide any future use, the asset is retired and any unamortized cost is expensed. Capitalized website and app development costs are included in property and equipment, net within the Consolidated Balance Sheets.</t>
        </is>
      </c>
    </row>
    <row r="25">
      <c r="A25" s="4" t="inlineStr">
        <is>
          <t>Goodwill</t>
        </is>
      </c>
      <c r="B25" s="4" t="inlineStr">
        <is>
          <t>Goodwill Goodwill represents the excess of the aggregate fair value of the consideration transferred in a business combination over the fair value of the assets acquired, net of liabilities assumed. Goodwill is allocated to the reporting unit in which the business that created the goodwill resides. A reporting unit is an operating segment for which discrete financial information is prepared and regularly reviewed by segment management. Following the sale of Elo7 in the third quarter of 2023, management has determined that the Company has three operating segments, Etsy, Reverb, and Depop, and each operating segment is determined to be a reporting unit. The Company performs its annual goodwill impairment test in the fourth quarter, or more frequently if an interim triggering event occurs that may indicate potential impairmen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If the Company determines that it is more likely than not that the fair value of the reporting unit is less than its carrying amount, then the Company is required to perform a quantitative assessment for impairment. Under the quantitative goodwill impairment test, if a reporting unit’s carrying amount exceeds its fair value, an impairment loss is recognized in an amount equal to the excess, not to exceed the total amount of goodwill allocated to that reporting unit. The determination of whether it is more likely than not that our reporting units’ fair values are greater than their carrying values involves significant judgments which include, but are not limited to, estimates of future revenue, operating margins, long-term growth rates, and discount rates. Our estimates of fair value are based upon assumptions believed to be reasonable, but which are inherently uncertain and unpredictable. If actual results are materially lower than originally estimated, or if we experience significant, adverse changes to long-term growth rate or discount rate assumptions, it could result in a material impact on our consolidated financial statements in future periods. Further, it is reasonably possible that changes in the strategic direction of one or more of our reporting units could occur in the near term, which could have a material impact on the fair value determination of our reporting units.</t>
        </is>
      </c>
    </row>
    <row r="26">
      <c r="A26" s="4" t="inlineStr">
        <is>
          <t>Intangible Assets</t>
        </is>
      </c>
      <c r="B26" s="4" t="inlineStr">
        <is>
          <t>Intangible Assets</t>
        </is>
      </c>
    </row>
    <row r="27">
      <c r="A27" s="4" t="inlineStr">
        <is>
          <t>Leases</t>
        </is>
      </c>
      <c r="B27" s="4" t="inlineStr">
        <is>
          <t>Leases The Company’s lease arrangements generally include real estate and, to a lesser extent,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ar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is>
      </c>
    </row>
    <row r="28">
      <c r="A28" s="4" t="inlineStr">
        <is>
          <t>Impairment of Long-Lived Assets</t>
        </is>
      </c>
      <c r="B28" s="4" t="inlineStr">
        <is>
          <t>Impairment of Long-Lived Assets</t>
        </is>
      </c>
    </row>
    <row r="29">
      <c r="A29" s="4" t="inlineStr">
        <is>
          <t>Contingencies</t>
        </is>
      </c>
      <c r="B29" s="4" t="inlineStr">
        <is>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30">
      <c r="A30" s="4" t="inlineStr">
        <is>
          <t>Recently Adopted Accounting Pronouncements and Recently Issued Accounting Pronouncements</t>
        </is>
      </c>
      <c r="B30" s="4" t="inlineStr">
        <is>
          <t>Recently Adopt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ODM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ASU should be applied retrospectively to all prior periods presented in the financial statements. The Company adopted this standard in the fourth quarter of 2024. Refer to “Note 7—Segment and Geographic Information" for the additional disclosures required per this standard. Recently Issued Accounting Pronouncements In November 2024, the FASB issued ASU 2024-04, Debt—Debt with Conversion and Other Options (Subtopic 470-20): Induced Conversions of Convertible Debt Instruments , which clarifies the assessment of whether certain settlements of convertible debt instruments should be accounted for as an induced conversion or extinguishment of convertible debt. The amendments in this update are effective for annual reporting periods beginning after December 15, 2025, and interim periods within those annual periods, and can be applied either on a prospective or retrospective basis. The Company is currently evaluating the impact of the standard on its consolidated financial statements and related disclosures. In November 2024, the FASB issued ASU 2024-03, Income Statement—Reporting Comprehensive Income—Expense Disaggregation Disclosures (Subtopic 220-40): Disaggregation of Income Statement Expenses. The primary objective is to improve the decision usefulness of expense information on public business entities’ income statements through the disaggregation of relevant expense captions in the notes to the financial statements. The ASU requires that public business entities: (1) Disclose the amounts of employee compensation, depreciation, and intangible asset amortization included in each relevant expense caption, (2) include certain amounts that are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The amendments in this ASU can be applied on a prospective basis, although retrospective application to all periods presented is permitted. Early adoption is permitted. The Company is currently evaluating the impact that this new guidance will have on its disclosures. In December 2023, the FASB issued ASU 2023-09, Income Taxes (Topic 740): Improvements to Income Tax Disclosures ,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can be applied on a prospective basis, although retrospective application to all periods presented is permitted. Early adoption is permitted. The Company is currently evaluating the impact that this new guidance will have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in thousands): Year Ended 2024 2023 2022 Balance as of the beginning of period $ 10,149 $ 8,303 $ 7,730 Provision for expected credit losses 11,950 19,634 12,464 Amounts written off, net of recoveries (16,010) (17,788) (11,891) Balance as of the end of period $ 6,089 $ 10,149 $ 8,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Year Ended December 31, 2024 2023 2022 Marketplace revenue $ 2,020,744 $ 1,997,190 $ 1,910,887 Services revenue 787,588 751,187 655,224 Revenue $ 2,808,332 $ 2,748,377 $ 2,566,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Domestic and Foreign</t>
        </is>
      </c>
      <c r="B4" s="4" t="inlineStr">
        <is>
          <t>The following are the domestic and foreign components of the Company’s income (loss) before income taxes (in thousands): Year Ended 2024 2023 2022 United States $ 189,734 $ 167,924 $ 225,685 International 221,041 124,896 (887,663) Income (loss) before income taxes $ 410,775 $ 292,820 $ (661,978)</t>
        </is>
      </c>
    </row>
    <row r="5">
      <c r="A5" s="4" t="inlineStr">
        <is>
          <t>Schedule of Income Tax Provision (Benefit)</t>
        </is>
      </c>
      <c r="B5" s="4" t="inlineStr">
        <is>
          <t xml:space="preserve">The income tax provision (benefit) is comprised of the following (in thousands): Year Ended 2024 2023 2022 Current: U.S. Federal $ 73,298 $ 13,737 $ 46,700 U.S. State 18,170 (5,642) 16,036 International 30,472 27,243 24,877 Total current 121,940 35,338 87,613 Deferred: U.S. Federal (10,877) (20,925) (18,753) U.S. State 1,437 5,176 (7,866) International (5,006) (34,337) (28,684) Total deferred (14,446) (50,086) (55,303) Total income tax provision (benefit) $ 107,494 $ (14,748) $ 32,310 </t>
        </is>
      </c>
    </row>
    <row r="6">
      <c r="A6" s="4" t="inlineStr">
        <is>
          <t>Schedule of Reconciliation of the Income Tax Provision (Benefit)</t>
        </is>
      </c>
      <c r="B6" s="4" t="inlineStr">
        <is>
          <t>A reconciliation of the income tax provision (benefit) at the U.S. federal statutory income tax rate to the Company’s total income tax provision (benefit) is as follows (in thousands): Year Ended 2024 2023 2022 Income tax provision (benefit) at the federal statutory rate $ 86,263 $ 61,492 $ (139,015) State and local income taxes, net of federal benefit 7,970 4,329 10,516 Foreign income tax rate differential (33,066) (40,506) (89,903) Stock-based compensation 39,036 15,167 (12,863) Research and development credit (12,321) (19,034) (19,603) Financing and interest 5,736 — — Non-deductible goodwill impairment — — 274,492 Change in valuation allowance 5,545 10,285 — Divestiture of Elo7 — (55,934) — Other 8,331 9,453 8,686 Total income tax provision (benefit) $ 107,494 $ (14,748) $ 32,310 Effective income tax rate 26.2 % (5.0) % (4.9) %</t>
        </is>
      </c>
    </row>
    <row r="7">
      <c r="A7" s="4" t="inlineStr">
        <is>
          <t>Schedule of Significant Components of Deferred Tax Assets and Liabilities</t>
        </is>
      </c>
      <c r="B7" s="4" t="inlineStr">
        <is>
          <t xml:space="preserve">Significant components of the Company’s deferred tax assets (liabilities) are as follows (in thousands): As of December 31, 2024 2023 Deferred tax assets: Net operating loss carryforwards $ 81,679 $ 75,967 Research and development credit carryforwards 771 3,242 Capitalized research expenses 118,167 100,996 Lease liability 33,601 32,034 Stock-based compensation expense 26,930 25,690 Financing and interest 15,309 31,583 Accrued bonus 11,103 10,616 Excess tax basis in intangible assets 2,696 2,424 Other deferred tax assets 17,886 16,737 Total deferred tax assets 308,142 299,289 Less: valuation allowance 12,481 4,154 Total net deferred tax asset 295,661 295,135 Deferred tax liabilities: Excess book basis in intangible assets (104,612) (118,378) Right-of-use asset (30,306) (30,556) Depreciation (22,030) (21,105) Other deferred tax liabilities (1,040) (512) Total deferred tax liabilities (157,988) (170,551) Net deferred tax assets $ 137,673 $ 124,584 </t>
        </is>
      </c>
    </row>
    <row r="8">
      <c r="A8" s="4" t="inlineStr">
        <is>
          <t>Schedule of Tax Credit Carryforwards</t>
        </is>
      </c>
      <c r="B8" s="4" t="inlineStr">
        <is>
          <t>As of December 31, 2024, the Company had the following tax credit and operating loss carryforwards available to offset income tax liability and taxable income, respectively, in future years (in thousands): December 31, 2024 Expiration Period U.S. Federal credit carryforwards $ 4,086 2031-2034 U.S. State net operating loss carryforwards 48,621 2031-Unlimited U.S. State credit carryforwards 4,006 Unlimited Non-U.S. net operating loss carryforwards 315,467 Unlimited</t>
        </is>
      </c>
    </row>
    <row r="9">
      <c r="A9" s="4" t="inlineStr">
        <is>
          <t>Schedule of Operating Loss Carryforwards</t>
        </is>
      </c>
      <c r="B9" s="4" t="inlineStr">
        <is>
          <t>As of December 31, 2024, the Company had the following tax credit and operating loss carryforwards available to offset income tax liability and taxable income, respectively, in future years (in thousands): December 31, 2024 Expiration Period U.S. Federal credit carryforwards $ 4,086 2031-2034 U.S. State net operating loss carryforwards 48,621 2031-Unlimited U.S. State credit carryforwards 4,006 Unlimited Non-U.S. net operating loss carryforwards 315,467 Unlimited</t>
        </is>
      </c>
    </row>
    <row r="10">
      <c r="A10" s="4" t="inlineStr">
        <is>
          <t>Schedule of Valuation Allowance</t>
        </is>
      </c>
      <c r="B10" s="4" t="inlineStr">
        <is>
          <t xml:space="preserve">The following table summarizes the valuation allowance activity for the periods indicated (in thousands): Year Ended 2024 2023 2022 Balance as of the beginning of period $ 4,154 $ 3,524 $ 1,834 Additions charged to expense 8,578 10,960 1,796 Deletions credited to expense — (124) — Currency translation and other balance sheet activity (251) (10,206) (106) Balance as of the end of period $ 12,481 $ 4,154 $ 3,524 </t>
        </is>
      </c>
    </row>
    <row r="11">
      <c r="A11" s="4" t="inlineStr">
        <is>
          <t>Schedule of Unrecognized Tax Benefits Activity</t>
        </is>
      </c>
      <c r="B11" s="4" t="inlineStr">
        <is>
          <t xml:space="preserve">The following table summarizes the unrecognized tax benefit activity as well as the amounts included on the Consolidated Balance Sheets for the periods indicated (in thousands): As of December 31, 2024 2023 2022 Balance as of the beginning of period $ 51,673 $ 35,158 $ 28,842 Additions based on tax positions related to the current year 7,451 10,225 5,206 Additions for tax positions of prior years 2,846 6,278 1,754 Reductions for tax provisions of prior years (853) — (509) Lapse of statute of limitations (4,172) (3) — Settlements (107) — (107) Currency translation (29) 15 (28) Balance as of the end of period $ 56,809 $ 51,673 $ 35,158 </t>
        </is>
      </c>
    </row>
    <row r="12">
      <c r="A12" s="4" t="inlineStr">
        <is>
          <t>Schedule of Major Tax Jurisdictions</t>
        </is>
      </c>
      <c r="B12" s="4" t="inlineStr">
        <is>
          <t>The Company is subject to taxation in the United States, Ireland, the United Kingdom, and various U.S. states and foreign jurisdictions. As of December 31, 2024, for major tax jurisdictions the following tax years remain open to examination: Years Open United States 2021-2024 Ireland 2020-2024 United Kingdom 2018-2024 U.S. States 2014-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income (loss) per share for periods presented (in thousands, except per share amounts): Year Ended 2024 2023 2022 Numerator: Net income (loss) $ 303,281 $ 307,568 $ (694,288) Add back interest expense, net of tax attributable to assumed conversion of convertible senior notes 6,325 6,336 — Net income (loss) attributable to common stockholders—diluted $ 309,606 $ 313,904 $ (694,288) Denominator: Weighted average common shares outstanding—basic 114,944 122,503 126,779 Dilutive effect of outstanding stock-based compensation awards 2,063 2,928 — Dilutive effect of assumed conversion of convertible senior notes 14,714 14,714 — Weighted average common shares outstanding—diluted 131,721 140,145 126,779 Net income (loss) per share attributable to common stockholders—basic $ 2.64 $ 2.51 $ (5.48) Net income (loss) per share attributable to common stockholders—diluted $ 2.35 $ 2.24 $ (5.48)</t>
        </is>
      </c>
    </row>
    <row r="5">
      <c r="A5" s="4" t="inlineStr">
        <is>
          <t>Schedule of Antidilutive Securities Excluded from Computation of Earnings Per Share</t>
        </is>
      </c>
      <c r="B5" s="4" t="inlineStr">
        <is>
          <t xml:space="preserve">The following potential shares of common stock were excluded from the calculation of diluted net income (loss) per share attributable to common stockholders because their effect would have been anti-dilutive for the periods presented (in thousands): Year Ended 2024 2023 2022 Stock-based compensation awards 6,296 4,894 8,208 Convertible senior notes — — 14,716 Total anti-dilutive securities 6,296 4,894 22,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periods indicated (in thousands): Year Ended 2024 2023 Balance as of the beginning of the period $ 138,377 $ 137,724 Foreign currency translation adjustments (1,288) 653 Balance as of the end of the period $ 137,089 $ 138,377 </t>
        </is>
      </c>
    </row>
    <row r="5">
      <c r="A5" s="4" t="inlineStr">
        <is>
          <t>Schedule of Finite-Lived Intangible Assets</t>
        </is>
      </c>
      <c r="B5" s="4" t="inlineStr">
        <is>
          <t>At December 31, 2024 and 2023, the gross book value and accumulated amortization of intangible assets were as follows (in thousands): As of December 31, 2024 Gross book Accumulated Net book Weighted-Average Trademark $ 305,065 $ (67,473) $ 237,592 15.1 Customer relationships 227,645 (69,190) 158,455 9.6 Referral agreement 33,066 (21,572) 11,494 3.5 Patent licenses 9,617 (3,260) 6,357 8.6 Intangible assets $ 575,393 $ (161,495) $ 413,898 12.5 As of December 31, 2023 Gross book Accumulated Net book Weighted-Average Trademark $ 308,583 $ (51,328) $ 257,255 16.0 Customer relationships 229,737 (53,034) 176,703 10.6 Referral agreement 35,135 (19,393) 15,742 4.5 Patent licenses 9,617 (2,177) 7,440 9.2 Intangible assets $ 583,072 $ (125,932) $ 457,140 13.4</t>
        </is>
      </c>
    </row>
    <row r="6">
      <c r="A6" s="4" t="inlineStr">
        <is>
          <t>Schedule of Future Amortization Expense</t>
        </is>
      </c>
      <c r="B6" s="4" t="inlineStr">
        <is>
          <t xml:space="preserve">Based on amounts recorded at December 31, 2024, the Company estimates future amortization expense of intangible assets as follows (in thousands): 2025 $ 37,534 2026 37,214 2027 37,146 2028 35,251 2029 33,708 Thereafter 233,045 Total amortization expense $ 413,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reconciles the reported measure of segment profit or loss, Adjusted EBITDA, to Income (loss) before income taxes (in thousands): Year Ended December 31, 2024 2023 2022 Adjusted EBITDA $ 781,538 $ 754,311 $ 716,882 Reconciliation to income (loss) before income taxes Stock-based compensation expense (282,847) (284,558) (230,888) Depreciation and amortization (108,074) (91,323) (96,702) Interest and other non-operating income (expense), net 17,176 21,957 (3,212) Foreign exchange gain (loss) 13,391 (6,348) (206) Retroactive non-income tax expense (6,124) — — Restructuring and other exit costs (2,807) (26,577) — Acquisition, divestiture, and corporate structure-related expenses (1,478) (3,921) (2,830) Asset impairment charges — (68,091) (1,045,022) Loss on sale of business — (2,630) — Total reconciling items (370,763) (461,491) (1,378,860) Income (loss) before income taxes $ 410,775 $ 292,820 $ (661,978)</t>
        </is>
      </c>
    </row>
    <row r="5">
      <c r="A5" s="4" t="inlineStr">
        <is>
          <t>Schedule of Revenue from External Customers by Geographic Areas</t>
        </is>
      </c>
      <c r="B5" s="4" t="inlineStr">
        <is>
          <t xml:space="preserve">The following table summarizes revenue by geographic area (in thousands): Year Ended 2024 2023 2022 United States $ 1,467,715 $ 1,472,677 $ 1,429,650 United Kingdom 320,893 347,889 343,788 All Other 1,019,724 927,811 792,673 Revenue $ 2,808,332 $ 2,748,377 $ 2,566,111 </t>
        </is>
      </c>
    </row>
    <row r="6">
      <c r="A6" s="4" t="inlineStr">
        <is>
          <t>Schedule of Tangible Long-Lived Assets</t>
        </is>
      </c>
      <c r="B6" s="4" t="inlineStr">
        <is>
          <t xml:space="preserve">The following table summarizes tangible long-lived assets by geographic area (in thousands): As of December 31, 2024 2023 United States $ 146,410 $ 153,826 All Other 22,288 21,432 Long-lived assets $ 168,698 $ 175,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jor Categories of Assets and Liabilities Measured at Fair Value on a Recurring Basis</t>
        </is>
      </c>
      <c r="B4" s="4" t="inlineStr">
        <is>
          <t>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4 Level 1 Money market funds $ 402,731 $ — $ — $ 402,731 $ 402,731 $ — $ — U.S. Government securities 71,188 (109) 71 71,150 — 41,477 29,673 473,919 (109) 71 473,881 402,731 41,477 29,673 Level 2 Certificate of deposit 35,301 (2) 31 35,330 3,638 31,692 — Commercial paper 57,035 (1) 39 57,073 7,488 49,585 — Corporate bonds 165,092 (98) 310 165,304 — 101,863 63,441 257,428 (101) 380 257,707 11,126 183,140 63,441 Level 3 Loans receivable - held for investment 7,500 — — 7,500 — 500 7,000 7,500 — — 7,500 — 500 7,000 $ 738,847 $ (210) $ 451 $ 739,088 $ 413,857 $ 225,117 $ 100,114 Measured at NAV (1) Third-party managed funds 3,205 11,611 $ 228,322 $ 111,725 December 31, 2023 Level 1 Money market funds $ 377,021 $ — $ — $ 377,021 $ 376,941 $ 80 $ — U.S. Government securities 95,298 (164) 39 95,173 — 60,153 35,020 472,319 (164) 39 472,194 376,941 60,233 35,020 Level 2 U.S. agency securities 15,635 (14) 3 15,624 — 15,624 — Certificate of deposit 35,365 (1) 55 35,419 — 35,419 — Commercial paper 62,463 (12) 54 62,505 4,449 58,056 — Corporate bonds 100,386 (145) 128 100,369 1,566 66,786 32,017 213,849 (172) 240 213,917 6,015 175,885 32,017 Level 3 Loans receivable - held for investment 6,000 — — 6,000 — — 6,000 6,000 — — 6,000 — — 6,000 $ 692,168 $ (336) $ 279 $ 692,111 $ 382,956 $ 236,118 $ 73,037 Measured at NAV (1) Third-party managed funds 13,639 $ 86,676 (1) Third-party managed funds measured on the NAV basis have not been categorized in the fair value hierarchy. The amount presented in the table is intended to permit reconciliation of the long-term investments in the fair value hierarchy to the amount presented in the Consolidated Balance Sheets.</t>
        </is>
      </c>
    </row>
    <row r="5">
      <c r="A5" s="4" t="inlineStr">
        <is>
          <t>Schedule of Debt Securities, Available-for-Sale, Unrealized Loss Position, Fair Value</t>
        </is>
      </c>
      <c r="B5" s="4" t="inlineStr">
        <is>
          <t>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December 31, 2024 Less than 12 Months 12 Months or Greater Fair Value Gross Unrealized Holding Loss Fair Value Gross Unrealized Holding Loss U.S. Government securities $ 32,501 $ (105) $ 12,600 $ (4) Certificate of deposit 2,397 (2) — — Commercial paper 8,233 (1) — — Corporate bonds 38,641 (98) 932 — Total $ 81,772 $ (206) $ 13,532 $ (4) As of December 31, 2023 Less than 12 Months 12 Months or Greater Fair Value Gross Fair Value Gross Unrealized Holding Loss U.S. Government securities $ 71,536 $ (164) $ — $ — U.S. agency securities 12,569 (14) — — Certificate of deposit 7,178 (1) — — Commercial paper 34,066 (12) — — Corporate bonds 28,401 (73) 20,808 (72) Total $ 153,750 $ (264) $ 20,808 $ (72)</t>
        </is>
      </c>
    </row>
    <row r="6">
      <c r="A6" s="4" t="inlineStr">
        <is>
          <t>Schedule of Estimated Fair Value Liability Component</t>
        </is>
      </c>
      <c r="B6" s="4" t="inlineStr">
        <is>
          <t xml:space="preserve">The following table presents the carrying value and estimated fair value of the Notes as of the dates indicated (in thousands): As of December 31, 2024 As of December 31, 2023 Carrying Value Fair Value Carrying Value Fair Value 2021 Notes $ 993,429 $ 822,600 $ 991,529 $ 799,000 2020 Notes 646,818 562,380 645,624 556,790 2019 Notes 647,836 628,766 646,664 747,630 $ 2,288,083 $ 2,013,746 $ 2,283,817 $ 2,103,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indicated (in thousands): As of December 31, Estimated useful lives 2024 2023 Computer equipment 3 years $ 16,878 $ 15,534 Furniture and equipment 2 - 4 years 14,601 14,011 Leasehold improvements Shorter of life of asset or lease term 65,510 62,220 Construction in progress Not applicable 3,872 — Building Lease term 133,063 133,063 Website and app development 3 - 5 years 305,516 269,018 539,440 493,846 Less: Accumulated depreciation and amortization 302,734 244,052 $ 236,706 $ 249,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Weighted Averages and Supplemental Cash Flow Information</t>
        </is>
      </c>
      <c r="B4" s="4" t="inlineStr">
        <is>
          <t>For 2024, 2023, and 2022, the elements of lease expense were as follows (in thousands): Year Ended 2024 2023 2022 Operating lease cost $ 6,774 $ 6,832 $ 8,251 Finance lease cost: Amortization of right-of-use assets 6,332 6,809 7,174 Interest on lease liabilities 4,927 5,190 5,392 Total finance lease cost 11,259 11,999 12,566 Other lease cost, net (1) 1,490 1,385 1,220 Total lease cost $ 19,523 $ 20,216 $ 22,037 (1) Other lease cost, net includes short-term lease costs, variable lease costs, and, beginning in 2024, sublease income. The following table presents the lease-related assets and liabilities recorded on the Consolidated Balance Sheets (in thousands): As of December 31, 2024 2023 Operating leases: Other assets $ 42,146 $ 42,153 Other current liabilities $ 5,110 $ 4,939 Other liabilities 41,339 41,105 Total operating lease liabilities $ 46,449 $ 46,044 Finance leases: Property and equipment, net $ 89,045 $ 95,381 Finance lease obligations—current $ 6,148 $ 6,079 Finance lease obligations—net of current portion 93,482 99,620 Total finance lease liabilities $ 99,630 $ 105,699 The following table summarizes the weighted average remaining lease term and weighted average discount rate as of December 31, 2024 and 2023: As of December 31, 2024 2023 Weighted average remaining lease term: Operating leases 12.41 years 13.47 years Finance leases 14.59 years 15.56 years Weighted average discount rate: Operating leases 4.69 % 4.40 % Finance leases 4.74 % 4.73 %</t>
        </is>
      </c>
    </row>
    <row r="5">
      <c r="A5" s="4" t="inlineStr">
        <is>
          <t>Schedule of Cash Flow Activities, Lessee</t>
        </is>
      </c>
      <c r="B5" s="4" t="inlineStr">
        <is>
          <t>Supplemental cash flow information related to leases was as follows (in thousands): Year Ended 2024 2023 2022 Cash (paid) received for amounts included in the measurement of lease liabilities: Operating cash flows used in operating leases (1) $ (4,888) $ (6,482) $ (7,871) Operating cash flows provided by (used in) finance leases (1) 448 (5,174) (5,387) Finance cash flows used in finance leases (6,091) (6,278) (6,307) (1) 2024 includes cash received for tenant allowances related to the lease for the Company’s corporate headquarters in Brooklyn, New York.</t>
        </is>
      </c>
    </row>
    <row r="6">
      <c r="A6" s="4" t="inlineStr">
        <is>
          <t>Schedule of Future Minimum Operating Lease Payments</t>
        </is>
      </c>
      <c r="B6" s="4" t="inlineStr">
        <is>
          <t>Future minimum lease payments under non-cancelable leases as of December 31, 2024 were as follows (in thousands): Operating Leases Finance Leases 2025 $ 3,475 $ 9,880 2026 2,810 100 2027 2,640 882 2028 5,678 10,593 2029 5,752 10,672 Thereafter 44,543 113,732 Total future minimum lease payments (1) 64,898 145,859 Less: Imputed interest 18,449 46,229 Total $ 46,449 $ 99,630 (1)</t>
        </is>
      </c>
    </row>
    <row r="7">
      <c r="A7" s="4" t="inlineStr">
        <is>
          <t>Schedule of Future Minimum Finance Lease Payments</t>
        </is>
      </c>
      <c r="B7" s="4" t="inlineStr">
        <is>
          <t>Future minimum lease payments under non-cancelable leases as of December 31, 2024 were as follows (in thousands): Operating Leases Finance Leases 2025 $ 3,475 $ 9,880 2026 2,810 100 2027 2,640 882 2028 5,678 10,593 2029 5,752 10,672 Thereafter 44,543 113,732 Total future minimum lease payments (1) 64,898 145,859 Less: Imputed interest 18,449 46,229 Total $ 46,449 $ 99,630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400000</v>
      </c>
      <c r="C4" s="6" t="n">
        <v>1400000</v>
      </c>
    </row>
    <row r="5">
      <c r="A5" s="4" t="inlineStr">
        <is>
          <t>Common stock, shares issued (in shares)</t>
        </is>
      </c>
      <c r="B5" s="6" t="n">
        <v>108540</v>
      </c>
      <c r="C5" s="6" t="n">
        <v>119069</v>
      </c>
    </row>
    <row r="6">
      <c r="A6" s="4" t="inlineStr">
        <is>
          <t>Common stock, shares outstanding (in shares)</t>
        </is>
      </c>
      <c r="B6" s="6" t="n">
        <v>108540</v>
      </c>
      <c r="C6" s="6" t="n">
        <v>119069</v>
      </c>
    </row>
    <row r="7">
      <c r="A7" s="4" t="inlineStr">
        <is>
          <t>Preferred stock, par value (in dollars per share)</t>
        </is>
      </c>
      <c r="B7" s="8" t="n">
        <v>0.001</v>
      </c>
      <c r="C7" s="8" t="n">
        <v>0.001</v>
      </c>
    </row>
    <row r="8">
      <c r="A8" s="4" t="inlineStr">
        <is>
          <t>Preferred stock, shares authorized (in shares)</t>
        </is>
      </c>
      <c r="B8" s="6" t="n">
        <v>25000</v>
      </c>
      <c r="C8" s="6" t="n">
        <v>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consisted of the following as of the dates indicated (in thousands): As of December 31, 2024 2023 Vendor accruals $ 148,714 $ 120,804 Pass-through marketplace tax collection obligation 129,222 126,284 Employee compensation-related liabilities (1) 75,676 95,842 Taxes payable 21,335 10,623 Total accrued expenses $ 374,947 $ 353,553 (1) December 31, 2023 includes severance and employee-related benefits associated with restructuring and other exit costs. See “Note 16—Restructuring and Other Exit Costs”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December 31, 2024 2021 Notes 2020 Notes 2019 Notes Total Principal $ 1,000,000 $ 650,000 $ 649,887 $ 2,299,887 Unamortized debt issuance costs 6,571 3,182 2,051 11,804 Net carrying value $ 993,429 $ 646,818 $ 647,836 $ 2,288,083 As of December 31, 2023 2021 Notes 2020 Notes 2019 Notes Total Principal $ 1,000,000 $ 650,000 $ 649,887 $ 2,299,887 Unamortized debt issuance costs 8,471 4,376 3,223 16,070 Net carrying value $ 991,529 $ 645,624 $ 646,664 $ 2,283,817 </t>
        </is>
      </c>
    </row>
    <row r="5">
      <c r="A5" s="4" t="inlineStr">
        <is>
          <t>Schedule of Maturities of Convertible Notes</t>
        </is>
      </c>
      <c r="B5" s="4" t="inlineStr">
        <is>
          <t>The terms of the Notes are summarized below: Convertible Notes Maturity Date Contractual Convertibility Date (1) Initial Conversion Rate per $1,000 Principal (2) Initial Conversion Price Annual Effective Interest Rate 2021 Notes June 15, 2028 February 15, 2028 4.0518 $ 246.80 0.4 % 2020 Notes September 1, 2027 May 1, 2027 5.0007 199.97 0.3 % 2019 Notes October 1, 2026 June 1, 2026 11.4040 87.69 0.3 % (1) Based on the daily closing prices of the Company’s stock during the quarter ended December 31, 2024, holders of the 2021 Notes, 2020 Notes, and 2019 Notes are not eligible to convert their 2021 Notes, 2020 Notes, and remaining 2019 Notes, respectively, during the first quarter of 2025. (2) The initial conversion rate will be subject to adjustment upon the occurrence of certain specified events, including certain distributions and dividends to all or substantially all of the holders of the Company’s common stock.</t>
        </is>
      </c>
    </row>
    <row r="6">
      <c r="A6" s="4" t="inlineStr">
        <is>
          <t>Schedule of Capped Call Transactions</t>
        </is>
      </c>
      <c r="B6" s="4" t="inlineStr">
        <is>
          <t>The initial terms of the Company’s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18 Capped Call Transactions (1) March 1, 2023 52.76 100 % (1) The 2018 Capped Call Transactions, purchased using a portion of the net proceeds from the 0% Convertible Senior Notes due 2023 (“the 2018 Notes”), matured on March 1, 2023, and, in accordance with the settlement terms, the Company received 1,194,006 shares of the Company’s common stock from the counterparties to the capped call instruments. These shares were retired upon receip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Equity (Tables)</t>
        </is>
      </c>
      <c r="B1" s="2" t="inlineStr">
        <is>
          <t>12 Months Ended</t>
        </is>
      </c>
    </row>
    <row r="2">
      <c r="B2" s="2" t="inlineStr">
        <is>
          <t>Dec. 31, 2024</t>
        </is>
      </c>
    </row>
    <row r="3">
      <c r="A3" s="3" t="inlineStr">
        <is>
          <t>Equity [Abstract]</t>
        </is>
      </c>
      <c r="B3" s="4" t="inlineStr">
        <is>
          <t xml:space="preserve"> </t>
        </is>
      </c>
    </row>
    <row r="4">
      <c r="A4" s="4" t="inlineStr">
        <is>
          <t>Schedule of Activity of Shares Repurchases</t>
        </is>
      </c>
      <c r="B4" s="4" t="inlineStr">
        <is>
          <t>The following table summarizes the Company’s cumulative stock repurchase activity under the programs noted above (in thousands, except per share amounts): Shares Repurchased Average Price Paid per Share (1) Repurchases of common stock for the year ended December 31, 2024 12,201 $ 59.33 Repurchases of common stock for the year ended December 31, 2023 6,880 83.86 Repurchases of common stock for the year ended December 31, 2022 3,958 107.56 (1) Average price paid per share excludes broker commissions and excise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Activity of Unvested RSUs</t>
        </is>
      </c>
      <c r="B4" s="4" t="inlineStr">
        <is>
          <t>The following table summarizes the activity for the Company’s unvested RSUs, which includes Financial PBRSUs and TSR PBRSUs (in thousands, except per share amounts): Shares Weighted-Average Unvested at December 31, 2021 3,507 $ 137.87 Granted 5,227 119.83 Vested (1,670) 110.53 Forfeited/Canceled (670) 154.06 Unvested at December 31, 2022 6,394 128.37 Granted 3,645 100.24 Vested (2,351) 114.95 Forfeited/Canceled (1,491) 127.68 Unvested at December 31, 2023 6,197 117.14 Granted 4,943 64.89 Vested (2,516) 111.71 Forfeited/Canceled (1,066) 106.37 Unvested at December 31, 2024 7,558 86.29</t>
        </is>
      </c>
    </row>
    <row r="5">
      <c r="A5" s="4" t="inlineStr">
        <is>
          <t>Schedule of Share-based Compensation, Stock Options, Activity</t>
        </is>
      </c>
      <c r="B5" s="4" t="inlineStr">
        <is>
          <t xml:space="preserve">The following table summarizes the activity for the Company’s options (in thousands, except per share amounts): Shares Weighted-Average Weighted-Average Remaining Contract Aggregate Outstanding at December 31, 2021 4,274 $ 29.52 5.99 $ 810,321 Granted 10 76.05 Exercised (817) 18.40 Forfeited/Canceled (11) 126.22 Outstanding at December 31, 2022 3,456 31.99 5.06 322,230 Granted 8 95.06 Exercised (624) 22.83 Forfeited/Canceled (64) 123.29 Outstanding at December 31, 2023 2,776 32.08 4.03 158,476 Granted 13 60.14 Exercised (158) 24.68 Forfeited/Canceled (49) 174.53 Outstanding at December 31, 2024 2,582 29.99 3.04 83,954 Total exercisable at December 31, 2024 2,554 28.69 2.98 83,954 </t>
        </is>
      </c>
    </row>
    <row r="6">
      <c r="A6" s="4" t="inlineStr">
        <is>
          <t>Schedule of Share-based Compensation, Allocation of Recognized Period Costs</t>
        </is>
      </c>
      <c r="B6" s="4" t="inlineStr">
        <is>
          <t xml:space="preserve">Stock-based compensation expense included in the Consolidated Statements of Operations is as follows (in thousands): Year Ended 2024 2023 2022 Cost of revenue $ 32,575 $ 31,246 $ 23,283 Marketing 23,508 22,784 19,571 Product development 144,549 146,017 124,559 General and administrative 82,215 84,511 63,475 Stock-based compensation expense $ 282,847 $ 284,558 $ 230,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Exit Costs</t>
        </is>
      </c>
      <c r="B4" s="4" t="inlineStr">
        <is>
          <t xml:space="preserve">Total restructuring and other exit costs included in the Consolidated Statement of Operations are as follows (in thousands): Year Ended 2023 Cost of revenue $ 5,650 Marketing 3,233 Product development 13,527 General and administrative 4,167 Total restructuring and other exit costs $ 26,577 The following table is a summary of the changes in the Company’s liability for severance and employee-related benefits associated with restructuring and other exit costs, included in accrued expenses in the Consolidated Balance Sheets (in thousands): Restructuring and Other Exit Costs Balance as of December 31, 2023 $ 24,340 Severance and employee-related benefits 2,803 Cash payments (25,386) Balance as of December 31, 2024 $ 1,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14" customWidth="1" min="5" max="5"/>
  </cols>
  <sheetData>
    <row r="1">
      <c r="A1" s="1" t="inlineStr">
        <is>
          <t>Basis of Presentation and Summary of Significant Accounting Policies - Revenue Recognition (Details) $ in Millions</t>
        </is>
      </c>
      <c r="B1" s="2" t="inlineStr">
        <is>
          <t>3 Months Ended</t>
        </is>
      </c>
      <c r="C1" s="2" t="inlineStr">
        <is>
          <t>9 Months Ended</t>
        </is>
      </c>
      <c r="D1" s="2" t="inlineStr">
        <is>
          <t>12 Months Ended</t>
        </is>
      </c>
    </row>
    <row r="2">
      <c r="B2" s="2" t="inlineStr">
        <is>
          <t>Apr. 10, 2022</t>
        </is>
      </c>
      <c r="C2" s="2" t="inlineStr">
        <is>
          <t>Dec. 31, 2022</t>
        </is>
      </c>
      <c r="D2" s="2" t="inlineStr">
        <is>
          <t>Dec. 31, 2024 USD ($) $ / item</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 the period | $</t>
        </is>
      </c>
      <c r="B4" s="4" t="inlineStr">
        <is>
          <t xml:space="preserve"> </t>
        </is>
      </c>
      <c r="C4" s="4" t="inlineStr">
        <is>
          <t xml:space="preserve"> </t>
        </is>
      </c>
      <c r="D4" s="5" t="n">
        <v>13.9</v>
      </c>
      <c r="E4" s="4" t="inlineStr">
        <is>
          <t xml:space="preserve"> </t>
        </is>
      </c>
    </row>
    <row r="5">
      <c r="A5" s="4" t="inlineStr">
        <is>
          <t>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isting fee per item (in dollars per share) | $ / item</t>
        </is>
      </c>
      <c r="B7" s="4" t="inlineStr">
        <is>
          <t xml:space="preserve"> </t>
        </is>
      </c>
      <c r="C7" s="4" t="inlineStr">
        <is>
          <t xml:space="preserve"> </t>
        </is>
      </c>
      <c r="D7" s="10" t="n">
        <v>0.2</v>
      </c>
      <c r="E7" s="4" t="inlineStr">
        <is>
          <t xml:space="preserve"> </t>
        </is>
      </c>
    </row>
    <row r="8">
      <c r="A8" s="4" t="inlineStr">
        <is>
          <t>Period over which listing fee is recognized</t>
        </is>
      </c>
      <c r="B8" s="4" t="inlineStr">
        <is>
          <t xml:space="preserve"> </t>
        </is>
      </c>
      <c r="C8" s="4" t="inlineStr">
        <is>
          <t xml:space="preserve"> </t>
        </is>
      </c>
      <c r="D8" s="4" t="inlineStr">
        <is>
          <t>4 months</t>
        </is>
      </c>
      <c r="E8" s="4" t="inlineStr">
        <is>
          <t xml:space="preserve"> </t>
        </is>
      </c>
    </row>
    <row r="9">
      <c r="A9" s="4" t="inlineStr">
        <is>
          <t>Fee for each completed transaction, percent</t>
        </is>
      </c>
      <c r="B9" s="11" t="n">
        <v>0.05</v>
      </c>
      <c r="C9" s="12" t="n">
        <v>0.065</v>
      </c>
      <c r="D9" s="4" t="inlineStr">
        <is>
          <t xml:space="preserve"> </t>
        </is>
      </c>
      <c r="E9" s="4" t="inlineStr">
        <is>
          <t xml:space="preserve"> </t>
        </is>
      </c>
    </row>
    <row r="10">
      <c r="A10" s="4" t="inlineStr">
        <is>
          <t>Marketplace revenue | Reverb</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Fee for each completed transaction, percent</t>
        </is>
      </c>
      <c r="B12" s="4" t="inlineStr">
        <is>
          <t xml:space="preserve"> </t>
        </is>
      </c>
      <c r="C12" s="4" t="inlineStr">
        <is>
          <t xml:space="preserve"> </t>
        </is>
      </c>
      <c r="D12" s="11" t="n">
        <v>0.05</v>
      </c>
      <c r="E12" s="4" t="inlineStr">
        <is>
          <t xml:space="preserve"> </t>
        </is>
      </c>
    </row>
    <row r="13">
      <c r="A13" s="4" t="inlineStr">
        <is>
          <t>Marketplace revenue | Depop</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 for each completed transaction, percent</t>
        </is>
      </c>
      <c r="B15" s="4" t="inlineStr">
        <is>
          <t xml:space="preserve"> </t>
        </is>
      </c>
      <c r="C15" s="4" t="inlineStr">
        <is>
          <t xml:space="preserve"> </t>
        </is>
      </c>
      <c r="D15" s="11" t="n">
        <v>0.05</v>
      </c>
      <c r="E15" s="11" t="n">
        <v>0.1</v>
      </c>
    </row>
    <row r="16">
      <c r="A16" s="4" t="inlineStr">
        <is>
          <t>Offsite Advertising | Minimu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irect checkout fees, percent</t>
        </is>
      </c>
      <c r="B18" s="4" t="inlineStr">
        <is>
          <t xml:space="preserve"> </t>
        </is>
      </c>
      <c r="C18" s="4" t="inlineStr">
        <is>
          <t xml:space="preserve"> </t>
        </is>
      </c>
      <c r="D18" s="11" t="n">
        <v>0.12</v>
      </c>
      <c r="E18" s="4" t="inlineStr">
        <is>
          <t xml:space="preserve"> </t>
        </is>
      </c>
    </row>
    <row r="19">
      <c r="A19" s="4" t="inlineStr">
        <is>
          <t>Offsite Advertising | Maximum</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irect checkout fees, percent</t>
        </is>
      </c>
      <c r="B21" s="4" t="inlineStr">
        <is>
          <t xml:space="preserve"> </t>
        </is>
      </c>
      <c r="C21" s="4" t="inlineStr">
        <is>
          <t xml:space="preserve"> </t>
        </is>
      </c>
      <c r="D21" s="11" t="n">
        <v>0.15</v>
      </c>
      <c r="E21" s="4" t="inlineStr">
        <is>
          <t xml:space="preserve"> </t>
        </is>
      </c>
    </row>
    <row r="22">
      <c r="A22" s="4" t="inlineStr">
        <is>
          <t>Etsy Payments Processing Fees | Minimum</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irect checkout fees, percent</t>
        </is>
      </c>
      <c r="B24" s="4" t="inlineStr">
        <is>
          <t xml:space="preserve"> </t>
        </is>
      </c>
      <c r="C24" s="4" t="inlineStr">
        <is>
          <t xml:space="preserve"> </t>
        </is>
      </c>
      <c r="D24" s="11" t="n">
        <v>0.03</v>
      </c>
      <c r="E24" s="4" t="inlineStr">
        <is>
          <t xml:space="preserve"> </t>
        </is>
      </c>
    </row>
    <row r="25">
      <c r="A25" s="4" t="inlineStr">
        <is>
          <t>Etsy Payments Processing Fees | Maximum</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Direct checkout fees, percent</t>
        </is>
      </c>
      <c r="B27" s="4" t="inlineStr">
        <is>
          <t xml:space="preserve"> </t>
        </is>
      </c>
      <c r="C27" s="4" t="inlineStr">
        <is>
          <t xml:space="preserve"> </t>
        </is>
      </c>
      <c r="D27" s="12" t="n">
        <v>0.065</v>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Market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726.8</v>
      </c>
      <c r="C4" s="5" t="n">
        <v>624.3</v>
      </c>
      <c r="D4" s="5" t="n">
        <v>58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4</t>
        </is>
      </c>
    </row>
    <row r="3">
      <c r="A3" s="4" t="inlineStr">
        <is>
          <t>Stock-based compensation awards | Employee</t>
        </is>
      </c>
      <c r="B3" s="4" t="inlineStr">
        <is>
          <t xml:space="preserve"> </t>
        </is>
      </c>
    </row>
    <row r="4">
      <c r="A4" s="3" t="inlineStr">
        <is>
          <t>Share-based Compensation Arrangement by Share-based Payment Award [Line Items]</t>
        </is>
      </c>
      <c r="B4" s="4" t="inlineStr">
        <is>
          <t xml:space="preserve"> </t>
        </is>
      </c>
    </row>
    <row r="5">
      <c r="A5" s="4" t="inlineStr">
        <is>
          <t>Award requisite service period</t>
        </is>
      </c>
      <c r="B5" s="4" t="inlineStr">
        <is>
          <t>4 year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Award requisite service period</t>
        </is>
      </c>
      <c r="B8" s="4" t="inlineStr">
        <is>
          <t>4 years</t>
        </is>
      </c>
    </row>
    <row r="9">
      <c r="A9" s="4" t="inlineStr">
        <is>
          <t>Restricted stock units | Employee</t>
        </is>
      </c>
      <c r="B9" s="4" t="inlineStr">
        <is>
          <t xml:space="preserve"> </t>
        </is>
      </c>
    </row>
    <row r="10">
      <c r="A10" s="3" t="inlineStr">
        <is>
          <t>Share-based Compensation Arrangement by Share-based Payment Award [Line Items]</t>
        </is>
      </c>
      <c r="B10" s="4" t="inlineStr">
        <is>
          <t xml:space="preserve"> </t>
        </is>
      </c>
    </row>
    <row r="11">
      <c r="A11" s="4" t="inlineStr">
        <is>
          <t>Award requisite service period</t>
        </is>
      </c>
      <c r="B11"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Data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Fair Value of Financial Instruments (Details) - Convertible Debt</t>
        </is>
      </c>
      <c r="B1" s="2" t="inlineStr">
        <is>
          <t>Jun. 30, 2021</t>
        </is>
      </c>
      <c r="C1" s="2" t="inlineStr">
        <is>
          <t>Aug. 31, 2020</t>
        </is>
      </c>
      <c r="D1" s="2" t="inlineStr">
        <is>
          <t>Sep. 30, 2019</t>
        </is>
      </c>
    </row>
    <row r="2">
      <c r="A2" s="4" t="inlineStr">
        <is>
          <t>2020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3" t="n">
        <v>0.00125</v>
      </c>
      <c r="D4" s="4" t="inlineStr">
        <is>
          <t xml:space="preserve"> </t>
        </is>
      </c>
    </row>
    <row r="5">
      <c r="A5" s="4" t="inlineStr">
        <is>
          <t>2019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4" t="inlineStr">
        <is>
          <t xml:space="preserve"> </t>
        </is>
      </c>
      <c r="D7" s="13" t="n">
        <v>0.00125</v>
      </c>
    </row>
    <row r="8">
      <c r="A8" s="4" t="inlineStr">
        <is>
          <t>2021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2" t="n">
        <v>0.0025</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08332</v>
      </c>
      <c r="C4" s="7" t="n">
        <v>2748377</v>
      </c>
      <c r="D4" s="7" t="n">
        <v>2566111</v>
      </c>
    </row>
    <row r="5">
      <c r="A5" s="4" t="inlineStr">
        <is>
          <t>Cost of revenue</t>
        </is>
      </c>
      <c r="B5" s="6" t="n">
        <v>774554</v>
      </c>
      <c r="C5" s="6" t="n">
        <v>828675</v>
      </c>
      <c r="D5" s="6" t="n">
        <v>744592</v>
      </c>
    </row>
    <row r="6">
      <c r="A6" s="4" t="inlineStr">
        <is>
          <t>Gross profit</t>
        </is>
      </c>
      <c r="B6" s="6" t="n">
        <v>2033778</v>
      </c>
      <c r="C6" s="6" t="n">
        <v>1919702</v>
      </c>
      <c r="D6" s="6" t="n">
        <v>1821519</v>
      </c>
    </row>
    <row r="7">
      <c r="A7" s="3" t="inlineStr">
        <is>
          <t>Operating expenses:</t>
        </is>
      </c>
      <c r="B7" s="4" t="inlineStr">
        <is>
          <t xml:space="preserve"> </t>
        </is>
      </c>
      <c r="C7" s="4" t="inlineStr">
        <is>
          <t xml:space="preserve"> </t>
        </is>
      </c>
      <c r="D7" s="4" t="inlineStr">
        <is>
          <t xml:space="preserve"> </t>
        </is>
      </c>
    </row>
    <row r="8">
      <c r="A8" s="4" t="inlineStr">
        <is>
          <t>Marketing</t>
        </is>
      </c>
      <c r="B8" s="6" t="n">
        <v>856565</v>
      </c>
      <c r="C8" s="6" t="n">
        <v>759196</v>
      </c>
      <c r="D8" s="6" t="n">
        <v>710399</v>
      </c>
    </row>
    <row r="9">
      <c r="A9" s="4" t="inlineStr">
        <is>
          <t>Product development</t>
        </is>
      </c>
      <c r="B9" s="6" t="n">
        <v>443056</v>
      </c>
      <c r="C9" s="6" t="n">
        <v>469332</v>
      </c>
      <c r="D9" s="6" t="n">
        <v>412398</v>
      </c>
    </row>
    <row r="10">
      <c r="A10" s="4" t="inlineStr">
        <is>
          <t>General and administrative</t>
        </is>
      </c>
      <c r="B10" s="6" t="n">
        <v>353949</v>
      </c>
      <c r="C10" s="6" t="n">
        <v>343242</v>
      </c>
      <c r="D10" s="6" t="n">
        <v>312260</v>
      </c>
    </row>
    <row r="11">
      <c r="A11" s="4" t="inlineStr">
        <is>
          <t>Asset impairment charges</t>
        </is>
      </c>
      <c r="B11" s="6" t="n">
        <v>0</v>
      </c>
      <c r="C11" s="6" t="n">
        <v>68091</v>
      </c>
      <c r="D11" s="6" t="n">
        <v>1045022</v>
      </c>
    </row>
    <row r="12">
      <c r="A12" s="4" t="inlineStr">
        <is>
          <t>Total operating expenses</t>
        </is>
      </c>
      <c r="B12" s="6" t="n">
        <v>1653570</v>
      </c>
      <c r="C12" s="6" t="n">
        <v>1639861</v>
      </c>
      <c r="D12" s="6" t="n">
        <v>2480079</v>
      </c>
    </row>
    <row r="13">
      <c r="A13" s="4" t="inlineStr">
        <is>
          <t>Income (loss) from operations</t>
        </is>
      </c>
      <c r="B13" s="6" t="n">
        <v>380208</v>
      </c>
      <c r="C13" s="6" t="n">
        <v>279841</v>
      </c>
      <c r="D13" s="6" t="n">
        <v>-658560</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13806</v>
      </c>
      <c r="C15" s="6" t="n">
        <v>-14042</v>
      </c>
      <c r="D15" s="6" t="n">
        <v>-14168</v>
      </c>
    </row>
    <row r="16">
      <c r="A16" s="4" t="inlineStr">
        <is>
          <t>Interest and other income</t>
        </is>
      </c>
      <c r="B16" s="6" t="n">
        <v>30982</v>
      </c>
      <c r="C16" s="6" t="n">
        <v>35999</v>
      </c>
      <c r="D16" s="6" t="n">
        <v>10956</v>
      </c>
    </row>
    <row r="17">
      <c r="A17" s="4" t="inlineStr">
        <is>
          <t>Foreign exchange gain (loss)</t>
        </is>
      </c>
      <c r="B17" s="6" t="n">
        <v>13391</v>
      </c>
      <c r="C17" s="6" t="n">
        <v>-6348</v>
      </c>
      <c r="D17" s="6" t="n">
        <v>-206</v>
      </c>
    </row>
    <row r="18">
      <c r="A18" s="4" t="inlineStr">
        <is>
          <t>Loss on sale of business</t>
        </is>
      </c>
      <c r="B18" s="6" t="n">
        <v>0</v>
      </c>
      <c r="C18" s="6" t="n">
        <v>-2630</v>
      </c>
      <c r="D18" s="6" t="n">
        <v>0</v>
      </c>
    </row>
    <row r="19">
      <c r="A19" s="4" t="inlineStr">
        <is>
          <t>Total other income (expense)</t>
        </is>
      </c>
      <c r="B19" s="6" t="n">
        <v>30567</v>
      </c>
      <c r="C19" s="6" t="n">
        <v>12979</v>
      </c>
      <c r="D19" s="6" t="n">
        <v>-3418</v>
      </c>
    </row>
    <row r="20">
      <c r="A20" s="4" t="inlineStr">
        <is>
          <t>Income (loss) before income taxes</t>
        </is>
      </c>
      <c r="B20" s="6" t="n">
        <v>410775</v>
      </c>
      <c r="C20" s="6" t="n">
        <v>292820</v>
      </c>
      <c r="D20" s="6" t="n">
        <v>-661978</v>
      </c>
    </row>
    <row r="21">
      <c r="A21" s="4" t="inlineStr">
        <is>
          <t>(Provision) benefit for income taxes</t>
        </is>
      </c>
      <c r="B21" s="6" t="n">
        <v>-107494</v>
      </c>
      <c r="C21" s="6" t="n">
        <v>14748</v>
      </c>
      <c r="D21" s="6" t="n">
        <v>-32310</v>
      </c>
    </row>
    <row r="22">
      <c r="A22" s="4" t="inlineStr">
        <is>
          <t>Net income (loss)</t>
        </is>
      </c>
      <c r="B22" s="7" t="n">
        <v>303281</v>
      </c>
      <c r="C22" s="7" t="n">
        <v>307568</v>
      </c>
      <c r="D22" s="7" t="n">
        <v>-694288</v>
      </c>
    </row>
    <row r="23">
      <c r="A23" s="3" t="inlineStr">
        <is>
          <t>Net income (loss)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9" t="n">
        <v>2.64</v>
      </c>
      <c r="C24" s="9" t="n">
        <v>2.51</v>
      </c>
      <c r="D24" s="9" t="n">
        <v>-5.48</v>
      </c>
    </row>
    <row r="25">
      <c r="A25" s="4" t="inlineStr">
        <is>
          <t>Diluted (in dollars per share)</t>
        </is>
      </c>
      <c r="B25" s="9" t="n">
        <v>2.35</v>
      </c>
      <c r="C25" s="9" t="n">
        <v>2.24</v>
      </c>
      <c r="D25" s="9" t="n">
        <v>-5.48</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114944</v>
      </c>
      <c r="C27" s="6" t="n">
        <v>122503</v>
      </c>
      <c r="D27" s="6" t="n">
        <v>126779</v>
      </c>
    </row>
    <row r="28">
      <c r="A28" s="4" t="inlineStr">
        <is>
          <t>Diluted (in shares)</t>
        </is>
      </c>
      <c r="B28" s="6" t="n">
        <v>131721</v>
      </c>
      <c r="C28" s="6" t="n">
        <v>140145</v>
      </c>
      <c r="D28" s="6" t="n">
        <v>1267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llowance Activity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the beginning of period</t>
        </is>
      </c>
      <c r="B4" s="7" t="n">
        <v>10149</v>
      </c>
      <c r="C4" s="7" t="n">
        <v>8303</v>
      </c>
      <c r="D4" s="7" t="n">
        <v>7730</v>
      </c>
    </row>
    <row r="5">
      <c r="A5" s="4" t="inlineStr">
        <is>
          <t>Provision for expected credit losses</t>
        </is>
      </c>
      <c r="B5" s="6" t="n">
        <v>11950</v>
      </c>
      <c r="C5" s="6" t="n">
        <v>19634</v>
      </c>
      <c r="D5" s="6" t="n">
        <v>12464</v>
      </c>
    </row>
    <row r="6">
      <c r="A6" s="4" t="inlineStr">
        <is>
          <t>Amounts written off, net of recoveries</t>
        </is>
      </c>
      <c r="B6" s="6" t="n">
        <v>-16010</v>
      </c>
      <c r="C6" s="6" t="n">
        <v>-17788</v>
      </c>
      <c r="D6" s="6" t="n">
        <v>-11891</v>
      </c>
    </row>
    <row r="7">
      <c r="A7" s="4" t="inlineStr">
        <is>
          <t>Balance as of the end of period</t>
        </is>
      </c>
      <c r="B7" s="7" t="n">
        <v>6089</v>
      </c>
      <c r="C7" s="7" t="n">
        <v>10149</v>
      </c>
      <c r="D7" s="7" t="n">
        <v>83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Website Development and Internal-use Software Costs (Details) - Developed technology</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Goodwill and Impairment of Long-Lived Assets (Details) $ in Millions</t>
        </is>
      </c>
      <c r="B1" s="2" t="inlineStr">
        <is>
          <t>12 Months Ended</t>
        </is>
      </c>
    </row>
    <row r="2">
      <c r="B2" s="2" t="inlineStr">
        <is>
          <t>Dec. 31, 2024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Impairment of finite-lived intangible assets and other long-lived assets | $</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08332</v>
      </c>
      <c r="C4" s="7" t="n">
        <v>2748377</v>
      </c>
      <c r="D4" s="7" t="n">
        <v>2566111</v>
      </c>
    </row>
    <row r="5">
      <c r="A5" s="4" t="inlineStr">
        <is>
          <t>Marketpla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20744</v>
      </c>
      <c r="C7" s="6" t="n">
        <v>1997190</v>
      </c>
      <c r="D7" s="6" t="n">
        <v>1910887</v>
      </c>
    </row>
    <row r="8">
      <c r="A8" s="4" t="inlineStr">
        <is>
          <t>Service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87588</v>
      </c>
      <c r="C10" s="7" t="n">
        <v>751187</v>
      </c>
      <c r="D10" s="7" t="n">
        <v>6552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9734</v>
      </c>
      <c r="C4" s="7" t="n">
        <v>167924</v>
      </c>
      <c r="D4" s="7" t="n">
        <v>225685</v>
      </c>
    </row>
    <row r="5">
      <c r="A5" s="4" t="inlineStr">
        <is>
          <t>International</t>
        </is>
      </c>
      <c r="B5" s="6" t="n">
        <v>221041</v>
      </c>
      <c r="C5" s="6" t="n">
        <v>124896</v>
      </c>
      <c r="D5" s="6" t="n">
        <v>-887663</v>
      </c>
    </row>
    <row r="6">
      <c r="A6" s="4" t="inlineStr">
        <is>
          <t>Income (loss) before income taxes</t>
        </is>
      </c>
      <c r="B6" s="7" t="n">
        <v>410775</v>
      </c>
      <c r="C6" s="7" t="n">
        <v>292820</v>
      </c>
      <c r="D6" s="7" t="n">
        <v>-6619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73298</v>
      </c>
      <c r="C4" s="7" t="n">
        <v>13737</v>
      </c>
      <c r="D4" s="7" t="n">
        <v>46700</v>
      </c>
    </row>
    <row r="5">
      <c r="A5" s="4" t="inlineStr">
        <is>
          <t>U.S. State</t>
        </is>
      </c>
      <c r="B5" s="6" t="n">
        <v>18170</v>
      </c>
      <c r="C5" s="6" t="n">
        <v>-5642</v>
      </c>
      <c r="D5" s="6" t="n">
        <v>16036</v>
      </c>
    </row>
    <row r="6">
      <c r="A6" s="4" t="inlineStr">
        <is>
          <t>International</t>
        </is>
      </c>
      <c r="B6" s="6" t="n">
        <v>30472</v>
      </c>
      <c r="C6" s="6" t="n">
        <v>27243</v>
      </c>
      <c r="D6" s="6" t="n">
        <v>24877</v>
      </c>
    </row>
    <row r="7">
      <c r="A7" s="4" t="inlineStr">
        <is>
          <t>Total current</t>
        </is>
      </c>
      <c r="B7" s="6" t="n">
        <v>121940</v>
      </c>
      <c r="C7" s="6" t="n">
        <v>35338</v>
      </c>
      <c r="D7" s="6" t="n">
        <v>87613</v>
      </c>
    </row>
    <row r="8">
      <c r="A8" s="3" t="inlineStr">
        <is>
          <t>Deferred:</t>
        </is>
      </c>
      <c r="B8" s="4" t="inlineStr">
        <is>
          <t xml:space="preserve"> </t>
        </is>
      </c>
      <c r="C8" s="4" t="inlineStr">
        <is>
          <t xml:space="preserve"> </t>
        </is>
      </c>
      <c r="D8" s="4" t="inlineStr">
        <is>
          <t xml:space="preserve"> </t>
        </is>
      </c>
    </row>
    <row r="9">
      <c r="A9" s="4" t="inlineStr">
        <is>
          <t>U.S. Federal</t>
        </is>
      </c>
      <c r="B9" s="6" t="n">
        <v>-10877</v>
      </c>
      <c r="C9" s="6" t="n">
        <v>-20925</v>
      </c>
      <c r="D9" s="6" t="n">
        <v>-18753</v>
      </c>
    </row>
    <row r="10">
      <c r="A10" s="4" t="inlineStr">
        <is>
          <t>U.S. State</t>
        </is>
      </c>
      <c r="B10" s="6" t="n">
        <v>1437</v>
      </c>
      <c r="C10" s="6" t="n">
        <v>5176</v>
      </c>
      <c r="D10" s="6" t="n">
        <v>-7866</v>
      </c>
    </row>
    <row r="11">
      <c r="A11" s="4" t="inlineStr">
        <is>
          <t>International</t>
        </is>
      </c>
      <c r="B11" s="6" t="n">
        <v>-5006</v>
      </c>
      <c r="C11" s="6" t="n">
        <v>-34337</v>
      </c>
      <c r="D11" s="6" t="n">
        <v>-28684</v>
      </c>
    </row>
    <row r="12">
      <c r="A12" s="4" t="inlineStr">
        <is>
          <t>Total deferred</t>
        </is>
      </c>
      <c r="B12" s="6" t="n">
        <v>-14446</v>
      </c>
      <c r="C12" s="6" t="n">
        <v>-50086</v>
      </c>
      <c r="D12" s="6" t="n">
        <v>-55303</v>
      </c>
    </row>
    <row r="13">
      <c r="A13" s="4" t="inlineStr">
        <is>
          <t>Total income tax provision (benefit)</t>
        </is>
      </c>
      <c r="B13" s="7" t="n">
        <v>107494</v>
      </c>
      <c r="C13" s="7" t="n">
        <v>-14748</v>
      </c>
      <c r="D13" s="7" t="n">
        <v>323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Benefit at the U.S. Federal Statutory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the federal statutory rate</t>
        </is>
      </c>
      <c r="B4" s="7" t="n">
        <v>86263</v>
      </c>
      <c r="C4" s="7" t="n">
        <v>61492</v>
      </c>
      <c r="D4" s="7" t="n">
        <v>-139015</v>
      </c>
    </row>
    <row r="5">
      <c r="A5" s="4" t="inlineStr">
        <is>
          <t>State and local income taxes, net of federal benefit</t>
        </is>
      </c>
      <c r="B5" s="6" t="n">
        <v>7970</v>
      </c>
      <c r="C5" s="6" t="n">
        <v>4329</v>
      </c>
      <c r="D5" s="6" t="n">
        <v>10516</v>
      </c>
    </row>
    <row r="6">
      <c r="A6" s="4" t="inlineStr">
        <is>
          <t>Foreign income tax rate differential</t>
        </is>
      </c>
      <c r="B6" s="6" t="n">
        <v>-33066</v>
      </c>
      <c r="C6" s="6" t="n">
        <v>-40506</v>
      </c>
      <c r="D6" s="6" t="n">
        <v>-89903</v>
      </c>
    </row>
    <row r="7">
      <c r="A7" s="4" t="inlineStr">
        <is>
          <t>Stock-based compensation</t>
        </is>
      </c>
      <c r="B7" s="6" t="n">
        <v>39036</v>
      </c>
      <c r="C7" s="6" t="n">
        <v>15167</v>
      </c>
      <c r="D7" s="6" t="n">
        <v>-12863</v>
      </c>
    </row>
    <row r="8">
      <c r="A8" s="4" t="inlineStr">
        <is>
          <t>Research and development credit</t>
        </is>
      </c>
      <c r="B8" s="6" t="n">
        <v>-12321</v>
      </c>
      <c r="C8" s="6" t="n">
        <v>-19034</v>
      </c>
      <c r="D8" s="6" t="n">
        <v>-19603</v>
      </c>
    </row>
    <row r="9">
      <c r="A9" s="4" t="inlineStr">
        <is>
          <t>Financing and interest</t>
        </is>
      </c>
      <c r="B9" s="6" t="n">
        <v>5736</v>
      </c>
      <c r="C9" s="6" t="n">
        <v>0</v>
      </c>
      <c r="D9" s="6" t="n">
        <v>0</v>
      </c>
    </row>
    <row r="10">
      <c r="A10" s="4" t="inlineStr">
        <is>
          <t>Non-deductible goodwill impairment</t>
        </is>
      </c>
      <c r="B10" s="6" t="n">
        <v>0</v>
      </c>
      <c r="C10" s="6" t="n">
        <v>0</v>
      </c>
      <c r="D10" s="6" t="n">
        <v>274492</v>
      </c>
    </row>
    <row r="11">
      <c r="A11" s="4" t="inlineStr">
        <is>
          <t>Change in valuation allowance</t>
        </is>
      </c>
      <c r="B11" s="6" t="n">
        <v>5545</v>
      </c>
      <c r="C11" s="6" t="n">
        <v>10285</v>
      </c>
      <c r="D11" s="6" t="n">
        <v>0</v>
      </c>
    </row>
    <row r="12">
      <c r="A12" s="4" t="inlineStr">
        <is>
          <t>Divestiture of Elo7</t>
        </is>
      </c>
      <c r="B12" s="6" t="n">
        <v>0</v>
      </c>
      <c r="C12" s="6" t="n">
        <v>-55934</v>
      </c>
      <c r="D12" s="6" t="n">
        <v>0</v>
      </c>
    </row>
    <row r="13">
      <c r="A13" s="4" t="inlineStr">
        <is>
          <t>Other</t>
        </is>
      </c>
      <c r="B13" s="6" t="n">
        <v>8331</v>
      </c>
      <c r="C13" s="6" t="n">
        <v>9453</v>
      </c>
      <c r="D13" s="6" t="n">
        <v>8686</v>
      </c>
    </row>
    <row r="14">
      <c r="A14" s="4" t="inlineStr">
        <is>
          <t>Total income tax provision (benefit)</t>
        </is>
      </c>
      <c r="B14" s="7" t="n">
        <v>107494</v>
      </c>
      <c r="C14" s="7" t="n">
        <v>-14748</v>
      </c>
      <c r="D14" s="7" t="n">
        <v>32310</v>
      </c>
    </row>
    <row r="15">
      <c r="A15" s="4" t="inlineStr">
        <is>
          <t>Effective income tax rate</t>
        </is>
      </c>
      <c r="B15" s="12" t="n">
        <v>0.262</v>
      </c>
      <c r="C15" s="4" t="inlineStr">
        <is>
          <t>(5.00%)</t>
        </is>
      </c>
      <c r="D15" s="4" t="inlineStr">
        <is>
          <t>(4.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1679</v>
      </c>
      <c r="C3" s="7" t="n">
        <v>75967</v>
      </c>
    </row>
    <row r="4">
      <c r="A4" s="4" t="inlineStr">
        <is>
          <t>Research and development credit carryforwards</t>
        </is>
      </c>
      <c r="B4" s="6" t="n">
        <v>771</v>
      </c>
      <c r="C4" s="6" t="n">
        <v>3242</v>
      </c>
    </row>
    <row r="5">
      <c r="A5" s="4" t="inlineStr">
        <is>
          <t>Capitalized research expenses</t>
        </is>
      </c>
      <c r="B5" s="6" t="n">
        <v>118167</v>
      </c>
      <c r="C5" s="6" t="n">
        <v>100996</v>
      </c>
    </row>
    <row r="6">
      <c r="A6" s="4" t="inlineStr">
        <is>
          <t>Lease liability</t>
        </is>
      </c>
      <c r="B6" s="6" t="n">
        <v>33601</v>
      </c>
      <c r="C6" s="6" t="n">
        <v>32034</v>
      </c>
    </row>
    <row r="7">
      <c r="A7" s="4" t="inlineStr">
        <is>
          <t>Stock-based compensation expense</t>
        </is>
      </c>
      <c r="B7" s="6" t="n">
        <v>26930</v>
      </c>
      <c r="C7" s="6" t="n">
        <v>25690</v>
      </c>
    </row>
    <row r="8">
      <c r="A8" s="4" t="inlineStr">
        <is>
          <t>Financing and interest</t>
        </is>
      </c>
      <c r="B8" s="6" t="n">
        <v>15309</v>
      </c>
      <c r="C8" s="6" t="n">
        <v>31583</v>
      </c>
    </row>
    <row r="9">
      <c r="A9" s="4" t="inlineStr">
        <is>
          <t>Accrued bonus</t>
        </is>
      </c>
      <c r="B9" s="6" t="n">
        <v>11103</v>
      </c>
      <c r="C9" s="6" t="n">
        <v>10616</v>
      </c>
    </row>
    <row r="10">
      <c r="A10" s="4" t="inlineStr">
        <is>
          <t>Excess tax basis in intangible assets</t>
        </is>
      </c>
      <c r="B10" s="6" t="n">
        <v>2696</v>
      </c>
      <c r="C10" s="6" t="n">
        <v>2424</v>
      </c>
    </row>
    <row r="11">
      <c r="A11" s="4" t="inlineStr">
        <is>
          <t>Other deferred tax assets</t>
        </is>
      </c>
      <c r="B11" s="6" t="n">
        <v>17886</v>
      </c>
      <c r="C11" s="6" t="n">
        <v>16737</v>
      </c>
    </row>
    <row r="12">
      <c r="A12" s="4" t="inlineStr">
        <is>
          <t>Total deferred tax assets</t>
        </is>
      </c>
      <c r="B12" s="6" t="n">
        <v>308142</v>
      </c>
      <c r="C12" s="6" t="n">
        <v>299289</v>
      </c>
    </row>
    <row r="13">
      <c r="A13" s="4" t="inlineStr">
        <is>
          <t>Less: valuation allowance</t>
        </is>
      </c>
      <c r="B13" s="6" t="n">
        <v>12481</v>
      </c>
      <c r="C13" s="6" t="n">
        <v>4154</v>
      </c>
    </row>
    <row r="14">
      <c r="A14" s="4" t="inlineStr">
        <is>
          <t>Total net deferred tax asset</t>
        </is>
      </c>
      <c r="B14" s="6" t="n">
        <v>295661</v>
      </c>
      <c r="C14" s="6" t="n">
        <v>295135</v>
      </c>
    </row>
    <row r="15">
      <c r="A15" s="3" t="inlineStr">
        <is>
          <t>Deferred tax liabilities:</t>
        </is>
      </c>
      <c r="B15" s="4" t="inlineStr">
        <is>
          <t xml:space="preserve"> </t>
        </is>
      </c>
      <c r="C15" s="4" t="inlineStr">
        <is>
          <t xml:space="preserve"> </t>
        </is>
      </c>
    </row>
    <row r="16">
      <c r="A16" s="4" t="inlineStr">
        <is>
          <t>Excess book basis in intangible assets</t>
        </is>
      </c>
      <c r="B16" s="6" t="n">
        <v>-104612</v>
      </c>
      <c r="C16" s="6" t="n">
        <v>-118378</v>
      </c>
    </row>
    <row r="17">
      <c r="A17" s="4" t="inlineStr">
        <is>
          <t>Right-of-use asset</t>
        </is>
      </c>
      <c r="B17" s="6" t="n">
        <v>-30306</v>
      </c>
      <c r="C17" s="6" t="n">
        <v>-30556</v>
      </c>
    </row>
    <row r="18">
      <c r="A18" s="4" t="inlineStr">
        <is>
          <t>Depreciation</t>
        </is>
      </c>
      <c r="B18" s="6" t="n">
        <v>-22030</v>
      </c>
      <c r="C18" s="6" t="n">
        <v>-21105</v>
      </c>
    </row>
    <row r="19">
      <c r="A19" s="4" t="inlineStr">
        <is>
          <t>Other deferred tax liabilities</t>
        </is>
      </c>
      <c r="B19" s="6" t="n">
        <v>-1040</v>
      </c>
      <c r="C19" s="6" t="n">
        <v>-512</v>
      </c>
    </row>
    <row r="20">
      <c r="A20" s="4" t="inlineStr">
        <is>
          <t>Total deferred tax liabilities</t>
        </is>
      </c>
      <c r="B20" s="6" t="n">
        <v>-157988</v>
      </c>
      <c r="C20" s="6" t="n">
        <v>-170551</v>
      </c>
    </row>
    <row r="21">
      <c r="A21" s="4" t="inlineStr">
        <is>
          <t>Net deferred tax assets</t>
        </is>
      </c>
      <c r="B21" s="7" t="n">
        <v>137673</v>
      </c>
      <c r="C21" s="7" t="n">
        <v>1245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Credit Carryforwards and Operating Loss Carryforwards (Details) $ in Thousands</t>
        </is>
      </c>
      <c r="B1" s="2" t="inlineStr">
        <is>
          <t>Dec. 31, 2024 USD ($)</t>
        </is>
      </c>
    </row>
    <row r="2">
      <c r="A2" s="4" t="inlineStr">
        <is>
          <t>Domestic Tax Jurisdiction</t>
        </is>
      </c>
      <c r="B2" s="4" t="inlineStr">
        <is>
          <t xml:space="preserve"> </t>
        </is>
      </c>
    </row>
    <row r="3">
      <c r="A3" s="3" t="inlineStr">
        <is>
          <t>Operating Loss Carryforwards [Line Items]</t>
        </is>
      </c>
      <c r="B3" s="4" t="inlineStr">
        <is>
          <t xml:space="preserve"> </t>
        </is>
      </c>
    </row>
    <row r="4">
      <c r="A4" s="4" t="inlineStr">
        <is>
          <t>Tax credit carryforwards</t>
        </is>
      </c>
      <c r="B4" s="7" t="n">
        <v>4086</v>
      </c>
    </row>
    <row r="5">
      <c r="A5" s="4" t="inlineStr">
        <is>
          <t>State and Local Jurisdiction</t>
        </is>
      </c>
      <c r="B5" s="4" t="inlineStr">
        <is>
          <t xml:space="preserve"> </t>
        </is>
      </c>
    </row>
    <row r="6">
      <c r="A6" s="3" t="inlineStr">
        <is>
          <t>Operating Loss Carryforwards [Line Items]</t>
        </is>
      </c>
      <c r="B6" s="4" t="inlineStr">
        <is>
          <t xml:space="preserve"> </t>
        </is>
      </c>
    </row>
    <row r="7">
      <c r="A7" s="4" t="inlineStr">
        <is>
          <t>Tax credit carryforwards</t>
        </is>
      </c>
      <c r="B7" s="6" t="n">
        <v>4006</v>
      </c>
    </row>
    <row r="8">
      <c r="A8" s="4" t="inlineStr">
        <is>
          <t>Operating loss carryforwards</t>
        </is>
      </c>
      <c r="B8" s="6" t="n">
        <v>48621</v>
      </c>
    </row>
    <row r="9">
      <c r="A9" s="4" t="inlineStr">
        <is>
          <t>Foreign Tax Jurisdiction</t>
        </is>
      </c>
      <c r="B9" s="4" t="inlineStr">
        <is>
          <t xml:space="preserve"> </t>
        </is>
      </c>
    </row>
    <row r="10">
      <c r="A10" s="3" t="inlineStr">
        <is>
          <t>Operating Loss Carryforwards [Line Items]</t>
        </is>
      </c>
      <c r="B10" s="4" t="inlineStr">
        <is>
          <t xml:space="preserve"> </t>
        </is>
      </c>
    </row>
    <row r="11">
      <c r="A11" s="4" t="inlineStr">
        <is>
          <t>Operating loss carryforwards</t>
        </is>
      </c>
      <c r="B11" s="7" t="n">
        <v>3154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the beginning of period</t>
        </is>
      </c>
      <c r="B4" s="7" t="n">
        <v>4154</v>
      </c>
      <c r="C4" s="7" t="n">
        <v>3524</v>
      </c>
      <c r="D4" s="7" t="n">
        <v>1834</v>
      </c>
    </row>
    <row r="5">
      <c r="A5" s="4" t="inlineStr">
        <is>
          <t>Additions charged to expense</t>
        </is>
      </c>
      <c r="B5" s="6" t="n">
        <v>8578</v>
      </c>
      <c r="C5" s="6" t="n">
        <v>10960</v>
      </c>
      <c r="D5" s="6" t="n">
        <v>1796</v>
      </c>
    </row>
    <row r="6">
      <c r="A6" s="4" t="inlineStr">
        <is>
          <t>Deletions credited to expense</t>
        </is>
      </c>
      <c r="B6" s="6" t="n">
        <v>0</v>
      </c>
      <c r="C6" s="6" t="n">
        <v>-124</v>
      </c>
      <c r="D6" s="6" t="n">
        <v>0</v>
      </c>
    </row>
    <row r="7">
      <c r="A7" s="4" t="inlineStr">
        <is>
          <t>Currency translation and other balance sheet activity</t>
        </is>
      </c>
      <c r="B7" s="6" t="n">
        <v>-251</v>
      </c>
      <c r="C7" s="6" t="n">
        <v>-10206</v>
      </c>
      <c r="D7" s="6" t="n">
        <v>-106</v>
      </c>
    </row>
    <row r="8">
      <c r="A8" s="4" t="inlineStr">
        <is>
          <t>Balance as of the end of period</t>
        </is>
      </c>
      <c r="B8" s="7" t="n">
        <v>12481</v>
      </c>
      <c r="C8" s="7" t="n">
        <v>4154</v>
      </c>
      <c r="D8" s="7" t="n">
        <v>35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03281</v>
      </c>
      <c r="C4" s="7" t="n">
        <v>307568</v>
      </c>
      <c r="D4" s="7" t="n">
        <v>-694288</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t>
        </is>
      </c>
      <c r="B6" s="6" t="n">
        <v>-30503</v>
      </c>
      <c r="C6" s="6" t="n">
        <v>44977</v>
      </c>
      <c r="D6" s="6" t="n">
        <v>-237784</v>
      </c>
    </row>
    <row r="7">
      <c r="A7" s="4" t="inlineStr">
        <is>
          <t>Unrealized gains (losses) on investments, net of tax expense (benefit) of $72, $574, and $(448), respectively</t>
        </is>
      </c>
      <c r="B7" s="6" t="n">
        <v>226</v>
      </c>
      <c r="C7" s="6" t="n">
        <v>1770</v>
      </c>
      <c r="D7" s="6" t="n">
        <v>-1419</v>
      </c>
    </row>
    <row r="8">
      <c r="A8" s="4" t="inlineStr">
        <is>
          <t>Total other comprehensive (loss) income</t>
        </is>
      </c>
      <c r="B8" s="6" t="n">
        <v>-30277</v>
      </c>
      <c r="C8" s="6" t="n">
        <v>46747</v>
      </c>
      <c r="D8" s="6" t="n">
        <v>-239203</v>
      </c>
    </row>
    <row r="9">
      <c r="A9" s="4" t="inlineStr">
        <is>
          <t>Comprehensive income (loss)</t>
        </is>
      </c>
      <c r="B9" s="7" t="n">
        <v>273004</v>
      </c>
      <c r="C9" s="7" t="n">
        <v>354315</v>
      </c>
      <c r="D9" s="7" t="n">
        <v>-933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ctivity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the beginning of period</t>
        </is>
      </c>
      <c r="B4" s="7" t="n">
        <v>51673</v>
      </c>
      <c r="C4" s="7" t="n">
        <v>35158</v>
      </c>
      <c r="D4" s="7" t="n">
        <v>28842</v>
      </c>
    </row>
    <row r="5">
      <c r="A5" s="4" t="inlineStr">
        <is>
          <t>Additions based on tax positions related to the current year</t>
        </is>
      </c>
      <c r="B5" s="6" t="n">
        <v>7451</v>
      </c>
      <c r="C5" s="6" t="n">
        <v>10225</v>
      </c>
      <c r="D5" s="6" t="n">
        <v>5206</v>
      </c>
    </row>
    <row r="6">
      <c r="A6" s="4" t="inlineStr">
        <is>
          <t>Additions for tax positions of prior years</t>
        </is>
      </c>
      <c r="B6" s="6" t="n">
        <v>2846</v>
      </c>
      <c r="C6" s="6" t="n">
        <v>6278</v>
      </c>
      <c r="D6" s="6" t="n">
        <v>1754</v>
      </c>
    </row>
    <row r="7">
      <c r="A7" s="4" t="inlineStr">
        <is>
          <t>Reductions for tax provisions of prior years</t>
        </is>
      </c>
      <c r="B7" s="6" t="n">
        <v>-853</v>
      </c>
      <c r="C7" s="6" t="n">
        <v>0</v>
      </c>
      <c r="D7" s="6" t="n">
        <v>-509</v>
      </c>
    </row>
    <row r="8">
      <c r="A8" s="4" t="inlineStr">
        <is>
          <t>Lapse of statute of limitations</t>
        </is>
      </c>
      <c r="B8" s="6" t="n">
        <v>-4172</v>
      </c>
      <c r="C8" s="6" t="n">
        <v>-3</v>
      </c>
      <c r="D8" s="6" t="n">
        <v>0</v>
      </c>
    </row>
    <row r="9">
      <c r="A9" s="4" t="inlineStr">
        <is>
          <t>Settlements</t>
        </is>
      </c>
      <c r="B9" s="6" t="n">
        <v>-107</v>
      </c>
      <c r="C9" s="6" t="n">
        <v>0</v>
      </c>
      <c r="D9" s="6" t="n">
        <v>-107</v>
      </c>
    </row>
    <row r="10">
      <c r="A10" s="4" t="inlineStr">
        <is>
          <t>Currency translation</t>
        </is>
      </c>
      <c r="B10" s="6" t="n">
        <v>-29</v>
      </c>
      <c r="C10" s="4" t="inlineStr">
        <is>
          <t xml:space="preserve"> </t>
        </is>
      </c>
      <c r="D10" s="6" t="n">
        <v>-28</v>
      </c>
    </row>
    <row r="11">
      <c r="A11" s="4" t="inlineStr">
        <is>
          <t>Currency translation</t>
        </is>
      </c>
      <c r="B11" s="4" t="inlineStr">
        <is>
          <t xml:space="preserve"> </t>
        </is>
      </c>
      <c r="C11" s="6" t="n">
        <v>15</v>
      </c>
      <c r="D11" s="4" t="inlineStr">
        <is>
          <t xml:space="preserve"> </t>
        </is>
      </c>
    </row>
    <row r="12">
      <c r="A12" s="4" t="inlineStr">
        <is>
          <t>Balance as of the end of period</t>
        </is>
      </c>
      <c r="B12" s="7" t="n">
        <v>56809</v>
      </c>
      <c r="C12" s="7" t="n">
        <v>51673</v>
      </c>
      <c r="D12" s="7" t="n">
        <v>351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Unrecognized tax benefits that would impact effective tax rate favorably</t>
        </is>
      </c>
      <c r="B3" s="5" t="n">
        <v>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303281</v>
      </c>
      <c r="C4" s="7" t="n">
        <v>307568</v>
      </c>
      <c r="D4" s="7" t="n">
        <v>-694288</v>
      </c>
    </row>
    <row r="5">
      <c r="A5" s="4" t="inlineStr">
        <is>
          <t>Add back interest expense, net of tax attributable to assumed conversion of convertible senior notes</t>
        </is>
      </c>
      <c r="B5" s="6" t="n">
        <v>6325</v>
      </c>
      <c r="C5" s="6" t="n">
        <v>6336</v>
      </c>
      <c r="D5" s="6" t="n">
        <v>0</v>
      </c>
    </row>
    <row r="6">
      <c r="A6" s="4" t="inlineStr">
        <is>
          <t>Net income (loss) attributable to common stockholders—diluted</t>
        </is>
      </c>
      <c r="B6" s="7" t="n">
        <v>309606</v>
      </c>
      <c r="C6" s="7" t="n">
        <v>313904</v>
      </c>
      <c r="D6" s="7" t="n">
        <v>-694288</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6" t="n">
        <v>114944</v>
      </c>
      <c r="C8" s="6" t="n">
        <v>122503</v>
      </c>
      <c r="D8" s="6" t="n">
        <v>126779</v>
      </c>
    </row>
    <row r="9">
      <c r="A9" s="4" t="inlineStr">
        <is>
          <t>Dilutive effect of outstanding stock-based compensation awards (in shares)</t>
        </is>
      </c>
      <c r="B9" s="6" t="n">
        <v>2063</v>
      </c>
      <c r="C9" s="6" t="n">
        <v>2928</v>
      </c>
      <c r="D9" s="6" t="n">
        <v>0</v>
      </c>
    </row>
    <row r="10">
      <c r="A10" s="4" t="inlineStr">
        <is>
          <t>Weighted average common shares outstanding—diluted (in shares)</t>
        </is>
      </c>
      <c r="B10" s="6" t="n">
        <v>131721</v>
      </c>
      <c r="C10" s="6" t="n">
        <v>140145</v>
      </c>
      <c r="D10" s="6" t="n">
        <v>126779</v>
      </c>
    </row>
    <row r="11">
      <c r="A11" s="4" t="inlineStr">
        <is>
          <t>Net income (loss) per share attributable to common stockholders—basic (in dollars per shares)</t>
        </is>
      </c>
      <c r="B11" s="9" t="n">
        <v>2.64</v>
      </c>
      <c r="C11" s="9" t="n">
        <v>2.51</v>
      </c>
      <c r="D11" s="9" t="n">
        <v>-5.48</v>
      </c>
    </row>
    <row r="12">
      <c r="A12" s="4" t="inlineStr">
        <is>
          <t>Net income (loss) per share attributable to common stockholders—diluted (in dollars per share)</t>
        </is>
      </c>
      <c r="B12" s="9" t="n">
        <v>2.35</v>
      </c>
      <c r="C12" s="9" t="n">
        <v>2.24</v>
      </c>
      <c r="D12" s="9" t="n">
        <v>-5.48</v>
      </c>
    </row>
    <row r="13">
      <c r="A13" s="4" t="inlineStr">
        <is>
          <t>Convertible senior not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ilutive effect of assumed conversion of convertible senior notes (in shares)</t>
        </is>
      </c>
      <c r="B15" s="6" t="n">
        <v>14714</v>
      </c>
      <c r="C15" s="6" t="n">
        <v>14714</v>
      </c>
      <c r="D1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Shares Excluded from the Calculation of Diluted 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296</v>
      </c>
      <c r="C4" s="6" t="n">
        <v>4894</v>
      </c>
      <c r="D4" s="6" t="n">
        <v>22924</v>
      </c>
    </row>
    <row r="5">
      <c r="A5" s="4" t="inlineStr">
        <is>
          <t>Stock-based compensa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296</v>
      </c>
      <c r="C7" s="6" t="n">
        <v>4894</v>
      </c>
      <c r="D7" s="6" t="n">
        <v>8208</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147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Busines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business</t>
        </is>
      </c>
      <c r="B4" s="7" t="n">
        <v>0</v>
      </c>
      <c r="C4" s="7" t="n">
        <v>2630</v>
      </c>
      <c r="D4" s="7" t="n">
        <v>0</v>
      </c>
    </row>
    <row r="5">
      <c r="A5" s="4" t="inlineStr">
        <is>
          <t>Elo7</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on sale of business</t>
        </is>
      </c>
      <c r="B7" s="4" t="inlineStr">
        <is>
          <t xml:space="preserve"> </t>
        </is>
      </c>
      <c r="C7" s="6" t="n">
        <v>2600</v>
      </c>
      <c r="D7" s="4" t="inlineStr">
        <is>
          <t xml:space="preserve"> </t>
        </is>
      </c>
    </row>
    <row r="8">
      <c r="A8" s="4" t="inlineStr">
        <is>
          <t>Cumulative translation adjustment</t>
        </is>
      </c>
      <c r="B8" s="4" t="inlineStr">
        <is>
          <t xml:space="preserve"> </t>
        </is>
      </c>
      <c r="C8" s="6" t="n">
        <v>7500</v>
      </c>
      <c r="D8" s="4" t="inlineStr">
        <is>
          <t xml:space="preserve"> </t>
        </is>
      </c>
    </row>
    <row r="9">
      <c r="A9" s="4" t="inlineStr">
        <is>
          <t>Reclassification adjustment out of accumulated other comprehensive loss</t>
        </is>
      </c>
      <c r="B9" s="4" t="inlineStr">
        <is>
          <t xml:space="preserve"> </t>
        </is>
      </c>
      <c r="C9" s="7" t="n">
        <v>7500</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the beginning of the period</t>
        </is>
      </c>
      <c r="B4" s="7" t="n">
        <v>138377</v>
      </c>
      <c r="C4" s="7" t="n">
        <v>137724</v>
      </c>
    </row>
    <row r="5">
      <c r="A5" s="4" t="inlineStr">
        <is>
          <t>Foreign currency translation adjustments</t>
        </is>
      </c>
      <c r="B5" s="6" t="n">
        <v>-1288</v>
      </c>
      <c r="C5" s="6" t="n">
        <v>653</v>
      </c>
    </row>
    <row r="6">
      <c r="A6" s="4" t="inlineStr">
        <is>
          <t>Balance as of the end of the period</t>
        </is>
      </c>
      <c r="B6" s="7" t="n">
        <v>137089</v>
      </c>
      <c r="C6" s="7" t="n">
        <v>1383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Jun. 30, 2023 USD ($)</t>
        </is>
      </c>
      <c r="C2" s="2" t="inlineStr">
        <is>
          <t>Sep. 30, 2022 USD ($)</t>
        </is>
      </c>
      <c r="D2" s="2" t="inlineStr">
        <is>
          <t>Dec. 31, 2024 USD ($) segment</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Impairment of finite-lived intangible assets and other long-lived assets</t>
        </is>
      </c>
      <c r="B5" s="4" t="inlineStr">
        <is>
          <t xml:space="preserve"> </t>
        </is>
      </c>
      <c r="C5" s="4" t="inlineStr">
        <is>
          <t xml:space="preserve"> </t>
        </is>
      </c>
      <c r="D5" s="7" t="n">
        <v>0</v>
      </c>
      <c r="E5" s="4" t="inlineStr">
        <is>
          <t xml:space="preserve"> </t>
        </is>
      </c>
      <c r="F5" s="7" t="n">
        <v>0</v>
      </c>
    </row>
    <row r="6">
      <c r="A6" s="4" t="inlineStr">
        <is>
          <t>Amortization expense of intangible assets</t>
        </is>
      </c>
      <c r="B6" s="4" t="inlineStr">
        <is>
          <t xml:space="preserve"> </t>
        </is>
      </c>
      <c r="C6" s="4" t="inlineStr">
        <is>
          <t xml:space="preserve"> </t>
        </is>
      </c>
      <c r="D6" s="6" t="n">
        <v>38100000</v>
      </c>
      <c r="E6" s="7" t="n">
        <v>39700000</v>
      </c>
      <c r="F6" s="7" t="n">
        <v>41300000</v>
      </c>
    </row>
    <row r="7">
      <c r="A7" s="4" t="inlineStr">
        <is>
          <t>Rever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 charges</t>
        </is>
      </c>
      <c r="B9" s="4" t="inlineStr">
        <is>
          <t xml:space="preserve"> </t>
        </is>
      </c>
      <c r="C9" s="4" t="inlineStr">
        <is>
          <t xml:space="preserve"> </t>
        </is>
      </c>
      <c r="D9" s="6" t="n">
        <v>0</v>
      </c>
      <c r="E9" s="6" t="n">
        <v>0</v>
      </c>
      <c r="F9" s="4" t="inlineStr">
        <is>
          <t xml:space="preserve"> </t>
        </is>
      </c>
    </row>
    <row r="10">
      <c r="A10" s="4" t="inlineStr">
        <is>
          <t>Ets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4" t="inlineStr">
        <is>
          <t xml:space="preserve"> </t>
        </is>
      </c>
      <c r="C12" s="4" t="inlineStr">
        <is>
          <t xml:space="preserve"> </t>
        </is>
      </c>
      <c r="D12" s="7" t="n">
        <v>0</v>
      </c>
      <c r="E12" s="7" t="n">
        <v>0</v>
      </c>
      <c r="F12" s="4" t="inlineStr">
        <is>
          <t xml:space="preserve"> </t>
        </is>
      </c>
    </row>
    <row r="13">
      <c r="A13" s="4" t="inlineStr">
        <is>
          <t>Depo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 charges</t>
        </is>
      </c>
      <c r="B15" s="4" t="inlineStr">
        <is>
          <t xml:space="preserve"> </t>
        </is>
      </c>
      <c r="C15" s="7" t="n">
        <v>897900000</v>
      </c>
      <c r="D15" s="4" t="inlineStr">
        <is>
          <t xml:space="preserve"> </t>
        </is>
      </c>
      <c r="E15" s="4" t="inlineStr">
        <is>
          <t xml:space="preserve"> </t>
        </is>
      </c>
      <c r="F15" s="4" t="inlineStr">
        <is>
          <t xml:space="preserve"> </t>
        </is>
      </c>
    </row>
    <row r="16">
      <c r="A16" s="4" t="inlineStr">
        <is>
          <t>Impairment of finite-lived intangible assets and other long-lived assets</t>
        </is>
      </c>
      <c r="B16" s="4" t="inlineStr">
        <is>
          <t xml:space="preserve"> </t>
        </is>
      </c>
      <c r="C16" s="6" t="n">
        <v>0</v>
      </c>
      <c r="D16" s="4" t="inlineStr">
        <is>
          <t xml:space="preserve"> </t>
        </is>
      </c>
      <c r="E16" s="4" t="inlineStr">
        <is>
          <t xml:space="preserve"> </t>
        </is>
      </c>
      <c r="F16" s="4" t="inlineStr">
        <is>
          <t xml:space="preserve"> </t>
        </is>
      </c>
    </row>
    <row r="17">
      <c r="A17" s="4" t="inlineStr">
        <is>
          <t>Elo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impairment charges</t>
        </is>
      </c>
      <c r="B19" s="4" t="inlineStr">
        <is>
          <t xml:space="preserve"> </t>
        </is>
      </c>
      <c r="C19" s="6" t="n">
        <v>147100000</v>
      </c>
      <c r="D19" s="4" t="inlineStr">
        <is>
          <t xml:space="preserve"> </t>
        </is>
      </c>
      <c r="E19" s="4" t="inlineStr">
        <is>
          <t xml:space="preserve"> </t>
        </is>
      </c>
      <c r="F19" s="4" t="inlineStr">
        <is>
          <t xml:space="preserve"> </t>
        </is>
      </c>
    </row>
    <row r="20">
      <c r="A20" s="4" t="inlineStr">
        <is>
          <t>Impairment of finite-lived intangible assets and other long-lived assets</t>
        </is>
      </c>
      <c r="B20" s="4" t="inlineStr">
        <is>
          <t xml:space="preserve"> </t>
        </is>
      </c>
      <c r="C20" s="7" t="n">
        <v>0</v>
      </c>
      <c r="D20" s="4" t="inlineStr">
        <is>
          <t xml:space="preserve"> </t>
        </is>
      </c>
      <c r="E20" s="4" t="inlineStr">
        <is>
          <t xml:space="preserve"> </t>
        </is>
      </c>
      <c r="F20" s="4" t="inlineStr">
        <is>
          <t xml:space="preserve"> </t>
        </is>
      </c>
    </row>
    <row r="21">
      <c r="A21" s="4" t="inlineStr">
        <is>
          <t>Asset impairment charges</t>
        </is>
      </c>
      <c r="B21" s="7" t="n">
        <v>6020000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book value</t>
        </is>
      </c>
      <c r="B3" s="7" t="n">
        <v>575393</v>
      </c>
      <c r="C3" s="7" t="n">
        <v>583072</v>
      </c>
    </row>
    <row r="4">
      <c r="A4" s="4" t="inlineStr">
        <is>
          <t>Accumulated amortization</t>
        </is>
      </c>
      <c r="B4" s="6" t="n">
        <v>-161495</v>
      </c>
      <c r="C4" s="6" t="n">
        <v>-125932</v>
      </c>
    </row>
    <row r="5">
      <c r="A5" s="4" t="inlineStr">
        <is>
          <t>Total amortization expense</t>
        </is>
      </c>
      <c r="B5" s="7" t="n">
        <v>413898</v>
      </c>
      <c r="C5" s="7" t="n">
        <v>457140</v>
      </c>
    </row>
    <row r="6">
      <c r="A6" s="4" t="inlineStr">
        <is>
          <t>Weighted-Average Remaining Life (in years)</t>
        </is>
      </c>
      <c r="B6" s="4" t="inlineStr">
        <is>
          <t>12 years 6 months</t>
        </is>
      </c>
      <c r="C6" s="4" t="inlineStr">
        <is>
          <t>13 years 4 months 24 days</t>
        </is>
      </c>
    </row>
    <row r="7">
      <c r="A7" s="4" t="inlineStr">
        <is>
          <t>Tradema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7" t="n">
        <v>305065</v>
      </c>
      <c r="C9" s="7" t="n">
        <v>308583</v>
      </c>
    </row>
    <row r="10">
      <c r="A10" s="4" t="inlineStr">
        <is>
          <t>Accumulated amortization</t>
        </is>
      </c>
      <c r="B10" s="6" t="n">
        <v>-67473</v>
      </c>
      <c r="C10" s="6" t="n">
        <v>-51328</v>
      </c>
    </row>
    <row r="11">
      <c r="A11" s="4" t="inlineStr">
        <is>
          <t>Total amortization expense</t>
        </is>
      </c>
      <c r="B11" s="7" t="n">
        <v>237592</v>
      </c>
      <c r="C11" s="7" t="n">
        <v>257255</v>
      </c>
    </row>
    <row r="12">
      <c r="A12" s="4" t="inlineStr">
        <is>
          <t>Weighted-Average Remaining Life (in years)</t>
        </is>
      </c>
      <c r="B12" s="4" t="inlineStr">
        <is>
          <t>15 years 1 month 6 days</t>
        </is>
      </c>
      <c r="C12" s="4" t="inlineStr">
        <is>
          <t>16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7" t="n">
        <v>227645</v>
      </c>
      <c r="C15" s="7" t="n">
        <v>229737</v>
      </c>
    </row>
    <row r="16">
      <c r="A16" s="4" t="inlineStr">
        <is>
          <t>Accumulated amortization</t>
        </is>
      </c>
      <c r="B16" s="6" t="n">
        <v>-69190</v>
      </c>
      <c r="C16" s="6" t="n">
        <v>-53034</v>
      </c>
    </row>
    <row r="17">
      <c r="A17" s="4" t="inlineStr">
        <is>
          <t>Total amortization expense</t>
        </is>
      </c>
      <c r="B17" s="7" t="n">
        <v>158455</v>
      </c>
      <c r="C17" s="7" t="n">
        <v>176703</v>
      </c>
    </row>
    <row r="18">
      <c r="A18" s="4" t="inlineStr">
        <is>
          <t>Weighted-Average Remaining Life (in years)</t>
        </is>
      </c>
      <c r="B18" s="4" t="inlineStr">
        <is>
          <t>9 years 7 months 6 days</t>
        </is>
      </c>
      <c r="C18" s="4" t="inlineStr">
        <is>
          <t>10 years 7 months 6 days</t>
        </is>
      </c>
    </row>
    <row r="19">
      <c r="A19" s="4" t="inlineStr">
        <is>
          <t>Referral agree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7" t="n">
        <v>33066</v>
      </c>
      <c r="C21" s="7" t="n">
        <v>35135</v>
      </c>
    </row>
    <row r="22">
      <c r="A22" s="4" t="inlineStr">
        <is>
          <t>Accumulated amortization</t>
        </is>
      </c>
      <c r="B22" s="6" t="n">
        <v>-21572</v>
      </c>
      <c r="C22" s="6" t="n">
        <v>-19393</v>
      </c>
    </row>
    <row r="23">
      <c r="A23" s="4" t="inlineStr">
        <is>
          <t>Total amortization expense</t>
        </is>
      </c>
      <c r="B23" s="7" t="n">
        <v>11494</v>
      </c>
      <c r="C23" s="7" t="n">
        <v>15742</v>
      </c>
    </row>
    <row r="24">
      <c r="A24" s="4" t="inlineStr">
        <is>
          <t>Weighted-Average Remaining Life (in years)</t>
        </is>
      </c>
      <c r="B24" s="4" t="inlineStr">
        <is>
          <t>3 years 6 months</t>
        </is>
      </c>
      <c r="C24" s="4" t="inlineStr">
        <is>
          <t>4 years 6 months</t>
        </is>
      </c>
    </row>
    <row r="25">
      <c r="A25" s="4" t="inlineStr">
        <is>
          <t>Patent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book value</t>
        </is>
      </c>
      <c r="B27" s="7" t="n">
        <v>9617</v>
      </c>
      <c r="C27" s="7" t="n">
        <v>9617</v>
      </c>
    </row>
    <row r="28">
      <c r="A28" s="4" t="inlineStr">
        <is>
          <t>Accumulated amortization</t>
        </is>
      </c>
      <c r="B28" s="6" t="n">
        <v>-3260</v>
      </c>
      <c r="C28" s="6" t="n">
        <v>-2177</v>
      </c>
    </row>
    <row r="29">
      <c r="A29" s="4" t="inlineStr">
        <is>
          <t>Total amortization expense</t>
        </is>
      </c>
      <c r="B29" s="7" t="n">
        <v>6357</v>
      </c>
      <c r="C29" s="7" t="n">
        <v>7440</v>
      </c>
    </row>
    <row r="30">
      <c r="A30" s="4" t="inlineStr">
        <is>
          <t>Weighted-Average Remaining Life (in years)</t>
        </is>
      </c>
      <c r="B30" s="4" t="inlineStr">
        <is>
          <t>8 years 7 months 6 days</t>
        </is>
      </c>
      <c r="C30" s="4" t="inlineStr">
        <is>
          <t>9 years 2 months 12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7534</v>
      </c>
      <c r="C3" s="4" t="inlineStr">
        <is>
          <t xml:space="preserve"> </t>
        </is>
      </c>
    </row>
    <row r="4">
      <c r="A4" s="4" t="inlineStr">
        <is>
          <t>2026</t>
        </is>
      </c>
      <c r="B4" s="6" t="n">
        <v>37214</v>
      </c>
      <c r="C4" s="4" t="inlineStr">
        <is>
          <t xml:space="preserve"> </t>
        </is>
      </c>
    </row>
    <row r="5">
      <c r="A5" s="4" t="inlineStr">
        <is>
          <t>2027</t>
        </is>
      </c>
      <c r="B5" s="6" t="n">
        <v>37146</v>
      </c>
      <c r="C5" s="4" t="inlineStr">
        <is>
          <t xml:space="preserve"> </t>
        </is>
      </c>
    </row>
    <row r="6">
      <c r="A6" s="4" t="inlineStr">
        <is>
          <t>2028</t>
        </is>
      </c>
      <c r="B6" s="6" t="n">
        <v>35251</v>
      </c>
      <c r="C6" s="4" t="inlineStr">
        <is>
          <t xml:space="preserve"> </t>
        </is>
      </c>
    </row>
    <row r="7">
      <c r="A7" s="4" t="inlineStr">
        <is>
          <t>2029</t>
        </is>
      </c>
      <c r="B7" s="6" t="n">
        <v>33708</v>
      </c>
      <c r="C7" s="4" t="inlineStr">
        <is>
          <t xml:space="preserve"> </t>
        </is>
      </c>
    </row>
    <row r="8">
      <c r="A8" s="4" t="inlineStr">
        <is>
          <t>Thereafter</t>
        </is>
      </c>
      <c r="B8" s="6" t="n">
        <v>233045</v>
      </c>
      <c r="C8" s="4" t="inlineStr">
        <is>
          <t xml:space="preserve"> </t>
        </is>
      </c>
    </row>
    <row r="9">
      <c r="A9" s="4" t="inlineStr">
        <is>
          <t>Total amortization expense</t>
        </is>
      </c>
      <c r="B9" s="7" t="n">
        <v>413898</v>
      </c>
      <c r="C9" s="7" t="n">
        <v>4571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 (losses) arising during period, tax</t>
        </is>
      </c>
      <c r="B4" s="7" t="n">
        <v>72</v>
      </c>
      <c r="C4" s="7" t="n">
        <v>574</v>
      </c>
      <c r="D4" s="7" t="n">
        <v>-4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Schedule of Adjusted EBITDA Reconciliation to Income (Loss) Before Income Taxe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conciliation to income (loss) before income taxe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282847</v>
      </c>
      <c r="D4" s="7" t="n">
        <v>-284558</v>
      </c>
      <c r="E4" s="7" t="n">
        <v>-230888</v>
      </c>
    </row>
    <row r="5">
      <c r="A5" s="4" t="inlineStr">
        <is>
          <t>Depreciation and amortization</t>
        </is>
      </c>
      <c r="B5" s="4" t="inlineStr">
        <is>
          <t xml:space="preserve"> </t>
        </is>
      </c>
      <c r="C5" s="6" t="n">
        <v>-108074</v>
      </c>
      <c r="D5" s="6" t="n">
        <v>-91323</v>
      </c>
      <c r="E5" s="6" t="n">
        <v>-96702</v>
      </c>
    </row>
    <row r="6">
      <c r="A6" s="4" t="inlineStr">
        <is>
          <t>Foreign exchange gain (loss)</t>
        </is>
      </c>
      <c r="B6" s="4" t="inlineStr">
        <is>
          <t xml:space="preserve"> </t>
        </is>
      </c>
      <c r="C6" s="6" t="n">
        <v>13391</v>
      </c>
      <c r="D6" s="6" t="n">
        <v>-6348</v>
      </c>
      <c r="E6" s="6" t="n">
        <v>-206</v>
      </c>
    </row>
    <row r="7">
      <c r="A7" s="4" t="inlineStr">
        <is>
          <t>Restructuring and other exit costs</t>
        </is>
      </c>
      <c r="B7" s="7" t="n">
        <v>-26600</v>
      </c>
      <c r="C7" s="4" t="inlineStr">
        <is>
          <t xml:space="preserve"> </t>
        </is>
      </c>
      <c r="D7" s="4" t="inlineStr">
        <is>
          <t xml:space="preserve"> </t>
        </is>
      </c>
      <c r="E7" s="4" t="inlineStr">
        <is>
          <t xml:space="preserve"> </t>
        </is>
      </c>
    </row>
    <row r="8">
      <c r="A8" s="4" t="inlineStr">
        <is>
          <t>Asset impairment charges</t>
        </is>
      </c>
      <c r="B8" s="4" t="inlineStr">
        <is>
          <t xml:space="preserve"> </t>
        </is>
      </c>
      <c r="C8" s="6" t="n">
        <v>0</v>
      </c>
      <c r="D8" s="6" t="n">
        <v>-68091</v>
      </c>
      <c r="E8" s="6" t="n">
        <v>-1045022</v>
      </c>
    </row>
    <row r="9">
      <c r="A9" s="4" t="inlineStr">
        <is>
          <t>Loss on sale of business</t>
        </is>
      </c>
      <c r="B9" s="4" t="inlineStr">
        <is>
          <t xml:space="preserve"> </t>
        </is>
      </c>
      <c r="C9" s="6" t="n">
        <v>0</v>
      </c>
      <c r="D9" s="6" t="n">
        <v>-2630</v>
      </c>
      <c r="E9" s="6" t="n">
        <v>0</v>
      </c>
    </row>
    <row r="10">
      <c r="A10" s="4" t="inlineStr">
        <is>
          <t>Income (loss) before income taxes</t>
        </is>
      </c>
      <c r="B10" s="4" t="inlineStr">
        <is>
          <t xml:space="preserve"> </t>
        </is>
      </c>
      <c r="C10" s="6" t="n">
        <v>410775</v>
      </c>
      <c r="D10" s="6" t="n">
        <v>292820</v>
      </c>
      <c r="E10" s="6" t="n">
        <v>-661978</v>
      </c>
    </row>
    <row r="11">
      <c r="A11" s="4" t="inlineStr">
        <is>
          <t>Reportabl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4" t="inlineStr">
        <is>
          <t xml:space="preserve"> </t>
        </is>
      </c>
      <c r="C13" s="6" t="n">
        <v>781538</v>
      </c>
      <c r="D13" s="6" t="n">
        <v>754311</v>
      </c>
      <c r="E13" s="6" t="n">
        <v>716882</v>
      </c>
    </row>
    <row r="14">
      <c r="A14" s="3" t="inlineStr">
        <is>
          <t>Reconciliation to income (loss) before income taxe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282847</v>
      </c>
      <c r="D15" s="6" t="n">
        <v>-284558</v>
      </c>
      <c r="E15" s="6" t="n">
        <v>-230888</v>
      </c>
    </row>
    <row r="16">
      <c r="A16" s="4" t="inlineStr">
        <is>
          <t>Depreciation and amortization</t>
        </is>
      </c>
      <c r="B16" s="4" t="inlineStr">
        <is>
          <t xml:space="preserve"> </t>
        </is>
      </c>
      <c r="C16" s="6" t="n">
        <v>-108074</v>
      </c>
      <c r="D16" s="6" t="n">
        <v>-91323</v>
      </c>
      <c r="E16" s="6" t="n">
        <v>-96702</v>
      </c>
    </row>
    <row r="17">
      <c r="A17" s="4" t="inlineStr">
        <is>
          <t>Interest and other non-operating income (expense), net</t>
        </is>
      </c>
      <c r="B17" s="4" t="inlineStr">
        <is>
          <t xml:space="preserve"> </t>
        </is>
      </c>
      <c r="C17" s="6" t="n">
        <v>17176</v>
      </c>
      <c r="D17" s="6" t="n">
        <v>21957</v>
      </c>
      <c r="E17" s="6" t="n">
        <v>-3212</v>
      </c>
    </row>
    <row r="18">
      <c r="A18" s="4" t="inlineStr">
        <is>
          <t>Foreign exchange gain (loss)</t>
        </is>
      </c>
      <c r="B18" s="4" t="inlineStr">
        <is>
          <t xml:space="preserve"> </t>
        </is>
      </c>
      <c r="C18" s="6" t="n">
        <v>13391</v>
      </c>
      <c r="D18" s="6" t="n">
        <v>-6348</v>
      </c>
      <c r="E18" s="6" t="n">
        <v>-206</v>
      </c>
    </row>
    <row r="19">
      <c r="A19" s="4" t="inlineStr">
        <is>
          <t>Retroactive non-income tax expense</t>
        </is>
      </c>
      <c r="B19" s="4" t="inlineStr">
        <is>
          <t xml:space="preserve"> </t>
        </is>
      </c>
      <c r="C19" s="6" t="n">
        <v>-6124</v>
      </c>
      <c r="D19" s="6" t="n">
        <v>0</v>
      </c>
      <c r="E19" s="6" t="n">
        <v>0</v>
      </c>
    </row>
    <row r="20">
      <c r="A20" s="4" t="inlineStr">
        <is>
          <t>Restructuring and other exit costs</t>
        </is>
      </c>
      <c r="B20" s="4" t="inlineStr">
        <is>
          <t xml:space="preserve"> </t>
        </is>
      </c>
      <c r="C20" s="6" t="n">
        <v>-2807</v>
      </c>
      <c r="D20" s="6" t="n">
        <v>-26577</v>
      </c>
      <c r="E20" s="6" t="n">
        <v>0</v>
      </c>
    </row>
    <row r="21">
      <c r="A21" s="4" t="inlineStr">
        <is>
          <t>Acquisition, divestiture, and corporate structure-related expenses</t>
        </is>
      </c>
      <c r="B21" s="4" t="inlineStr">
        <is>
          <t xml:space="preserve"> </t>
        </is>
      </c>
      <c r="C21" s="6" t="n">
        <v>-1478</v>
      </c>
      <c r="D21" s="6" t="n">
        <v>-3921</v>
      </c>
      <c r="E21" s="6" t="n">
        <v>-2830</v>
      </c>
    </row>
    <row r="22">
      <c r="A22" s="4" t="inlineStr">
        <is>
          <t>Asset impairment charges</t>
        </is>
      </c>
      <c r="B22" s="4" t="inlineStr">
        <is>
          <t xml:space="preserve"> </t>
        </is>
      </c>
      <c r="C22" s="6" t="n">
        <v>0</v>
      </c>
      <c r="D22" s="6" t="n">
        <v>-68091</v>
      </c>
      <c r="E22" s="6" t="n">
        <v>-1045022</v>
      </c>
    </row>
    <row r="23">
      <c r="A23" s="4" t="inlineStr">
        <is>
          <t>Loss on sale of business</t>
        </is>
      </c>
      <c r="B23" s="4" t="inlineStr">
        <is>
          <t xml:space="preserve"> </t>
        </is>
      </c>
      <c r="C23" s="6" t="n">
        <v>0</v>
      </c>
      <c r="D23" s="6" t="n">
        <v>-2630</v>
      </c>
      <c r="E23" s="6" t="n">
        <v>0</v>
      </c>
    </row>
    <row r="24">
      <c r="A24" s="4" t="inlineStr">
        <is>
          <t>Total reconciling items</t>
        </is>
      </c>
      <c r="B24" s="4" t="inlineStr">
        <is>
          <t xml:space="preserve"> </t>
        </is>
      </c>
      <c r="C24" s="6" t="n">
        <v>-370763</v>
      </c>
      <c r="D24" s="6" t="n">
        <v>-461491</v>
      </c>
      <c r="E24" s="6" t="n">
        <v>-1378860</v>
      </c>
    </row>
    <row r="25">
      <c r="A25" s="4" t="inlineStr">
        <is>
          <t>Income (loss) before income taxes</t>
        </is>
      </c>
      <c r="B25" s="4" t="inlineStr">
        <is>
          <t xml:space="preserve"> </t>
        </is>
      </c>
      <c r="C25" s="7" t="n">
        <v>410775</v>
      </c>
      <c r="D25" s="7" t="n">
        <v>292820</v>
      </c>
      <c r="E25" s="7" t="n">
        <v>-66197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s of Segment and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7" t="n">
        <v>2808332</v>
      </c>
      <c r="C4" s="7" t="n">
        <v>2748377</v>
      </c>
      <c r="D4" s="7" t="n">
        <v>2566111</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1467715</v>
      </c>
      <c r="C7" s="6" t="n">
        <v>1472677</v>
      </c>
      <c r="D7" s="6" t="n">
        <v>1429650</v>
      </c>
    </row>
    <row r="8">
      <c r="A8" s="4" t="inlineStr">
        <is>
          <t>United Kingdom</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320893</v>
      </c>
      <c r="C10" s="6" t="n">
        <v>347889</v>
      </c>
      <c r="D10" s="6" t="n">
        <v>343788</v>
      </c>
    </row>
    <row r="11">
      <c r="A11" s="4" t="inlineStr">
        <is>
          <t>All Oth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7" t="n">
        <v>1019724</v>
      </c>
      <c r="C13" s="7" t="n">
        <v>927811</v>
      </c>
      <c r="D13" s="7" t="n">
        <v>7926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angible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68698</v>
      </c>
      <c r="C3" s="7" t="n">
        <v>1752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46410</v>
      </c>
      <c r="C6" s="6" t="n">
        <v>153826</v>
      </c>
    </row>
    <row r="7">
      <c r="A7" s="4" t="inlineStr">
        <is>
          <t>All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22288</v>
      </c>
      <c r="C9" s="7" t="n">
        <v>214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jor Categories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228322</v>
      </c>
      <c r="C3" s="7" t="n">
        <v>236118</v>
      </c>
    </row>
    <row r="4">
      <c r="A4" s="4" t="inlineStr">
        <is>
          <t>Long-term Investments</t>
        </is>
      </c>
      <c r="B4" s="6" t="n">
        <v>111725</v>
      </c>
      <c r="C4" s="6" t="n">
        <v>86676</v>
      </c>
    </row>
    <row r="5">
      <c r="A5" s="4" t="inlineStr">
        <is>
          <t>Fair Value, Inputs, Level 1, Level 2, and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st</t>
        </is>
      </c>
      <c r="B7" s="6" t="n">
        <v>738847</v>
      </c>
      <c r="C7" s="6" t="n">
        <v>692168</v>
      </c>
    </row>
    <row r="8">
      <c r="A8" s="4" t="inlineStr">
        <is>
          <t>Gross Unrealized Holding Loss</t>
        </is>
      </c>
      <c r="B8" s="6" t="n">
        <v>-210</v>
      </c>
      <c r="C8" s="6" t="n">
        <v>-336</v>
      </c>
    </row>
    <row r="9">
      <c r="A9" s="4" t="inlineStr">
        <is>
          <t>Gross Unrealized Holding Gain</t>
        </is>
      </c>
      <c r="B9" s="6" t="n">
        <v>451</v>
      </c>
      <c r="C9" s="6" t="n">
        <v>279</v>
      </c>
    </row>
    <row r="10">
      <c r="A10" s="4" t="inlineStr">
        <is>
          <t>Fair Value</t>
        </is>
      </c>
      <c r="B10" s="6" t="n">
        <v>739088</v>
      </c>
      <c r="C10" s="6" t="n">
        <v>692111</v>
      </c>
    </row>
    <row r="11">
      <c r="A11" s="4" t="inlineStr">
        <is>
          <t>Cash and Cash Equivalents</t>
        </is>
      </c>
      <c r="B11" s="6" t="n">
        <v>413857</v>
      </c>
      <c r="C11" s="6" t="n">
        <v>382956</v>
      </c>
    </row>
    <row r="12">
      <c r="A12" s="4" t="inlineStr">
        <is>
          <t>Short-term investments</t>
        </is>
      </c>
      <c r="B12" s="6" t="n">
        <v>225117</v>
      </c>
      <c r="C12" s="6" t="n">
        <v>236118</v>
      </c>
    </row>
    <row r="13">
      <c r="A13" s="4" t="inlineStr">
        <is>
          <t>Long-term Investments</t>
        </is>
      </c>
      <c r="B13" s="6" t="n">
        <v>100114</v>
      </c>
      <c r="C13" s="6" t="n">
        <v>73037</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st</t>
        </is>
      </c>
      <c r="B16" s="6" t="n">
        <v>473919</v>
      </c>
      <c r="C16" s="6" t="n">
        <v>472319</v>
      </c>
    </row>
    <row r="17">
      <c r="A17" s="4" t="inlineStr">
        <is>
          <t>Gross Unrealized Holding Loss</t>
        </is>
      </c>
      <c r="B17" s="6" t="n">
        <v>-109</v>
      </c>
      <c r="C17" s="6" t="n">
        <v>-164</v>
      </c>
    </row>
    <row r="18">
      <c r="A18" s="4" t="inlineStr">
        <is>
          <t>Gross Unrealized Holding Gain</t>
        </is>
      </c>
      <c r="B18" s="6" t="n">
        <v>71</v>
      </c>
      <c r="C18" s="6" t="n">
        <v>39</v>
      </c>
    </row>
    <row r="19">
      <c r="A19" s="4" t="inlineStr">
        <is>
          <t>Fair Value</t>
        </is>
      </c>
      <c r="B19" s="6" t="n">
        <v>473881</v>
      </c>
      <c r="C19" s="6" t="n">
        <v>472194</v>
      </c>
    </row>
    <row r="20">
      <c r="A20" s="4" t="inlineStr">
        <is>
          <t>Cash and Cash Equivalents</t>
        </is>
      </c>
      <c r="B20" s="6" t="n">
        <v>402731</v>
      </c>
      <c r="C20" s="6" t="n">
        <v>376941</v>
      </c>
    </row>
    <row r="21">
      <c r="A21" s="4" t="inlineStr">
        <is>
          <t>Short-term investments</t>
        </is>
      </c>
      <c r="B21" s="6" t="n">
        <v>41477</v>
      </c>
      <c r="C21" s="6" t="n">
        <v>60233</v>
      </c>
    </row>
    <row r="22">
      <c r="A22" s="4" t="inlineStr">
        <is>
          <t>Long-term Investments</t>
        </is>
      </c>
      <c r="B22" s="6" t="n">
        <v>29673</v>
      </c>
      <c r="C22" s="6" t="n">
        <v>35020</v>
      </c>
    </row>
    <row r="23">
      <c r="A23" s="4" t="inlineStr">
        <is>
          <t>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6" t="n">
        <v>402731</v>
      </c>
      <c r="C25" s="6" t="n">
        <v>377021</v>
      </c>
    </row>
    <row r="26">
      <c r="A26" s="4" t="inlineStr">
        <is>
          <t>Gross Unrealized Holding Loss</t>
        </is>
      </c>
      <c r="B26" s="6" t="n">
        <v>0</v>
      </c>
      <c r="C26" s="6" t="n">
        <v>0</v>
      </c>
    </row>
    <row r="27">
      <c r="A27" s="4" t="inlineStr">
        <is>
          <t>Gross Unrealized Holding Gain</t>
        </is>
      </c>
      <c r="B27" s="6" t="n">
        <v>0</v>
      </c>
      <c r="C27" s="6" t="n">
        <v>0</v>
      </c>
    </row>
    <row r="28">
      <c r="A28" s="4" t="inlineStr">
        <is>
          <t>Fair Value</t>
        </is>
      </c>
      <c r="B28" s="6" t="n">
        <v>402731</v>
      </c>
      <c r="C28" s="6" t="n">
        <v>377021</v>
      </c>
    </row>
    <row r="29">
      <c r="A29" s="4" t="inlineStr">
        <is>
          <t>Cash and Cash Equivalents</t>
        </is>
      </c>
      <c r="B29" s="6" t="n">
        <v>402731</v>
      </c>
      <c r="C29" s="6" t="n">
        <v>376941</v>
      </c>
    </row>
    <row r="30">
      <c r="A30" s="4" t="inlineStr">
        <is>
          <t>Short-term investments</t>
        </is>
      </c>
      <c r="B30" s="6" t="n">
        <v>0</v>
      </c>
      <c r="C30" s="6" t="n">
        <v>80</v>
      </c>
    </row>
    <row r="31">
      <c r="A31" s="4" t="inlineStr">
        <is>
          <t>Long-term Investments</t>
        </is>
      </c>
      <c r="B31" s="6" t="n">
        <v>0</v>
      </c>
      <c r="C31" s="6" t="n">
        <v>0</v>
      </c>
    </row>
    <row r="32">
      <c r="A32" s="4" t="inlineStr">
        <is>
          <t>Level 1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st</t>
        </is>
      </c>
      <c r="B34" s="6" t="n">
        <v>71188</v>
      </c>
      <c r="C34" s="6" t="n">
        <v>95298</v>
      </c>
    </row>
    <row r="35">
      <c r="A35" s="4" t="inlineStr">
        <is>
          <t>Gross Unrealized Holding Loss</t>
        </is>
      </c>
      <c r="B35" s="6" t="n">
        <v>-109</v>
      </c>
      <c r="C35" s="6" t="n">
        <v>-164</v>
      </c>
    </row>
    <row r="36">
      <c r="A36" s="4" t="inlineStr">
        <is>
          <t>Gross Unrealized Holding Gain</t>
        </is>
      </c>
      <c r="B36" s="6" t="n">
        <v>71</v>
      </c>
      <c r="C36" s="6" t="n">
        <v>39</v>
      </c>
    </row>
    <row r="37">
      <c r="A37" s="4" t="inlineStr">
        <is>
          <t>Fair Value</t>
        </is>
      </c>
      <c r="B37" s="6" t="n">
        <v>71150</v>
      </c>
      <c r="C37" s="6" t="n">
        <v>95173</v>
      </c>
    </row>
    <row r="38">
      <c r="A38" s="4" t="inlineStr">
        <is>
          <t>Cash and Cash Equivalents</t>
        </is>
      </c>
      <c r="B38" s="6" t="n">
        <v>0</v>
      </c>
      <c r="C38" s="6" t="n">
        <v>0</v>
      </c>
    </row>
    <row r="39">
      <c r="A39" s="4" t="inlineStr">
        <is>
          <t>Short-term investments</t>
        </is>
      </c>
      <c r="B39" s="6" t="n">
        <v>41477</v>
      </c>
      <c r="C39" s="6" t="n">
        <v>60153</v>
      </c>
    </row>
    <row r="40">
      <c r="A40" s="4" t="inlineStr">
        <is>
          <t>Long-term Investments</t>
        </is>
      </c>
      <c r="B40" s="6" t="n">
        <v>29673</v>
      </c>
      <c r="C40" s="6" t="n">
        <v>35020</v>
      </c>
    </row>
    <row r="41">
      <c r="A41" s="4" t="inlineStr">
        <is>
          <t>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st</t>
        </is>
      </c>
      <c r="B43" s="6" t="n">
        <v>257428</v>
      </c>
      <c r="C43" s="6" t="n">
        <v>213849</v>
      </c>
    </row>
    <row r="44">
      <c r="A44" s="4" t="inlineStr">
        <is>
          <t>Gross Unrealized Holding Loss</t>
        </is>
      </c>
      <c r="B44" s="6" t="n">
        <v>-101</v>
      </c>
      <c r="C44" s="6" t="n">
        <v>-172</v>
      </c>
    </row>
    <row r="45">
      <c r="A45" s="4" t="inlineStr">
        <is>
          <t>Gross Unrealized Holding Gain</t>
        </is>
      </c>
      <c r="B45" s="6" t="n">
        <v>380</v>
      </c>
      <c r="C45" s="6" t="n">
        <v>240</v>
      </c>
    </row>
    <row r="46">
      <c r="A46" s="4" t="inlineStr">
        <is>
          <t>Fair Value</t>
        </is>
      </c>
      <c r="B46" s="6" t="n">
        <v>257707</v>
      </c>
      <c r="C46" s="6" t="n">
        <v>213917</v>
      </c>
    </row>
    <row r="47">
      <c r="A47" s="4" t="inlineStr">
        <is>
          <t>Cash and Cash Equivalents</t>
        </is>
      </c>
      <c r="B47" s="6" t="n">
        <v>11126</v>
      </c>
      <c r="C47" s="6" t="n">
        <v>6015</v>
      </c>
    </row>
    <row r="48">
      <c r="A48" s="4" t="inlineStr">
        <is>
          <t>Short-term investments</t>
        </is>
      </c>
      <c r="B48" s="6" t="n">
        <v>183140</v>
      </c>
      <c r="C48" s="6" t="n">
        <v>175885</v>
      </c>
    </row>
    <row r="49">
      <c r="A49" s="4" t="inlineStr">
        <is>
          <t>Long-term Investments</t>
        </is>
      </c>
      <c r="B49" s="6" t="n">
        <v>63441</v>
      </c>
      <c r="C49" s="6" t="n">
        <v>32017</v>
      </c>
    </row>
    <row r="50">
      <c r="A50" s="4" t="inlineStr">
        <is>
          <t>Level 2 | U.S.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st</t>
        </is>
      </c>
      <c r="B52" s="4" t="inlineStr">
        <is>
          <t xml:space="preserve"> </t>
        </is>
      </c>
      <c r="C52" s="6" t="n">
        <v>15635</v>
      </c>
    </row>
    <row r="53">
      <c r="A53" s="4" t="inlineStr">
        <is>
          <t>Gross Unrealized Holding Loss</t>
        </is>
      </c>
      <c r="B53" s="4" t="inlineStr">
        <is>
          <t xml:space="preserve"> </t>
        </is>
      </c>
      <c r="C53" s="6" t="n">
        <v>-14</v>
      </c>
    </row>
    <row r="54">
      <c r="A54" s="4" t="inlineStr">
        <is>
          <t>Gross Unrealized Holding Gain</t>
        </is>
      </c>
      <c r="B54" s="4" t="inlineStr">
        <is>
          <t xml:space="preserve"> </t>
        </is>
      </c>
      <c r="C54" s="6" t="n">
        <v>3</v>
      </c>
    </row>
    <row r="55">
      <c r="A55" s="4" t="inlineStr">
        <is>
          <t>Fair Value</t>
        </is>
      </c>
      <c r="B55" s="4" t="inlineStr">
        <is>
          <t xml:space="preserve"> </t>
        </is>
      </c>
      <c r="C55" s="6" t="n">
        <v>15624</v>
      </c>
    </row>
    <row r="56">
      <c r="A56" s="4" t="inlineStr">
        <is>
          <t>Cash and Cash Equivalents</t>
        </is>
      </c>
      <c r="B56" s="4" t="inlineStr">
        <is>
          <t xml:space="preserve"> </t>
        </is>
      </c>
      <c r="C56" s="6" t="n">
        <v>0</v>
      </c>
    </row>
    <row r="57">
      <c r="A57" s="4" t="inlineStr">
        <is>
          <t>Short-term investments</t>
        </is>
      </c>
      <c r="B57" s="4" t="inlineStr">
        <is>
          <t xml:space="preserve"> </t>
        </is>
      </c>
      <c r="C57" s="6" t="n">
        <v>15624</v>
      </c>
    </row>
    <row r="58">
      <c r="A58" s="4" t="inlineStr">
        <is>
          <t>Long-term Investments</t>
        </is>
      </c>
      <c r="B58" s="4" t="inlineStr">
        <is>
          <t xml:space="preserve"> </t>
        </is>
      </c>
      <c r="C58" s="6" t="n">
        <v>0</v>
      </c>
    </row>
    <row r="59">
      <c r="A59" s="4" t="inlineStr">
        <is>
          <t>Level 2 | Certificate of deposi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st</t>
        </is>
      </c>
      <c r="B61" s="6" t="n">
        <v>35301</v>
      </c>
      <c r="C61" s="6" t="n">
        <v>35365</v>
      </c>
    </row>
    <row r="62">
      <c r="A62" s="4" t="inlineStr">
        <is>
          <t>Gross Unrealized Holding Loss</t>
        </is>
      </c>
      <c r="B62" s="6" t="n">
        <v>-2</v>
      </c>
      <c r="C62" s="6" t="n">
        <v>-1</v>
      </c>
    </row>
    <row r="63">
      <c r="A63" s="4" t="inlineStr">
        <is>
          <t>Gross Unrealized Holding Gain</t>
        </is>
      </c>
      <c r="B63" s="6" t="n">
        <v>31</v>
      </c>
      <c r="C63" s="6" t="n">
        <v>55</v>
      </c>
    </row>
    <row r="64">
      <c r="A64" s="4" t="inlineStr">
        <is>
          <t>Fair Value</t>
        </is>
      </c>
      <c r="B64" s="6" t="n">
        <v>35330</v>
      </c>
      <c r="C64" s="6" t="n">
        <v>35419</v>
      </c>
    </row>
    <row r="65">
      <c r="A65" s="4" t="inlineStr">
        <is>
          <t>Cash and Cash Equivalents</t>
        </is>
      </c>
      <c r="B65" s="6" t="n">
        <v>3638</v>
      </c>
      <c r="C65" s="6" t="n">
        <v>0</v>
      </c>
    </row>
    <row r="66">
      <c r="A66" s="4" t="inlineStr">
        <is>
          <t>Short-term investments</t>
        </is>
      </c>
      <c r="B66" s="6" t="n">
        <v>31692</v>
      </c>
      <c r="C66" s="6" t="n">
        <v>35419</v>
      </c>
    </row>
    <row r="67">
      <c r="A67" s="4" t="inlineStr">
        <is>
          <t>Long-term Investments</t>
        </is>
      </c>
      <c r="B67" s="6" t="n">
        <v>0</v>
      </c>
      <c r="C67" s="6" t="n">
        <v>0</v>
      </c>
    </row>
    <row r="68">
      <c r="A68" s="4" t="inlineStr">
        <is>
          <t>Level 2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st</t>
        </is>
      </c>
      <c r="B70" s="6" t="n">
        <v>57035</v>
      </c>
      <c r="C70" s="6" t="n">
        <v>62463</v>
      </c>
    </row>
    <row r="71">
      <c r="A71" s="4" t="inlineStr">
        <is>
          <t>Gross Unrealized Holding Loss</t>
        </is>
      </c>
      <c r="B71" s="6" t="n">
        <v>-1</v>
      </c>
      <c r="C71" s="6" t="n">
        <v>-12</v>
      </c>
    </row>
    <row r="72">
      <c r="A72" s="4" t="inlineStr">
        <is>
          <t>Gross Unrealized Holding Gain</t>
        </is>
      </c>
      <c r="B72" s="6" t="n">
        <v>39</v>
      </c>
      <c r="C72" s="6" t="n">
        <v>54</v>
      </c>
    </row>
    <row r="73">
      <c r="A73" s="4" t="inlineStr">
        <is>
          <t>Fair Value</t>
        </is>
      </c>
      <c r="B73" s="6" t="n">
        <v>57073</v>
      </c>
      <c r="C73" s="6" t="n">
        <v>62505</v>
      </c>
    </row>
    <row r="74">
      <c r="A74" s="4" t="inlineStr">
        <is>
          <t>Cash and Cash Equivalents</t>
        </is>
      </c>
      <c r="B74" s="6" t="n">
        <v>7488</v>
      </c>
      <c r="C74" s="6" t="n">
        <v>4449</v>
      </c>
    </row>
    <row r="75">
      <c r="A75" s="4" t="inlineStr">
        <is>
          <t>Short-term investments</t>
        </is>
      </c>
      <c r="B75" s="6" t="n">
        <v>49585</v>
      </c>
      <c r="C75" s="6" t="n">
        <v>58056</v>
      </c>
    </row>
    <row r="76">
      <c r="A76" s="4" t="inlineStr">
        <is>
          <t>Long-term Investments</t>
        </is>
      </c>
      <c r="B76" s="6" t="n">
        <v>0</v>
      </c>
      <c r="C76" s="6" t="n">
        <v>0</v>
      </c>
    </row>
    <row r="77">
      <c r="A77" s="4" t="inlineStr">
        <is>
          <t>Level 2 | Corporate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st</t>
        </is>
      </c>
      <c r="B79" s="6" t="n">
        <v>165092</v>
      </c>
      <c r="C79" s="6" t="n">
        <v>100386</v>
      </c>
    </row>
    <row r="80">
      <c r="A80" s="4" t="inlineStr">
        <is>
          <t>Gross Unrealized Holding Loss</t>
        </is>
      </c>
      <c r="B80" s="6" t="n">
        <v>-98</v>
      </c>
      <c r="C80" s="6" t="n">
        <v>-145</v>
      </c>
    </row>
    <row r="81">
      <c r="A81" s="4" t="inlineStr">
        <is>
          <t>Gross Unrealized Holding Gain</t>
        </is>
      </c>
      <c r="B81" s="6" t="n">
        <v>310</v>
      </c>
      <c r="C81" s="6" t="n">
        <v>128</v>
      </c>
    </row>
    <row r="82">
      <c r="A82" s="4" t="inlineStr">
        <is>
          <t>Fair Value</t>
        </is>
      </c>
      <c r="B82" s="6" t="n">
        <v>165304</v>
      </c>
      <c r="C82" s="6" t="n">
        <v>100369</v>
      </c>
    </row>
    <row r="83">
      <c r="A83" s="4" t="inlineStr">
        <is>
          <t>Cash and Cash Equivalents</t>
        </is>
      </c>
      <c r="B83" s="6" t="n">
        <v>0</v>
      </c>
      <c r="C83" s="6" t="n">
        <v>1566</v>
      </c>
    </row>
    <row r="84">
      <c r="A84" s="4" t="inlineStr">
        <is>
          <t>Short-term investments</t>
        </is>
      </c>
      <c r="B84" s="6" t="n">
        <v>101863</v>
      </c>
      <c r="C84" s="6" t="n">
        <v>66786</v>
      </c>
    </row>
    <row r="85">
      <c r="A85" s="4" t="inlineStr">
        <is>
          <t>Long-term Investments</t>
        </is>
      </c>
      <c r="B85" s="6" t="n">
        <v>63441</v>
      </c>
      <c r="C85" s="6" t="n">
        <v>32017</v>
      </c>
    </row>
    <row r="86">
      <c r="A86" s="4" t="inlineStr">
        <is>
          <t>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st</t>
        </is>
      </c>
      <c r="B88" s="6" t="n">
        <v>7500</v>
      </c>
      <c r="C88" s="6" t="n">
        <v>6000</v>
      </c>
    </row>
    <row r="89">
      <c r="A89" s="4" t="inlineStr">
        <is>
          <t>Gross Unrealized Holding Loss</t>
        </is>
      </c>
      <c r="B89" s="6" t="n">
        <v>0</v>
      </c>
      <c r="C89" s="6" t="n">
        <v>0</v>
      </c>
    </row>
    <row r="90">
      <c r="A90" s="4" t="inlineStr">
        <is>
          <t>Gross Unrealized Holding Gain</t>
        </is>
      </c>
      <c r="B90" s="6" t="n">
        <v>0</v>
      </c>
      <c r="C90" s="6" t="n">
        <v>0</v>
      </c>
    </row>
    <row r="91">
      <c r="A91" s="4" t="inlineStr">
        <is>
          <t>Fair Value</t>
        </is>
      </c>
      <c r="B91" s="6" t="n">
        <v>7500</v>
      </c>
      <c r="C91" s="6" t="n">
        <v>6000</v>
      </c>
    </row>
    <row r="92">
      <c r="A92" s="4" t="inlineStr">
        <is>
          <t>Cash and Cash Equivalents</t>
        </is>
      </c>
      <c r="B92" s="6" t="n">
        <v>0</v>
      </c>
      <c r="C92" s="6" t="n">
        <v>0</v>
      </c>
    </row>
    <row r="93">
      <c r="A93" s="4" t="inlineStr">
        <is>
          <t>Short-term investments</t>
        </is>
      </c>
      <c r="B93" s="6" t="n">
        <v>500</v>
      </c>
      <c r="C93" s="6" t="n">
        <v>0</v>
      </c>
    </row>
    <row r="94">
      <c r="A94" s="4" t="inlineStr">
        <is>
          <t>Long-term Investments</t>
        </is>
      </c>
      <c r="B94" s="6" t="n">
        <v>7000</v>
      </c>
      <c r="C94" s="6" t="n">
        <v>6000</v>
      </c>
    </row>
    <row r="95">
      <c r="A95" s="4" t="inlineStr">
        <is>
          <t>Level 3 | Loans receivable - held for investme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ost</t>
        </is>
      </c>
      <c r="B97" s="6" t="n">
        <v>7500</v>
      </c>
      <c r="C97" s="6" t="n">
        <v>6000</v>
      </c>
    </row>
    <row r="98">
      <c r="A98" s="4" t="inlineStr">
        <is>
          <t>Gross Unrealized Holding Loss</t>
        </is>
      </c>
      <c r="B98" s="6" t="n">
        <v>0</v>
      </c>
      <c r="C98" s="6" t="n">
        <v>0</v>
      </c>
    </row>
    <row r="99">
      <c r="A99" s="4" t="inlineStr">
        <is>
          <t>Gross Unrealized Holding Gain</t>
        </is>
      </c>
      <c r="B99" s="6" t="n">
        <v>0</v>
      </c>
      <c r="C99" s="6" t="n">
        <v>0</v>
      </c>
    </row>
    <row r="100">
      <c r="A100" s="4" t="inlineStr">
        <is>
          <t>Fair Value</t>
        </is>
      </c>
      <c r="B100" s="6" t="n">
        <v>7500</v>
      </c>
      <c r="C100" s="6" t="n">
        <v>6000</v>
      </c>
    </row>
    <row r="101">
      <c r="A101" s="4" t="inlineStr">
        <is>
          <t>Cash and Cash Equivalents</t>
        </is>
      </c>
      <c r="B101" s="6" t="n">
        <v>0</v>
      </c>
      <c r="C101" s="6" t="n">
        <v>0</v>
      </c>
    </row>
    <row r="102">
      <c r="A102" s="4" t="inlineStr">
        <is>
          <t>Short-term investments</t>
        </is>
      </c>
      <c r="B102" s="6" t="n">
        <v>500</v>
      </c>
      <c r="C102" s="6" t="n">
        <v>0</v>
      </c>
    </row>
    <row r="103">
      <c r="A103" s="4" t="inlineStr">
        <is>
          <t>Long-term Investments</t>
        </is>
      </c>
      <c r="B103" s="6" t="n">
        <v>7000</v>
      </c>
      <c r="C103" s="6" t="n">
        <v>6000</v>
      </c>
    </row>
    <row r="104">
      <c r="A104" s="4" t="inlineStr">
        <is>
          <t>Measured at NAV | Third-party managed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hort-term investments</t>
        </is>
      </c>
      <c r="B106" s="6" t="n">
        <v>3205</v>
      </c>
      <c r="C106" s="4" t="inlineStr">
        <is>
          <t xml:space="preserve"> </t>
        </is>
      </c>
    </row>
    <row r="107">
      <c r="A107" s="4" t="inlineStr">
        <is>
          <t>Long-term Investments</t>
        </is>
      </c>
      <c r="B107" s="7" t="n">
        <v>11611</v>
      </c>
      <c r="C107" s="7" t="n">
        <v>136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7" t="n">
        <v>81772</v>
      </c>
      <c r="C3" s="7" t="n">
        <v>153750</v>
      </c>
    </row>
    <row r="4">
      <c r="A4" s="4" t="inlineStr">
        <is>
          <t>Gross Unrealized Holding Loss</t>
        </is>
      </c>
      <c r="B4" s="6" t="n">
        <v>-206</v>
      </c>
      <c r="C4" s="6" t="n">
        <v>-264</v>
      </c>
    </row>
    <row r="5">
      <c r="A5" s="3" t="inlineStr">
        <is>
          <t>12 Months or Greater</t>
        </is>
      </c>
      <c r="B5" s="4" t="inlineStr">
        <is>
          <t xml:space="preserve"> </t>
        </is>
      </c>
      <c r="C5" s="4" t="inlineStr">
        <is>
          <t xml:space="preserve"> </t>
        </is>
      </c>
    </row>
    <row r="6">
      <c r="A6" s="4" t="inlineStr">
        <is>
          <t>Fair Value</t>
        </is>
      </c>
      <c r="B6" s="6" t="n">
        <v>13532</v>
      </c>
      <c r="C6" s="6" t="n">
        <v>20808</v>
      </c>
    </row>
    <row r="7">
      <c r="A7" s="4" t="inlineStr">
        <is>
          <t>Gross Unrealized Holding Loss</t>
        </is>
      </c>
      <c r="B7" s="6" t="n">
        <v>-4</v>
      </c>
      <c r="C7" s="6" t="n">
        <v>-72</v>
      </c>
    </row>
    <row r="8">
      <c r="A8" s="4" t="inlineStr">
        <is>
          <t>U.S. Government securities</t>
        </is>
      </c>
      <c r="B8" s="4" t="inlineStr">
        <is>
          <t xml:space="preserve"> </t>
        </is>
      </c>
      <c r="C8" s="4" t="inlineStr">
        <is>
          <t xml:space="preserve"> </t>
        </is>
      </c>
    </row>
    <row r="9">
      <c r="A9" s="3" t="inlineStr">
        <is>
          <t>Less than 12 Months</t>
        </is>
      </c>
      <c r="B9" s="4" t="inlineStr">
        <is>
          <t xml:space="preserve"> </t>
        </is>
      </c>
      <c r="C9" s="4" t="inlineStr">
        <is>
          <t xml:space="preserve"> </t>
        </is>
      </c>
    </row>
    <row r="10">
      <c r="A10" s="4" t="inlineStr">
        <is>
          <t>Fair Value</t>
        </is>
      </c>
      <c r="B10" s="6" t="n">
        <v>32501</v>
      </c>
      <c r="C10" s="6" t="n">
        <v>71536</v>
      </c>
    </row>
    <row r="11">
      <c r="A11" s="4" t="inlineStr">
        <is>
          <t>Gross Unrealized Holding Loss</t>
        </is>
      </c>
      <c r="B11" s="6" t="n">
        <v>-105</v>
      </c>
      <c r="C11" s="6" t="n">
        <v>-164</v>
      </c>
    </row>
    <row r="12">
      <c r="A12" s="3" t="inlineStr">
        <is>
          <t>12 Months or Greater</t>
        </is>
      </c>
      <c r="B12" s="4" t="inlineStr">
        <is>
          <t xml:space="preserve"> </t>
        </is>
      </c>
      <c r="C12" s="4" t="inlineStr">
        <is>
          <t xml:space="preserve"> </t>
        </is>
      </c>
    </row>
    <row r="13">
      <c r="A13" s="4" t="inlineStr">
        <is>
          <t>Fair Value</t>
        </is>
      </c>
      <c r="B13" s="6" t="n">
        <v>12600</v>
      </c>
      <c r="C13" s="6" t="n">
        <v>0</v>
      </c>
    </row>
    <row r="14">
      <c r="A14" s="4" t="inlineStr">
        <is>
          <t>Gross Unrealized Holding Loss</t>
        </is>
      </c>
      <c r="B14" s="6" t="n">
        <v>-4</v>
      </c>
      <c r="C14" s="6" t="n">
        <v>0</v>
      </c>
    </row>
    <row r="15">
      <c r="A15" s="4" t="inlineStr">
        <is>
          <t>U.S. agency securities</t>
        </is>
      </c>
      <c r="B15" s="4" t="inlineStr">
        <is>
          <t xml:space="preserve"> </t>
        </is>
      </c>
      <c r="C15" s="4" t="inlineStr">
        <is>
          <t xml:space="preserve"> </t>
        </is>
      </c>
    </row>
    <row r="16">
      <c r="A16" s="3" t="inlineStr">
        <is>
          <t>Less than 12 Months</t>
        </is>
      </c>
      <c r="B16" s="4" t="inlineStr">
        <is>
          <t xml:space="preserve"> </t>
        </is>
      </c>
      <c r="C16" s="4" t="inlineStr">
        <is>
          <t xml:space="preserve"> </t>
        </is>
      </c>
    </row>
    <row r="17">
      <c r="A17" s="4" t="inlineStr">
        <is>
          <t>Fair Value</t>
        </is>
      </c>
      <c r="B17" s="4" t="inlineStr">
        <is>
          <t xml:space="preserve"> </t>
        </is>
      </c>
      <c r="C17" s="6" t="n">
        <v>12569</v>
      </c>
    </row>
    <row r="18">
      <c r="A18" s="4" t="inlineStr">
        <is>
          <t>Gross Unrealized Holding Loss</t>
        </is>
      </c>
      <c r="B18" s="4" t="inlineStr">
        <is>
          <t xml:space="preserve"> </t>
        </is>
      </c>
      <c r="C18" s="6" t="n">
        <v>-14</v>
      </c>
    </row>
    <row r="19">
      <c r="A19" s="3" t="inlineStr">
        <is>
          <t>12 Months or Greater</t>
        </is>
      </c>
      <c r="B19" s="4" t="inlineStr">
        <is>
          <t xml:space="preserve"> </t>
        </is>
      </c>
      <c r="C19" s="4" t="inlineStr">
        <is>
          <t xml:space="preserve"> </t>
        </is>
      </c>
    </row>
    <row r="20">
      <c r="A20" s="4" t="inlineStr">
        <is>
          <t>Fair Value</t>
        </is>
      </c>
      <c r="B20" s="4" t="inlineStr">
        <is>
          <t xml:space="preserve"> </t>
        </is>
      </c>
      <c r="C20" s="6" t="n">
        <v>0</v>
      </c>
    </row>
    <row r="21">
      <c r="A21" s="4" t="inlineStr">
        <is>
          <t>Gross Unrealized Holding Loss</t>
        </is>
      </c>
      <c r="B21" s="4" t="inlineStr">
        <is>
          <t xml:space="preserve"> </t>
        </is>
      </c>
      <c r="C21" s="6" t="n">
        <v>0</v>
      </c>
    </row>
    <row r="22">
      <c r="A22" s="4" t="inlineStr">
        <is>
          <t>Certificate of deposit</t>
        </is>
      </c>
      <c r="B22" s="4" t="inlineStr">
        <is>
          <t xml:space="preserve"> </t>
        </is>
      </c>
      <c r="C22" s="4" t="inlineStr">
        <is>
          <t xml:space="preserve"> </t>
        </is>
      </c>
    </row>
    <row r="23">
      <c r="A23" s="3" t="inlineStr">
        <is>
          <t>Less than 12 Months</t>
        </is>
      </c>
      <c r="B23" s="4" t="inlineStr">
        <is>
          <t xml:space="preserve"> </t>
        </is>
      </c>
      <c r="C23" s="4" t="inlineStr">
        <is>
          <t xml:space="preserve"> </t>
        </is>
      </c>
    </row>
    <row r="24">
      <c r="A24" s="4" t="inlineStr">
        <is>
          <t>Fair Value</t>
        </is>
      </c>
      <c r="B24" s="6" t="n">
        <v>2397</v>
      </c>
      <c r="C24" s="6" t="n">
        <v>7178</v>
      </c>
    </row>
    <row r="25">
      <c r="A25" s="4" t="inlineStr">
        <is>
          <t>Gross Unrealized Holding Loss</t>
        </is>
      </c>
      <c r="B25" s="6" t="n">
        <v>-2</v>
      </c>
      <c r="C25" s="6" t="n">
        <v>-1</v>
      </c>
    </row>
    <row r="26">
      <c r="A26" s="3" t="inlineStr">
        <is>
          <t>12 Months or Greater</t>
        </is>
      </c>
      <c r="B26" s="4" t="inlineStr">
        <is>
          <t xml:space="preserve"> </t>
        </is>
      </c>
      <c r="C26" s="4" t="inlineStr">
        <is>
          <t xml:space="preserve"> </t>
        </is>
      </c>
    </row>
    <row r="27">
      <c r="A27" s="4" t="inlineStr">
        <is>
          <t>Fair Value</t>
        </is>
      </c>
      <c r="B27" s="6" t="n">
        <v>0</v>
      </c>
      <c r="C27" s="6" t="n">
        <v>0</v>
      </c>
    </row>
    <row r="28">
      <c r="A28" s="4" t="inlineStr">
        <is>
          <t>Gross Unrealized Holding Loss</t>
        </is>
      </c>
      <c r="B28" s="6" t="n">
        <v>0</v>
      </c>
      <c r="C28" s="6" t="n">
        <v>0</v>
      </c>
    </row>
    <row r="29">
      <c r="A29" s="4" t="inlineStr">
        <is>
          <t>Commercial paper</t>
        </is>
      </c>
      <c r="B29" s="4" t="inlineStr">
        <is>
          <t xml:space="preserve"> </t>
        </is>
      </c>
      <c r="C29" s="4" t="inlineStr">
        <is>
          <t xml:space="preserve"> </t>
        </is>
      </c>
    </row>
    <row r="30">
      <c r="A30" s="3" t="inlineStr">
        <is>
          <t>Less than 12 Months</t>
        </is>
      </c>
      <c r="B30" s="4" t="inlineStr">
        <is>
          <t xml:space="preserve"> </t>
        </is>
      </c>
      <c r="C30" s="4" t="inlineStr">
        <is>
          <t xml:space="preserve"> </t>
        </is>
      </c>
    </row>
    <row r="31">
      <c r="A31" s="4" t="inlineStr">
        <is>
          <t>Fair Value</t>
        </is>
      </c>
      <c r="B31" s="6" t="n">
        <v>8233</v>
      </c>
      <c r="C31" s="6" t="n">
        <v>34066</v>
      </c>
    </row>
    <row r="32">
      <c r="A32" s="4" t="inlineStr">
        <is>
          <t>Gross Unrealized Holding Loss</t>
        </is>
      </c>
      <c r="B32" s="6" t="n">
        <v>-1</v>
      </c>
      <c r="C32" s="6" t="n">
        <v>-12</v>
      </c>
    </row>
    <row r="33">
      <c r="A33" s="3" t="inlineStr">
        <is>
          <t>12 Months or Greater</t>
        </is>
      </c>
      <c r="B33" s="4" t="inlineStr">
        <is>
          <t xml:space="preserve"> </t>
        </is>
      </c>
      <c r="C33" s="4" t="inlineStr">
        <is>
          <t xml:space="preserve"> </t>
        </is>
      </c>
    </row>
    <row r="34">
      <c r="A34" s="4" t="inlineStr">
        <is>
          <t>Fair Value</t>
        </is>
      </c>
      <c r="B34" s="6" t="n">
        <v>0</v>
      </c>
      <c r="C34" s="6" t="n">
        <v>0</v>
      </c>
    </row>
    <row r="35">
      <c r="A35" s="4" t="inlineStr">
        <is>
          <t>Gross Unrealized Holding Loss</t>
        </is>
      </c>
      <c r="B35" s="6" t="n">
        <v>0</v>
      </c>
      <c r="C35" s="6" t="n">
        <v>0</v>
      </c>
    </row>
    <row r="36">
      <c r="A36" s="4" t="inlineStr">
        <is>
          <t>Corporate bonds</t>
        </is>
      </c>
      <c r="B36" s="4" t="inlineStr">
        <is>
          <t xml:space="preserve"> </t>
        </is>
      </c>
      <c r="C36" s="4" t="inlineStr">
        <is>
          <t xml:space="preserve"> </t>
        </is>
      </c>
    </row>
    <row r="37">
      <c r="A37" s="3" t="inlineStr">
        <is>
          <t>Less than 12 Months</t>
        </is>
      </c>
      <c r="B37" s="4" t="inlineStr">
        <is>
          <t xml:space="preserve"> </t>
        </is>
      </c>
      <c r="C37" s="4" t="inlineStr">
        <is>
          <t xml:space="preserve"> </t>
        </is>
      </c>
    </row>
    <row r="38">
      <c r="A38" s="4" t="inlineStr">
        <is>
          <t>Fair Value</t>
        </is>
      </c>
      <c r="B38" s="6" t="n">
        <v>38641</v>
      </c>
      <c r="C38" s="6" t="n">
        <v>28401</v>
      </c>
    </row>
    <row r="39">
      <c r="A39" s="4" t="inlineStr">
        <is>
          <t>Gross Unrealized Holding Loss</t>
        </is>
      </c>
      <c r="B39" s="6" t="n">
        <v>-98</v>
      </c>
      <c r="C39" s="6" t="n">
        <v>-73</v>
      </c>
    </row>
    <row r="40">
      <c r="A40" s="3" t="inlineStr">
        <is>
          <t>12 Months or Greater</t>
        </is>
      </c>
      <c r="B40" s="4" t="inlineStr">
        <is>
          <t xml:space="preserve"> </t>
        </is>
      </c>
      <c r="C40" s="4" t="inlineStr">
        <is>
          <t xml:space="preserve"> </t>
        </is>
      </c>
    </row>
    <row r="41">
      <c r="A41" s="4" t="inlineStr">
        <is>
          <t>Fair Value</t>
        </is>
      </c>
      <c r="B41" s="6" t="n">
        <v>932</v>
      </c>
      <c r="C41" s="6" t="n">
        <v>20808</v>
      </c>
    </row>
    <row r="42">
      <c r="A42" s="4" t="inlineStr">
        <is>
          <t>Gross Unrealized Holding Loss</t>
        </is>
      </c>
      <c r="B42" s="7" t="n">
        <v>0</v>
      </c>
      <c r="C42" s="7" t="n">
        <v>-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4</t>
        </is>
      </c>
    </row>
    <row r="2">
      <c r="A2" s="4" t="inlineStr">
        <is>
          <t>Max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for-sale debt securities, investment maturity</t>
        </is>
      </c>
      <c r="B4" s="4" t="inlineStr">
        <is>
          <t>37 months</t>
        </is>
      </c>
    </row>
    <row r="5">
      <c r="A5" s="4" t="inlineStr">
        <is>
          <t>Min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for-sale debt securities, investment maturity</t>
        </is>
      </c>
      <c r="B7" s="4" t="inlineStr">
        <is>
          <t>12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7" t="n">
        <v>2288083</v>
      </c>
      <c r="C4" s="7" t="n">
        <v>2283817</v>
      </c>
    </row>
    <row r="5">
      <c r="A5" s="4" t="inlineStr">
        <is>
          <t>Carrying Value | 2021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993429</v>
      </c>
      <c r="C7" s="6" t="n">
        <v>991529</v>
      </c>
    </row>
    <row r="8">
      <c r="A8" s="4" t="inlineStr">
        <is>
          <t>Carrying Value | 2020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646818</v>
      </c>
      <c r="C10" s="6" t="n">
        <v>645624</v>
      </c>
    </row>
    <row r="11">
      <c r="A11" s="4" t="inlineStr">
        <is>
          <t>Carrying Value | 2019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647836</v>
      </c>
      <c r="C13" s="6" t="n">
        <v>646664</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2013746</v>
      </c>
      <c r="C16" s="6" t="n">
        <v>2103420</v>
      </c>
    </row>
    <row r="17">
      <c r="A17" s="4" t="inlineStr">
        <is>
          <t>Fair Value | 2021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822600</v>
      </c>
      <c r="C19" s="6" t="n">
        <v>799000</v>
      </c>
    </row>
    <row r="20">
      <c r="A20" s="4" t="inlineStr">
        <is>
          <t>Fair Value | 2020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6" t="n">
        <v>562380</v>
      </c>
      <c r="C22" s="6" t="n">
        <v>556790</v>
      </c>
    </row>
    <row r="23">
      <c r="A23" s="4" t="inlineStr">
        <is>
          <t>Fair Value | 2019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7" t="n">
        <v>628766</v>
      </c>
      <c r="C25" s="7" t="n">
        <v>747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39440</v>
      </c>
      <c r="C3" s="7" t="n">
        <v>493846</v>
      </c>
    </row>
    <row r="4">
      <c r="A4" s="4" t="inlineStr">
        <is>
          <t>Less: Accumulated depreciation and amortization</t>
        </is>
      </c>
      <c r="B4" s="6" t="n">
        <v>302734</v>
      </c>
      <c r="C4" s="6" t="n">
        <v>244052</v>
      </c>
    </row>
    <row r="5">
      <c r="A5" s="4" t="inlineStr">
        <is>
          <t>Property and equipment, net</t>
        </is>
      </c>
      <c r="B5" s="7" t="n">
        <v>236706</v>
      </c>
      <c r="C5" s="6" t="n">
        <v>24979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Property and equipment, gross</t>
        </is>
      </c>
      <c r="B9" s="7" t="n">
        <v>16878</v>
      </c>
      <c r="C9" s="6" t="n">
        <v>15534</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4601</v>
      </c>
      <c r="C12" s="6" t="n">
        <v>14011</v>
      </c>
    </row>
    <row r="13">
      <c r="A13" s="4" t="inlineStr">
        <is>
          <t>Furniture and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2 years</t>
        </is>
      </c>
      <c r="C15" s="4" t="inlineStr">
        <is>
          <t xml:space="preserve"> </t>
        </is>
      </c>
    </row>
    <row r="16">
      <c r="A16" s="4" t="inlineStr">
        <is>
          <t>Furniture and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4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65510</v>
      </c>
      <c r="C21" s="6" t="n">
        <v>6222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3872</v>
      </c>
      <c r="C24" s="6" t="n">
        <v>0</v>
      </c>
    </row>
    <row r="25">
      <c r="A25" s="4" t="inlineStr">
        <is>
          <t>Building</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33063</v>
      </c>
      <c r="C27" s="6" t="n">
        <v>133063</v>
      </c>
    </row>
    <row r="28">
      <c r="A28" s="4" t="inlineStr">
        <is>
          <t>Website and app develo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305516</v>
      </c>
      <c r="C30" s="7" t="n">
        <v>269018</v>
      </c>
    </row>
    <row r="31">
      <c r="A31" s="4" t="inlineStr">
        <is>
          <t>Website and app develo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Website and app develo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5 years</t>
        </is>
      </c>
      <c r="C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70</v>
      </c>
      <c r="D4" s="5" t="n">
        <v>51.6</v>
      </c>
      <c r="E4" s="5" t="n">
        <v>55.5</v>
      </c>
    </row>
    <row r="5">
      <c r="A5" s="4" t="inlineStr">
        <is>
          <t>Elo7</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5" t="n">
        <v>7.9</v>
      </c>
      <c r="C7" s="4" t="inlineStr">
        <is>
          <t xml:space="preserve"> </t>
        </is>
      </c>
      <c r="D7" s="4" t="inlineStr">
        <is>
          <t xml:space="preserve"> </t>
        </is>
      </c>
      <c r="E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4" t="inlineStr">
        <is>
          <t xml:space="preserve"> </t>
        </is>
      </c>
      <c r="C10" s="5" t="n">
        <v>50.7</v>
      </c>
      <c r="D10" s="5" t="n">
        <v>34.3</v>
      </c>
      <c r="E10" s="5" t="n">
        <v>37.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Elem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774</v>
      </c>
      <c r="C4" s="7" t="n">
        <v>6832</v>
      </c>
      <c r="D4" s="7" t="n">
        <v>825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6332</v>
      </c>
      <c r="C6" s="6" t="n">
        <v>6809</v>
      </c>
      <c r="D6" s="6" t="n">
        <v>7174</v>
      </c>
    </row>
    <row r="7">
      <c r="A7" s="4" t="inlineStr">
        <is>
          <t>Interest on lease liabilities</t>
        </is>
      </c>
      <c r="B7" s="6" t="n">
        <v>4927</v>
      </c>
      <c r="C7" s="6" t="n">
        <v>5190</v>
      </c>
      <c r="D7" s="6" t="n">
        <v>5392</v>
      </c>
    </row>
    <row r="8">
      <c r="A8" s="4" t="inlineStr">
        <is>
          <t>Total finance lease cost</t>
        </is>
      </c>
      <c r="B8" s="6" t="n">
        <v>11259</v>
      </c>
      <c r="C8" s="6" t="n">
        <v>11999</v>
      </c>
      <c r="D8" s="6" t="n">
        <v>12566</v>
      </c>
    </row>
    <row r="9">
      <c r="A9" s="4" t="inlineStr">
        <is>
          <t>Other lease cost, net</t>
        </is>
      </c>
      <c r="B9" s="6" t="n">
        <v>1490</v>
      </c>
      <c r="C9" s="6" t="n">
        <v>1385</v>
      </c>
      <c r="D9" s="6" t="n">
        <v>1220</v>
      </c>
    </row>
    <row r="10">
      <c r="A10" s="4" t="inlineStr">
        <is>
          <t>Total lease cost</t>
        </is>
      </c>
      <c r="B10" s="7" t="n">
        <v>19523</v>
      </c>
      <c r="C10" s="7" t="n">
        <v>20216</v>
      </c>
      <c r="D10" s="7" t="n">
        <v>220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s>
  <sheetData>
    <row r="1">
      <c r="A1" s="1" t="inlineStr">
        <is>
          <t>Consolidated Statements of Changes in Stockholders’ Equity (Deficit) - USD ($) $ in Thousands</t>
        </is>
      </c>
      <c r="C1" s="2" t="inlineStr">
        <is>
          <t>Total</t>
        </is>
      </c>
      <c r="D1" s="2" t="inlineStr">
        <is>
          <t>Common Stock</t>
        </is>
      </c>
      <c r="E1" s="2" t="inlineStr">
        <is>
          <t>Additional Paid-in Capital</t>
        </is>
      </c>
      <c r="F1" s="2" t="inlineStr">
        <is>
          <t>Retained Earnings (Accumulated Deficit)</t>
        </is>
      </c>
      <c r="G1" s="2" t="inlineStr">
        <is>
          <t>Accumulated Other Comprehensive Loss</t>
        </is>
      </c>
    </row>
    <row r="2">
      <c r="A2" s="4" t="inlineStr">
        <is>
          <t>Beginning balance (in shares) at Dec. 31, 2021</t>
        </is>
      </c>
      <c r="C2" s="4" t="inlineStr">
        <is>
          <t xml:space="preserve"> </t>
        </is>
      </c>
      <c r="D2" s="6" t="n">
        <v>127022000</v>
      </c>
      <c r="E2" s="4" t="inlineStr">
        <is>
          <t xml:space="preserve"> </t>
        </is>
      </c>
      <c r="F2" s="4" t="inlineStr">
        <is>
          <t xml:space="preserve"> </t>
        </is>
      </c>
      <c r="G2" s="4" t="inlineStr">
        <is>
          <t xml:space="preserve"> </t>
        </is>
      </c>
    </row>
    <row r="3">
      <c r="A3" s="4" t="inlineStr">
        <is>
          <t>Beginning balance at Dec. 31, 2021</t>
        </is>
      </c>
      <c r="C3" s="7" t="n">
        <v>628619</v>
      </c>
      <c r="D3" s="7" t="n">
        <v>127</v>
      </c>
      <c r="E3" s="7" t="n">
        <v>631762</v>
      </c>
      <c r="F3" s="7" t="n">
        <v>71744</v>
      </c>
      <c r="G3" s="7" t="n">
        <v>-750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1]</t>
        </is>
      </c>
      <c r="C5" s="4" t="inlineStr">
        <is>
          <t xml:space="preserve"> </t>
        </is>
      </c>
      <c r="D5" s="6" t="n">
        <v>191000</v>
      </c>
      <c r="E5" s="4" t="inlineStr">
        <is>
          <t xml:space="preserve"> </t>
        </is>
      </c>
      <c r="F5" s="4" t="inlineStr">
        <is>
          <t xml:space="preserve"> </t>
        </is>
      </c>
      <c r="G5" s="4" t="inlineStr">
        <is>
          <t xml:space="preserve"> </t>
        </is>
      </c>
    </row>
    <row r="6">
      <c r="A6" s="4" t="inlineStr">
        <is>
          <t>Stock-based compensation</t>
        </is>
      </c>
      <c r="B6" s="4" t="inlineStr">
        <is>
          <t>[1]</t>
        </is>
      </c>
      <c r="C6" s="7" t="n">
        <v>248114</v>
      </c>
      <c r="D6" s="4" t="inlineStr">
        <is>
          <t xml:space="preserve"> </t>
        </is>
      </c>
      <c r="E6" s="6" t="n">
        <v>248114</v>
      </c>
      <c r="F6" s="4" t="inlineStr">
        <is>
          <t xml:space="preserve"> </t>
        </is>
      </c>
      <c r="G6" s="4" t="inlineStr">
        <is>
          <t xml:space="preserve"> </t>
        </is>
      </c>
    </row>
    <row r="7">
      <c r="A7" s="4" t="inlineStr">
        <is>
          <t>Exercise of vested options (in shares)</t>
        </is>
      </c>
      <c r="C7" s="6" t="n">
        <v>817000</v>
      </c>
      <c r="D7" s="6" t="n">
        <v>817000</v>
      </c>
      <c r="E7" s="4" t="inlineStr">
        <is>
          <t xml:space="preserve"> </t>
        </is>
      </c>
      <c r="F7" s="4" t="inlineStr">
        <is>
          <t xml:space="preserve"> </t>
        </is>
      </c>
      <c r="G7" s="4" t="inlineStr">
        <is>
          <t xml:space="preserve"> </t>
        </is>
      </c>
    </row>
    <row r="8">
      <c r="A8" s="4" t="inlineStr">
        <is>
          <t>Exercise of vested options</t>
        </is>
      </c>
      <c r="C8" s="7" t="n">
        <v>15024</v>
      </c>
      <c r="D8" s="7" t="n">
        <v>1</v>
      </c>
      <c r="E8" s="6" t="n">
        <v>15023</v>
      </c>
      <c r="F8" s="4" t="inlineStr">
        <is>
          <t xml:space="preserve"> </t>
        </is>
      </c>
      <c r="G8" s="4" t="inlineStr">
        <is>
          <t xml:space="preserve"> </t>
        </is>
      </c>
    </row>
    <row r="9">
      <c r="A9" s="4" t="inlineStr">
        <is>
          <t>Vesting of restricted stock units, net of shares withheld (in shares)</t>
        </is>
      </c>
      <c r="C9" s="4" t="inlineStr">
        <is>
          <t xml:space="preserve"> </t>
        </is>
      </c>
      <c r="D9" s="6" t="n">
        <v>982000</v>
      </c>
      <c r="E9" s="4" t="inlineStr">
        <is>
          <t xml:space="preserve"> </t>
        </is>
      </c>
      <c r="F9" s="4" t="inlineStr">
        <is>
          <t xml:space="preserve"> </t>
        </is>
      </c>
      <c r="G9" s="4" t="inlineStr">
        <is>
          <t xml:space="preserve"> </t>
        </is>
      </c>
    </row>
    <row r="10">
      <c r="A10" s="4" t="inlineStr">
        <is>
          <t>Vesting of restricted stock units, net of shares withheld</t>
        </is>
      </c>
      <c r="C10" s="7" t="n">
        <v>-79813</v>
      </c>
      <c r="D10" s="7" t="n">
        <v>1</v>
      </c>
      <c r="E10" s="6" t="n">
        <v>-79814</v>
      </c>
      <c r="F10" s="4" t="inlineStr">
        <is>
          <t xml:space="preserve"> </t>
        </is>
      </c>
      <c r="G10" s="4" t="inlineStr">
        <is>
          <t xml:space="preserve"> </t>
        </is>
      </c>
    </row>
    <row r="11">
      <c r="A11" s="4" t="inlineStr">
        <is>
          <t>Stock repurchase (in shares)</t>
        </is>
      </c>
      <c r="C11" s="6" t="n">
        <v>-3958000</v>
      </c>
      <c r="D11" s="6" t="n">
        <v>-3958000</v>
      </c>
      <c r="E11" s="4" t="inlineStr">
        <is>
          <t xml:space="preserve"> </t>
        </is>
      </c>
      <c r="F11" s="4" t="inlineStr">
        <is>
          <t xml:space="preserve"> </t>
        </is>
      </c>
      <c r="G11" s="4" t="inlineStr">
        <is>
          <t xml:space="preserve"> </t>
        </is>
      </c>
    </row>
    <row r="12">
      <c r="A12" s="4" t="inlineStr">
        <is>
          <t>Stock repurchase</t>
        </is>
      </c>
      <c r="C12" s="7" t="n">
        <v>-425727</v>
      </c>
      <c r="D12" s="7" t="n">
        <v>-4</v>
      </c>
      <c r="E12" s="4" t="inlineStr">
        <is>
          <t xml:space="preserve"> </t>
        </is>
      </c>
      <c r="F12" s="6" t="n">
        <v>-425723</v>
      </c>
      <c r="G12" s="4" t="inlineStr">
        <is>
          <t xml:space="preserve"> </t>
        </is>
      </c>
    </row>
    <row r="13">
      <c r="A13" s="4" t="inlineStr">
        <is>
          <t>Other comprehensive (loss) income</t>
        </is>
      </c>
      <c r="C13" s="6" t="n">
        <v>-239203</v>
      </c>
      <c r="D13" s="4" t="inlineStr">
        <is>
          <t xml:space="preserve"> </t>
        </is>
      </c>
      <c r="E13" s="4" t="inlineStr">
        <is>
          <t xml:space="preserve"> </t>
        </is>
      </c>
      <c r="F13" s="4" t="inlineStr">
        <is>
          <t xml:space="preserve"> </t>
        </is>
      </c>
      <c r="G13" s="6" t="n">
        <v>-239203</v>
      </c>
    </row>
    <row r="14">
      <c r="A14" s="4" t="inlineStr">
        <is>
          <t>Net (loss) income</t>
        </is>
      </c>
      <c r="C14" s="6" t="n">
        <v>-694288</v>
      </c>
      <c r="D14" s="4" t="inlineStr">
        <is>
          <t xml:space="preserve"> </t>
        </is>
      </c>
      <c r="E14" s="4" t="inlineStr">
        <is>
          <t xml:space="preserve"> </t>
        </is>
      </c>
      <c r="F14" s="6" t="n">
        <v>-694288</v>
      </c>
      <c r="G14" s="4" t="inlineStr">
        <is>
          <t xml:space="preserve"> </t>
        </is>
      </c>
    </row>
    <row r="15">
      <c r="A15" s="4" t="inlineStr">
        <is>
          <t>Ending balance (in shares) at Dec. 31, 2022</t>
        </is>
      </c>
      <c r="C15" s="4" t="inlineStr">
        <is>
          <t xml:space="preserve"> </t>
        </is>
      </c>
      <c r="D15" s="6" t="n">
        <v>125054000</v>
      </c>
      <c r="E15" s="4" t="inlineStr">
        <is>
          <t xml:space="preserve"> </t>
        </is>
      </c>
      <c r="F15" s="4" t="inlineStr">
        <is>
          <t xml:space="preserve"> </t>
        </is>
      </c>
      <c r="G15" s="4" t="inlineStr">
        <is>
          <t xml:space="preserve"> </t>
        </is>
      </c>
    </row>
    <row r="16">
      <c r="A16" s="4" t="inlineStr">
        <is>
          <t>Ending balance at Dec. 31, 2022</t>
        </is>
      </c>
      <c r="C16" s="6" t="n">
        <v>-547274</v>
      </c>
      <c r="D16" s="7" t="n">
        <v>125</v>
      </c>
      <c r="E16" s="6" t="n">
        <v>815085</v>
      </c>
      <c r="F16" s="6" t="n">
        <v>-1048267</v>
      </c>
      <c r="G16" s="6" t="n">
        <v>-314217</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in shares)</t>
        </is>
      </c>
      <c r="B18" s="4" t="inlineStr">
        <is>
          <t>[1]</t>
        </is>
      </c>
      <c r="C18" s="4" t="inlineStr">
        <is>
          <t xml:space="preserve"> </t>
        </is>
      </c>
      <c r="D18" s="6" t="n">
        <v>46000</v>
      </c>
      <c r="E18" s="4" t="inlineStr">
        <is>
          <t xml:space="preserve"> </t>
        </is>
      </c>
      <c r="F18" s="4" t="inlineStr">
        <is>
          <t xml:space="preserve"> </t>
        </is>
      </c>
      <c r="G18" s="4" t="inlineStr">
        <is>
          <t xml:space="preserve"> </t>
        </is>
      </c>
    </row>
    <row r="19">
      <c r="A19" s="4" t="inlineStr">
        <is>
          <t>Stock-based compensation</t>
        </is>
      </c>
      <c r="B19" s="4" t="inlineStr">
        <is>
          <t>[1]</t>
        </is>
      </c>
      <c r="C19" s="7" t="n">
        <v>300687</v>
      </c>
      <c r="D19" s="4" t="inlineStr">
        <is>
          <t xml:space="preserve"> </t>
        </is>
      </c>
      <c r="E19" s="6" t="n">
        <v>300687</v>
      </c>
      <c r="F19" s="4" t="inlineStr">
        <is>
          <t xml:space="preserve"> </t>
        </is>
      </c>
      <c r="G19" s="4" t="inlineStr">
        <is>
          <t xml:space="preserve"> </t>
        </is>
      </c>
    </row>
    <row r="20">
      <c r="A20" s="4" t="inlineStr">
        <is>
          <t>Exercise of vested options (in shares)</t>
        </is>
      </c>
      <c r="C20" s="6" t="n">
        <v>624000</v>
      </c>
      <c r="D20" s="6" t="n">
        <v>624000</v>
      </c>
      <c r="E20" s="4" t="inlineStr">
        <is>
          <t xml:space="preserve"> </t>
        </is>
      </c>
      <c r="F20" s="4" t="inlineStr">
        <is>
          <t xml:space="preserve"> </t>
        </is>
      </c>
      <c r="G20" s="4" t="inlineStr">
        <is>
          <t xml:space="preserve"> </t>
        </is>
      </c>
    </row>
    <row r="21">
      <c r="A21" s="4" t="inlineStr">
        <is>
          <t>Exercise of vested options</t>
        </is>
      </c>
      <c r="C21" s="7" t="n">
        <v>14228</v>
      </c>
      <c r="D21" s="7" t="n">
        <v>1</v>
      </c>
      <c r="E21" s="6" t="n">
        <v>14227</v>
      </c>
      <c r="F21" s="4" t="inlineStr">
        <is>
          <t xml:space="preserve"> </t>
        </is>
      </c>
      <c r="G21" s="4" t="inlineStr">
        <is>
          <t xml:space="preserve"> </t>
        </is>
      </c>
    </row>
    <row r="22">
      <c r="A22" s="4" t="inlineStr">
        <is>
          <t>Settlement of capped call (in shares)</t>
        </is>
      </c>
      <c r="C22" s="4" t="inlineStr">
        <is>
          <t xml:space="preserve"> </t>
        </is>
      </c>
      <c r="D22" s="6" t="n">
        <v>-1194000</v>
      </c>
      <c r="E22" s="4" t="inlineStr">
        <is>
          <t xml:space="preserve"> </t>
        </is>
      </c>
      <c r="F22" s="4" t="inlineStr">
        <is>
          <t xml:space="preserve"> </t>
        </is>
      </c>
      <c r="G22" s="4" t="inlineStr">
        <is>
          <t xml:space="preserve"> </t>
        </is>
      </c>
    </row>
    <row r="23">
      <c r="A23" s="4" t="inlineStr">
        <is>
          <t>Settlement of capped call</t>
        </is>
      </c>
      <c r="C23" s="6" t="n">
        <v>0</v>
      </c>
      <c r="D23" s="7" t="n">
        <v>-1</v>
      </c>
      <c r="E23" s="6" t="n">
        <v>34224</v>
      </c>
      <c r="F23" s="6" t="n">
        <v>-34223</v>
      </c>
      <c r="G23" s="4" t="inlineStr">
        <is>
          <t xml:space="preserve"> </t>
        </is>
      </c>
    </row>
    <row r="24">
      <c r="A24" s="4" t="inlineStr">
        <is>
          <t>Settlement of convertible senior notes, net of taxes</t>
        </is>
      </c>
      <c r="C24" s="6" t="n">
        <v>-1</v>
      </c>
      <c r="D24" s="4" t="inlineStr">
        <is>
          <t xml:space="preserve"> </t>
        </is>
      </c>
      <c r="E24" s="6" t="n">
        <v>-1</v>
      </c>
      <c r="F24" s="4" t="inlineStr">
        <is>
          <t xml:space="preserve"> </t>
        </is>
      </c>
      <c r="G24" s="4" t="inlineStr">
        <is>
          <t xml:space="preserve"> </t>
        </is>
      </c>
    </row>
    <row r="25">
      <c r="A25" s="4" t="inlineStr">
        <is>
          <t>Vesting of restricted stock units, net of shares withheld (in shares)</t>
        </is>
      </c>
      <c r="C25" s="4" t="inlineStr">
        <is>
          <t xml:space="preserve"> </t>
        </is>
      </c>
      <c r="D25" s="6" t="n">
        <v>1419000</v>
      </c>
      <c r="E25" s="4" t="inlineStr">
        <is>
          <t xml:space="preserve"> </t>
        </is>
      </c>
      <c r="F25" s="4" t="inlineStr">
        <is>
          <t xml:space="preserve"> </t>
        </is>
      </c>
      <c r="G25" s="4" t="inlineStr">
        <is>
          <t xml:space="preserve"> </t>
        </is>
      </c>
    </row>
    <row r="26">
      <c r="A26" s="4" t="inlineStr">
        <is>
          <t>Vesting of restricted stock units, net of shares withheld</t>
        </is>
      </c>
      <c r="C26" s="7" t="n">
        <v>-83195</v>
      </c>
      <c r="D26" s="7" t="n">
        <v>1</v>
      </c>
      <c r="E26" s="6" t="n">
        <v>-83196</v>
      </c>
      <c r="F26" s="4" t="inlineStr">
        <is>
          <t xml:space="preserve"> </t>
        </is>
      </c>
      <c r="G26" s="4" t="inlineStr">
        <is>
          <t xml:space="preserve"> </t>
        </is>
      </c>
    </row>
    <row r="27">
      <c r="A27" s="4" t="inlineStr">
        <is>
          <t>Stock repurchase (in shares)</t>
        </is>
      </c>
      <c r="C27" s="6" t="n">
        <v>-6880000</v>
      </c>
      <c r="D27" s="6" t="n">
        <v>-6880000</v>
      </c>
      <c r="E27" s="4" t="inlineStr">
        <is>
          <t xml:space="preserve"> </t>
        </is>
      </c>
      <c r="F27" s="4" t="inlineStr">
        <is>
          <t xml:space="preserve"> </t>
        </is>
      </c>
      <c r="G27" s="4" t="inlineStr">
        <is>
          <t xml:space="preserve"> </t>
        </is>
      </c>
    </row>
    <row r="28">
      <c r="A28" s="4" t="inlineStr">
        <is>
          <t>Stock repurchase</t>
        </is>
      </c>
      <c r="C28" s="7" t="n">
        <v>-582475</v>
      </c>
      <c r="D28" s="7" t="n">
        <v>-7</v>
      </c>
      <c r="E28" s="4" t="inlineStr">
        <is>
          <t xml:space="preserve"> </t>
        </is>
      </c>
      <c r="F28" s="6" t="n">
        <v>-582468</v>
      </c>
      <c r="G28" s="4" t="inlineStr">
        <is>
          <t xml:space="preserve"> </t>
        </is>
      </c>
    </row>
    <row r="29">
      <c r="A29" s="4" t="inlineStr">
        <is>
          <t>Other comprehensive (loss) income</t>
        </is>
      </c>
      <c r="C29" s="6" t="n">
        <v>46747</v>
      </c>
      <c r="D29" s="4" t="inlineStr">
        <is>
          <t xml:space="preserve"> </t>
        </is>
      </c>
      <c r="E29" s="4" t="inlineStr">
        <is>
          <t xml:space="preserve"> </t>
        </is>
      </c>
      <c r="F29" s="4" t="inlineStr">
        <is>
          <t xml:space="preserve"> </t>
        </is>
      </c>
      <c r="G29" s="6" t="n">
        <v>46747</v>
      </c>
    </row>
    <row r="30">
      <c r="A30" s="4" t="inlineStr">
        <is>
          <t>Net (loss) income</t>
        </is>
      </c>
      <c r="C30" s="7" t="n">
        <v>307568</v>
      </c>
      <c r="D30" s="4" t="inlineStr">
        <is>
          <t xml:space="preserve"> </t>
        </is>
      </c>
      <c r="E30" s="4" t="inlineStr">
        <is>
          <t xml:space="preserve"> </t>
        </is>
      </c>
      <c r="F30" s="6" t="n">
        <v>307568</v>
      </c>
      <c r="G30" s="4" t="inlineStr">
        <is>
          <t xml:space="preserve"> </t>
        </is>
      </c>
    </row>
    <row r="31">
      <c r="A31" s="4" t="inlineStr">
        <is>
          <t>Ending balance (in shares) at Dec. 31, 2023</t>
        </is>
      </c>
      <c r="C31" s="6" t="n">
        <v>119069000</v>
      </c>
      <c r="D31" s="6" t="n">
        <v>119069000</v>
      </c>
      <c r="E31" s="4" t="inlineStr">
        <is>
          <t xml:space="preserve"> </t>
        </is>
      </c>
      <c r="F31" s="4" t="inlineStr">
        <is>
          <t xml:space="preserve"> </t>
        </is>
      </c>
      <c r="G31" s="4" t="inlineStr">
        <is>
          <t xml:space="preserve"> </t>
        </is>
      </c>
    </row>
    <row r="32">
      <c r="A32" s="4" t="inlineStr">
        <is>
          <t>Ending balance at Dec. 31, 2023</t>
        </is>
      </c>
      <c r="C32" s="7" t="n">
        <v>-543715</v>
      </c>
      <c r="D32" s="7" t="n">
        <v>119</v>
      </c>
      <c r="E32" s="6" t="n">
        <v>1081026</v>
      </c>
      <c r="F32" s="6" t="n">
        <v>-1357390</v>
      </c>
      <c r="G32" s="6" t="n">
        <v>-26747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in shares)</t>
        </is>
      </c>
      <c r="B34" s="4" t="inlineStr">
        <is>
          <t>[1]</t>
        </is>
      </c>
      <c r="C34" s="4" t="inlineStr">
        <is>
          <t xml:space="preserve"> </t>
        </is>
      </c>
      <c r="D34" s="6" t="n">
        <v>21000</v>
      </c>
      <c r="E34" s="4" t="inlineStr">
        <is>
          <t xml:space="preserve"> </t>
        </is>
      </c>
      <c r="F34" s="4" t="inlineStr">
        <is>
          <t xml:space="preserve"> </t>
        </is>
      </c>
      <c r="G34" s="4" t="inlineStr">
        <is>
          <t xml:space="preserve"> </t>
        </is>
      </c>
    </row>
    <row r="35">
      <c r="A35" s="4" t="inlineStr">
        <is>
          <t>Stock-based compensation</t>
        </is>
      </c>
      <c r="B35" s="4" t="inlineStr">
        <is>
          <t>[1]</t>
        </is>
      </c>
      <c r="C35" s="7" t="n">
        <v>299472</v>
      </c>
      <c r="D35" s="4" t="inlineStr">
        <is>
          <t xml:space="preserve"> </t>
        </is>
      </c>
      <c r="E35" s="6" t="n">
        <v>299472</v>
      </c>
      <c r="F35" s="4" t="inlineStr">
        <is>
          <t xml:space="preserve"> </t>
        </is>
      </c>
      <c r="G35" s="4" t="inlineStr">
        <is>
          <t xml:space="preserve"> </t>
        </is>
      </c>
    </row>
    <row r="36">
      <c r="A36" s="4" t="inlineStr">
        <is>
          <t>Exercise of vested options (in shares)</t>
        </is>
      </c>
      <c r="C36" s="6" t="n">
        <v>158000</v>
      </c>
      <c r="D36" s="6" t="n">
        <v>158000</v>
      </c>
      <c r="E36" s="4" t="inlineStr">
        <is>
          <t xml:space="preserve"> </t>
        </is>
      </c>
      <c r="F36" s="4" t="inlineStr">
        <is>
          <t xml:space="preserve"> </t>
        </is>
      </c>
      <c r="G36" s="4" t="inlineStr">
        <is>
          <t xml:space="preserve"> </t>
        </is>
      </c>
    </row>
    <row r="37">
      <c r="A37" s="4" t="inlineStr">
        <is>
          <t>Exercise of vested options</t>
        </is>
      </c>
      <c r="C37" s="7" t="n">
        <v>3907</v>
      </c>
      <c r="D37" s="4" t="inlineStr">
        <is>
          <t xml:space="preserve"> </t>
        </is>
      </c>
      <c r="E37" s="6" t="n">
        <v>3907</v>
      </c>
      <c r="F37" s="4" t="inlineStr">
        <is>
          <t xml:space="preserve"> </t>
        </is>
      </c>
      <c r="G37" s="4" t="inlineStr">
        <is>
          <t xml:space="preserve"> </t>
        </is>
      </c>
    </row>
    <row r="38">
      <c r="A38" s="4" t="inlineStr">
        <is>
          <t>Vesting of restricted stock units, net of shares withheld (in shares)</t>
        </is>
      </c>
      <c r="C38" s="4" t="inlineStr">
        <is>
          <t xml:space="preserve"> </t>
        </is>
      </c>
      <c r="D38" s="6" t="n">
        <v>1493000</v>
      </c>
      <c r="E38" s="4" t="inlineStr">
        <is>
          <t xml:space="preserve"> </t>
        </is>
      </c>
      <c r="F38" s="4" t="inlineStr">
        <is>
          <t xml:space="preserve"> </t>
        </is>
      </c>
      <c r="G38" s="4" t="inlineStr">
        <is>
          <t xml:space="preserve"> </t>
        </is>
      </c>
    </row>
    <row r="39">
      <c r="A39" s="4" t="inlineStr">
        <is>
          <t>Vesting of restricted stock units, net of shares withheld</t>
        </is>
      </c>
      <c r="C39" s="7" t="n">
        <v>-61594</v>
      </c>
      <c r="D39" s="7" t="n">
        <v>2</v>
      </c>
      <c r="E39" s="6" t="n">
        <v>-61596</v>
      </c>
      <c r="F39" s="4" t="inlineStr">
        <is>
          <t xml:space="preserve"> </t>
        </is>
      </c>
      <c r="G39" s="4" t="inlineStr">
        <is>
          <t xml:space="preserve"> </t>
        </is>
      </c>
    </row>
    <row r="40">
      <c r="A40" s="4" t="inlineStr">
        <is>
          <t>Stock repurchase (in shares)</t>
        </is>
      </c>
      <c r="C40" s="6" t="n">
        <v>-12201000</v>
      </c>
      <c r="D40" s="6" t="n">
        <v>-12201000</v>
      </c>
      <c r="E40" s="4" t="inlineStr">
        <is>
          <t xml:space="preserve"> </t>
        </is>
      </c>
      <c r="F40" s="4" t="inlineStr">
        <is>
          <t xml:space="preserve"> </t>
        </is>
      </c>
      <c r="G40" s="4" t="inlineStr">
        <is>
          <t xml:space="preserve"> </t>
        </is>
      </c>
    </row>
    <row r="41">
      <c r="A41" s="4" t="inlineStr">
        <is>
          <t>Stock repurchase</t>
        </is>
      </c>
      <c r="C41" s="7" t="n">
        <v>-729940</v>
      </c>
      <c r="D41" s="7" t="n">
        <v>-12</v>
      </c>
      <c r="E41" s="4" t="inlineStr">
        <is>
          <t xml:space="preserve"> </t>
        </is>
      </c>
      <c r="F41" s="6" t="n">
        <v>-729928</v>
      </c>
      <c r="G41" s="4" t="inlineStr">
        <is>
          <t xml:space="preserve"> </t>
        </is>
      </c>
    </row>
    <row r="42">
      <c r="A42" s="4" t="inlineStr">
        <is>
          <t>Other comprehensive (loss) income</t>
        </is>
      </c>
      <c r="C42" s="6" t="n">
        <v>-30277</v>
      </c>
      <c r="D42" s="4" t="inlineStr">
        <is>
          <t xml:space="preserve"> </t>
        </is>
      </c>
      <c r="E42" s="4" t="inlineStr">
        <is>
          <t xml:space="preserve"> </t>
        </is>
      </c>
      <c r="F42" s="4" t="inlineStr">
        <is>
          <t xml:space="preserve"> </t>
        </is>
      </c>
      <c r="G42" s="6" t="n">
        <v>-30277</v>
      </c>
    </row>
    <row r="43">
      <c r="A43" s="4" t="inlineStr">
        <is>
          <t>Net (loss) income</t>
        </is>
      </c>
      <c r="C43" s="7" t="n">
        <v>303281</v>
      </c>
      <c r="D43" s="4" t="inlineStr">
        <is>
          <t xml:space="preserve"> </t>
        </is>
      </c>
      <c r="E43" s="4" t="inlineStr">
        <is>
          <t xml:space="preserve"> </t>
        </is>
      </c>
      <c r="F43" s="6" t="n">
        <v>303281</v>
      </c>
      <c r="G43" s="4" t="inlineStr">
        <is>
          <t xml:space="preserve"> </t>
        </is>
      </c>
    </row>
    <row r="44">
      <c r="A44" s="4" t="inlineStr">
        <is>
          <t>Ending balance (in shares) at Dec. 31, 2024</t>
        </is>
      </c>
      <c r="C44" s="6" t="n">
        <v>108540000</v>
      </c>
      <c r="D44" s="6" t="n">
        <v>108540000</v>
      </c>
      <c r="E44" s="4" t="inlineStr">
        <is>
          <t xml:space="preserve"> </t>
        </is>
      </c>
      <c r="F44" s="4" t="inlineStr">
        <is>
          <t xml:space="preserve"> </t>
        </is>
      </c>
      <c r="G44" s="4" t="inlineStr">
        <is>
          <t xml:space="preserve"> </t>
        </is>
      </c>
    </row>
    <row r="45">
      <c r="A45" s="4" t="inlineStr">
        <is>
          <t>Ending balance at Dec. 31, 2024</t>
        </is>
      </c>
      <c r="C45" s="7" t="n">
        <v>-758866</v>
      </c>
      <c r="D45" s="7" t="n">
        <v>109</v>
      </c>
      <c r="E45" s="7" t="n">
        <v>1322809</v>
      </c>
      <c r="F45" s="7" t="n">
        <v>-1784037</v>
      </c>
      <c r="G45" s="7" t="n">
        <v>-297747</v>
      </c>
    </row>
    <row r="46"/>
    <row r="47">
      <c r="A47" s="4" t="inlineStr">
        <is>
          <t>[1]Includes the partial payment of Depop deferred consideration. See “Note 15—Stock-based Compensation” for additional information.</t>
        </is>
      </c>
    </row>
  </sheetData>
  <mergeCells count="3">
    <mergeCell ref="A1:B1"/>
    <mergeCell ref="A46:F46"/>
    <mergeCell ref="A47:F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related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ther assets</t>
        </is>
      </c>
      <c r="B4" s="7" t="n">
        <v>42146</v>
      </c>
      <c r="C4" s="7" t="n">
        <v>42153</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current liabilities</t>
        </is>
      </c>
      <c r="B6" s="7" t="n">
        <v>5110</v>
      </c>
      <c r="C6" s="7" t="n">
        <v>4939</v>
      </c>
    </row>
    <row r="7">
      <c r="A7" s="4" t="inlineStr">
        <is>
          <t>Operating Lease, Liability, Noncurrent, Statement of Financial Position [Extensible List]</t>
        </is>
      </c>
      <c r="B7" s="4" t="inlineStr">
        <is>
          <t>Other liabilities</t>
        </is>
      </c>
      <c r="C7" s="4" t="inlineStr">
        <is>
          <t>Other liabilities</t>
        </is>
      </c>
    </row>
    <row r="8">
      <c r="A8" s="4" t="inlineStr">
        <is>
          <t>Other liabilities</t>
        </is>
      </c>
      <c r="B8" s="7" t="n">
        <v>41339</v>
      </c>
      <c r="C8" s="7" t="n">
        <v>41105</v>
      </c>
    </row>
    <row r="9">
      <c r="A9" s="4" t="inlineStr">
        <is>
          <t>Total operating lease liabilities</t>
        </is>
      </c>
      <c r="B9" s="7" t="n">
        <v>46449</v>
      </c>
      <c r="C9" s="7" t="n">
        <v>46044</v>
      </c>
    </row>
    <row r="10">
      <c r="A10" s="3" t="inlineStr">
        <is>
          <t>Finance leases:</t>
        </is>
      </c>
      <c r="B10" s="4" t="inlineStr">
        <is>
          <t xml:space="preserve"> </t>
        </is>
      </c>
      <c r="C10" s="4" t="inlineStr">
        <is>
          <t xml:space="preserve"> </t>
        </is>
      </c>
    </row>
    <row r="11">
      <c r="A11" s="4" t="inlineStr">
        <is>
          <t>Finance Lease, Right-of-Use Asset, Statement of Financial Position [Extensible List]</t>
        </is>
      </c>
      <c r="B11" s="4" t="inlineStr">
        <is>
          <t>Property and equipment, net</t>
        </is>
      </c>
      <c r="C11" s="4" t="inlineStr">
        <is>
          <t>Property and equipment, net</t>
        </is>
      </c>
    </row>
    <row r="12">
      <c r="A12" s="4" t="inlineStr">
        <is>
          <t>Property and equipment, net</t>
        </is>
      </c>
      <c r="B12" s="7" t="n">
        <v>89045</v>
      </c>
      <c r="C12" s="7" t="n">
        <v>95381</v>
      </c>
    </row>
    <row r="13">
      <c r="A13" s="4" t="inlineStr">
        <is>
          <t>Finance lease obligations—current</t>
        </is>
      </c>
      <c r="B13" s="6" t="n">
        <v>6148</v>
      </c>
      <c r="C13" s="6" t="n">
        <v>6079</v>
      </c>
    </row>
    <row r="14">
      <c r="A14" s="4" t="inlineStr">
        <is>
          <t>Finance lease obligations—net of current portion</t>
        </is>
      </c>
      <c r="B14" s="6" t="n">
        <v>93482</v>
      </c>
      <c r="C14" s="6" t="n">
        <v>99620</v>
      </c>
    </row>
    <row r="15">
      <c r="A15" s="4" t="inlineStr">
        <is>
          <t>Total finance lease liabilities</t>
        </is>
      </c>
      <c r="B15" s="7" t="n">
        <v>99630</v>
      </c>
      <c r="C15" s="7" t="n">
        <v>1056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12 years 4 months 28 days</t>
        </is>
      </c>
      <c r="C3" s="4" t="inlineStr">
        <is>
          <t>13 years 5 months 19 days</t>
        </is>
      </c>
    </row>
    <row r="4">
      <c r="A4" s="4" t="inlineStr">
        <is>
          <t>Weighted average remaining lease term, finance leases</t>
        </is>
      </c>
      <c r="B4" s="4" t="inlineStr">
        <is>
          <t>14 years 7 months 2 days</t>
        </is>
      </c>
      <c r="C4" s="4" t="inlineStr">
        <is>
          <t>15 years 6 months 21 days</t>
        </is>
      </c>
    </row>
    <row r="5">
      <c r="A5" s="4" t="inlineStr">
        <is>
          <t>Weighted average discount rate, operating leases</t>
        </is>
      </c>
      <c r="B5" s="12" t="n">
        <v>0.0469</v>
      </c>
      <c r="C5" s="12" t="n">
        <v>0.044</v>
      </c>
    </row>
    <row r="6">
      <c r="A6" s="4" t="inlineStr">
        <is>
          <t>Weighted average discount rate, finance leases</t>
        </is>
      </c>
      <c r="B6" s="12" t="n">
        <v>0.0474</v>
      </c>
      <c r="C6" s="12" t="n">
        <v>0.04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7" t="n">
        <v>-4888</v>
      </c>
      <c r="C4" s="7" t="n">
        <v>-6482</v>
      </c>
      <c r="D4" s="7" t="n">
        <v>-7871</v>
      </c>
    </row>
    <row r="5">
      <c r="A5" s="4" t="inlineStr">
        <is>
          <t>Operating cash flows provided by (used in) finance leases</t>
        </is>
      </c>
      <c r="B5" s="6" t="n">
        <v>448</v>
      </c>
      <c r="C5" s="6" t="n">
        <v>-5174</v>
      </c>
      <c r="D5" s="6" t="n">
        <v>-5387</v>
      </c>
    </row>
    <row r="6">
      <c r="A6" s="4" t="inlineStr">
        <is>
          <t>Finance cash flows used in finance leases</t>
        </is>
      </c>
      <c r="B6" s="7" t="n">
        <v>-6091</v>
      </c>
      <c r="C6" s="7" t="n">
        <v>-6278</v>
      </c>
      <c r="D6" s="7" t="n">
        <v>-63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475</v>
      </c>
      <c r="C3" s="4" t="inlineStr">
        <is>
          <t xml:space="preserve"> </t>
        </is>
      </c>
    </row>
    <row r="4">
      <c r="A4" s="4" t="inlineStr">
        <is>
          <t>2026</t>
        </is>
      </c>
      <c r="B4" s="6" t="n">
        <v>2810</v>
      </c>
      <c r="C4" s="4" t="inlineStr">
        <is>
          <t xml:space="preserve"> </t>
        </is>
      </c>
    </row>
    <row r="5">
      <c r="A5" s="4" t="inlineStr">
        <is>
          <t>2027</t>
        </is>
      </c>
      <c r="B5" s="6" t="n">
        <v>2640</v>
      </c>
      <c r="C5" s="4" t="inlineStr">
        <is>
          <t xml:space="preserve"> </t>
        </is>
      </c>
    </row>
    <row r="6">
      <c r="A6" s="4" t="inlineStr">
        <is>
          <t>2028</t>
        </is>
      </c>
      <c r="B6" s="6" t="n">
        <v>5678</v>
      </c>
      <c r="C6" s="4" t="inlineStr">
        <is>
          <t xml:space="preserve"> </t>
        </is>
      </c>
    </row>
    <row r="7">
      <c r="A7" s="4" t="inlineStr">
        <is>
          <t>2029</t>
        </is>
      </c>
      <c r="B7" s="6" t="n">
        <v>5752</v>
      </c>
      <c r="C7" s="4" t="inlineStr">
        <is>
          <t xml:space="preserve"> </t>
        </is>
      </c>
    </row>
    <row r="8">
      <c r="A8" s="4" t="inlineStr">
        <is>
          <t>Thereafter</t>
        </is>
      </c>
      <c r="B8" s="6" t="n">
        <v>44543</v>
      </c>
      <c r="C8" s="4" t="inlineStr">
        <is>
          <t xml:space="preserve"> </t>
        </is>
      </c>
    </row>
    <row r="9">
      <c r="A9" s="4" t="inlineStr">
        <is>
          <t>Total future minimum lease payments</t>
        </is>
      </c>
      <c r="B9" s="6" t="n">
        <v>64898</v>
      </c>
      <c r="C9" s="4" t="inlineStr">
        <is>
          <t xml:space="preserve"> </t>
        </is>
      </c>
    </row>
    <row r="10">
      <c r="A10" s="4" t="inlineStr">
        <is>
          <t>Imputed interest</t>
        </is>
      </c>
      <c r="B10" s="6" t="n">
        <v>18449</v>
      </c>
      <c r="C10" s="4" t="inlineStr">
        <is>
          <t xml:space="preserve"> </t>
        </is>
      </c>
    </row>
    <row r="11">
      <c r="A11" s="4" t="inlineStr">
        <is>
          <t>Total operating lease liabilities</t>
        </is>
      </c>
      <c r="B11" s="6" t="n">
        <v>46449</v>
      </c>
      <c r="C11" s="7" t="n">
        <v>46044</v>
      </c>
    </row>
    <row r="12">
      <c r="A12" s="3" t="inlineStr">
        <is>
          <t>Finance Leases</t>
        </is>
      </c>
      <c r="B12" s="4" t="inlineStr">
        <is>
          <t xml:space="preserve"> </t>
        </is>
      </c>
      <c r="C12" s="4" t="inlineStr">
        <is>
          <t xml:space="preserve"> </t>
        </is>
      </c>
    </row>
    <row r="13">
      <c r="A13" s="4" t="inlineStr">
        <is>
          <t>2025</t>
        </is>
      </c>
      <c r="B13" s="6" t="n">
        <v>9880</v>
      </c>
      <c r="C13" s="4" t="inlineStr">
        <is>
          <t xml:space="preserve"> </t>
        </is>
      </c>
    </row>
    <row r="14">
      <c r="A14" s="4" t="inlineStr">
        <is>
          <t>2026</t>
        </is>
      </c>
      <c r="B14" s="6" t="n">
        <v>100</v>
      </c>
      <c r="C14" s="4" t="inlineStr">
        <is>
          <t xml:space="preserve"> </t>
        </is>
      </c>
    </row>
    <row r="15">
      <c r="A15" s="4" t="inlineStr">
        <is>
          <t>2027</t>
        </is>
      </c>
      <c r="B15" s="6" t="n">
        <v>882</v>
      </c>
      <c r="C15" s="4" t="inlineStr">
        <is>
          <t xml:space="preserve"> </t>
        </is>
      </c>
    </row>
    <row r="16">
      <c r="A16" s="4" t="inlineStr">
        <is>
          <t>2028</t>
        </is>
      </c>
      <c r="B16" s="6" t="n">
        <v>10593</v>
      </c>
      <c r="C16" s="4" t="inlineStr">
        <is>
          <t xml:space="preserve"> </t>
        </is>
      </c>
    </row>
    <row r="17">
      <c r="A17" s="4" t="inlineStr">
        <is>
          <t>2029</t>
        </is>
      </c>
      <c r="B17" s="6" t="n">
        <v>10672</v>
      </c>
      <c r="C17" s="4" t="inlineStr">
        <is>
          <t xml:space="preserve"> </t>
        </is>
      </c>
    </row>
    <row r="18">
      <c r="A18" s="4" t="inlineStr">
        <is>
          <t>Thereafter</t>
        </is>
      </c>
      <c r="B18" s="6" t="n">
        <v>113732</v>
      </c>
      <c r="C18" s="4" t="inlineStr">
        <is>
          <t xml:space="preserve"> </t>
        </is>
      </c>
    </row>
    <row r="19">
      <c r="A19" s="4" t="inlineStr">
        <is>
          <t>Total future minimum lease payments</t>
        </is>
      </c>
      <c r="B19" s="6" t="n">
        <v>145859</v>
      </c>
      <c r="C19" s="4" t="inlineStr">
        <is>
          <t xml:space="preserve"> </t>
        </is>
      </c>
    </row>
    <row r="20">
      <c r="A20" s="4" t="inlineStr">
        <is>
          <t>Imputed interest</t>
        </is>
      </c>
      <c r="B20" s="6" t="n">
        <v>46229</v>
      </c>
      <c r="C20" s="4" t="inlineStr">
        <is>
          <t xml:space="preserve"> </t>
        </is>
      </c>
    </row>
    <row r="21">
      <c r="A21" s="4" t="inlineStr">
        <is>
          <t>Total finance lease liabilities</t>
        </is>
      </c>
      <c r="B21" s="7" t="n">
        <v>99630</v>
      </c>
      <c r="C21" s="7" t="n">
        <v>1056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Vendor accruals</t>
        </is>
      </c>
      <c r="B3" s="7" t="n">
        <v>148714</v>
      </c>
      <c r="C3" s="7" t="n">
        <v>120804</v>
      </c>
    </row>
    <row r="4">
      <c r="A4" s="4" t="inlineStr">
        <is>
          <t>Pass-through marketplace tax collection obligation</t>
        </is>
      </c>
      <c r="B4" s="6" t="n">
        <v>129222</v>
      </c>
      <c r="C4" s="6" t="n">
        <v>126284</v>
      </c>
    </row>
    <row r="5">
      <c r="A5" s="4" t="inlineStr">
        <is>
          <t>Employee compensation-related liabilities</t>
        </is>
      </c>
      <c r="B5" s="6" t="n">
        <v>75676</v>
      </c>
      <c r="C5" s="6" t="n">
        <v>95842</v>
      </c>
    </row>
    <row r="6">
      <c r="A6" s="4" t="inlineStr">
        <is>
          <t>Taxes payable</t>
        </is>
      </c>
      <c r="B6" s="6" t="n">
        <v>21335</v>
      </c>
      <c r="C6" s="6" t="n">
        <v>10623</v>
      </c>
    </row>
    <row r="7">
      <c r="A7" s="4" t="inlineStr">
        <is>
          <t>Total accrued expenses</t>
        </is>
      </c>
      <c r="B7" s="7" t="n">
        <v>374947</v>
      </c>
      <c r="C7" s="7" t="n">
        <v>353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4</t>
        </is>
      </c>
      <c r="C1" s="2" t="inlineStr">
        <is>
          <t>Dec. 31, 2023</t>
        </is>
      </c>
      <c r="D1" s="2" t="inlineStr">
        <is>
          <t>Jun. 30, 2021</t>
        </is>
      </c>
      <c r="E1" s="2" t="inlineStr">
        <is>
          <t>Aug. 31, 2020</t>
        </is>
      </c>
      <c r="F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7" t="n">
        <v>2288083</v>
      </c>
      <c r="C3" s="7" t="n">
        <v>2283817</v>
      </c>
      <c r="D3" s="4" t="inlineStr">
        <is>
          <t xml:space="preserve"> </t>
        </is>
      </c>
      <c r="E3" s="4" t="inlineStr">
        <is>
          <t xml:space="preserve"> </t>
        </is>
      </c>
      <c r="F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2299887</v>
      </c>
      <c r="C6" s="6" t="n">
        <v>2299887</v>
      </c>
      <c r="D6" s="4" t="inlineStr">
        <is>
          <t xml:space="preserve"> </t>
        </is>
      </c>
      <c r="E6" s="4" t="inlineStr">
        <is>
          <t xml:space="preserve"> </t>
        </is>
      </c>
      <c r="F6" s="4" t="inlineStr">
        <is>
          <t xml:space="preserve"> </t>
        </is>
      </c>
    </row>
    <row r="7">
      <c r="A7" s="4" t="inlineStr">
        <is>
          <t>Unamortized debt issuance costs</t>
        </is>
      </c>
      <c r="B7" s="6" t="n">
        <v>11804</v>
      </c>
      <c r="C7" s="6" t="n">
        <v>16070</v>
      </c>
      <c r="D7" s="4" t="inlineStr">
        <is>
          <t xml:space="preserve"> </t>
        </is>
      </c>
      <c r="E7" s="4" t="inlineStr">
        <is>
          <t xml:space="preserve"> </t>
        </is>
      </c>
      <c r="F7" s="4" t="inlineStr">
        <is>
          <t xml:space="preserve"> </t>
        </is>
      </c>
    </row>
    <row r="8">
      <c r="A8" s="4" t="inlineStr">
        <is>
          <t>Net carrying value</t>
        </is>
      </c>
      <c r="B8" s="6" t="n">
        <v>2288083</v>
      </c>
      <c r="C8" s="6" t="n">
        <v>2283817</v>
      </c>
      <c r="D8" s="4" t="inlineStr">
        <is>
          <t xml:space="preserve"> </t>
        </is>
      </c>
      <c r="E8" s="4" t="inlineStr">
        <is>
          <t xml:space="preserve"> </t>
        </is>
      </c>
      <c r="F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1000000</v>
      </c>
      <c r="C11" s="6" t="n">
        <v>1000000</v>
      </c>
      <c r="D11" s="7" t="n">
        <v>1000000</v>
      </c>
      <c r="E11" s="4" t="inlineStr">
        <is>
          <t xml:space="preserve"> </t>
        </is>
      </c>
      <c r="F11" s="4" t="inlineStr">
        <is>
          <t xml:space="preserve"> </t>
        </is>
      </c>
    </row>
    <row r="12">
      <c r="A12" s="4" t="inlineStr">
        <is>
          <t>Unamortized debt issuance costs</t>
        </is>
      </c>
      <c r="B12" s="6" t="n">
        <v>6571</v>
      </c>
      <c r="C12" s="6" t="n">
        <v>8471</v>
      </c>
      <c r="D12" s="4" t="inlineStr">
        <is>
          <t xml:space="preserve"> </t>
        </is>
      </c>
      <c r="E12" s="4" t="inlineStr">
        <is>
          <t xml:space="preserve"> </t>
        </is>
      </c>
      <c r="F12" s="4" t="inlineStr">
        <is>
          <t xml:space="preserve"> </t>
        </is>
      </c>
    </row>
    <row r="13">
      <c r="A13" s="4" t="inlineStr">
        <is>
          <t>Net carrying value</t>
        </is>
      </c>
      <c r="B13" s="6" t="n">
        <v>993429</v>
      </c>
      <c r="C13" s="6" t="n">
        <v>991529</v>
      </c>
      <c r="D13" s="4" t="inlineStr">
        <is>
          <t xml:space="preserve"> </t>
        </is>
      </c>
      <c r="E13" s="4" t="inlineStr">
        <is>
          <t xml:space="preserve"> </t>
        </is>
      </c>
      <c r="F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6" t="n">
        <v>650000</v>
      </c>
      <c r="C16" s="6" t="n">
        <v>650000</v>
      </c>
      <c r="D16" s="4" t="inlineStr">
        <is>
          <t xml:space="preserve"> </t>
        </is>
      </c>
      <c r="E16" s="7" t="n">
        <v>650000</v>
      </c>
      <c r="F16" s="4" t="inlineStr">
        <is>
          <t xml:space="preserve"> </t>
        </is>
      </c>
    </row>
    <row r="17">
      <c r="A17" s="4" t="inlineStr">
        <is>
          <t>Unamortized debt issuance costs</t>
        </is>
      </c>
      <c r="B17" s="6" t="n">
        <v>3182</v>
      </c>
      <c r="C17" s="6" t="n">
        <v>4376</v>
      </c>
      <c r="D17" s="4" t="inlineStr">
        <is>
          <t xml:space="preserve"> </t>
        </is>
      </c>
      <c r="E17" s="4" t="inlineStr">
        <is>
          <t xml:space="preserve"> </t>
        </is>
      </c>
      <c r="F17" s="4" t="inlineStr">
        <is>
          <t xml:space="preserve"> </t>
        </is>
      </c>
    </row>
    <row r="18">
      <c r="A18" s="4" t="inlineStr">
        <is>
          <t>Net carrying value</t>
        </is>
      </c>
      <c r="B18" s="6" t="n">
        <v>646818</v>
      </c>
      <c r="C18" s="6" t="n">
        <v>645624</v>
      </c>
      <c r="D18" s="4" t="inlineStr">
        <is>
          <t xml:space="preserve"> </t>
        </is>
      </c>
      <c r="E18" s="4" t="inlineStr">
        <is>
          <t xml:space="preserve"> </t>
        </is>
      </c>
      <c r="F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7" t="n">
        <v>650000</v>
      </c>
    </row>
    <row r="22">
      <c r="A22" s="4" t="inlineStr">
        <is>
          <t>Principal, net of conversion notes</t>
        </is>
      </c>
      <c r="B22" s="6" t="n">
        <v>649887</v>
      </c>
      <c r="C22" s="6" t="n">
        <v>649887</v>
      </c>
      <c r="D22" s="4" t="inlineStr">
        <is>
          <t xml:space="preserve"> </t>
        </is>
      </c>
      <c r="E22" s="4" t="inlineStr">
        <is>
          <t xml:space="preserve"> </t>
        </is>
      </c>
      <c r="F22" s="4" t="inlineStr">
        <is>
          <t xml:space="preserve"> </t>
        </is>
      </c>
    </row>
    <row r="23">
      <c r="A23" s="4" t="inlineStr">
        <is>
          <t>Unamortized debt issuance costs</t>
        </is>
      </c>
      <c r="B23" s="6" t="n">
        <v>2051</v>
      </c>
      <c r="C23" s="6" t="n">
        <v>3223</v>
      </c>
      <c r="D23" s="4" t="inlineStr">
        <is>
          <t xml:space="preserve"> </t>
        </is>
      </c>
      <c r="E23" s="4" t="inlineStr">
        <is>
          <t xml:space="preserve"> </t>
        </is>
      </c>
      <c r="F23" s="4" t="inlineStr">
        <is>
          <t xml:space="preserve"> </t>
        </is>
      </c>
    </row>
    <row r="24">
      <c r="A24" s="4" t="inlineStr">
        <is>
          <t>Net carrying value</t>
        </is>
      </c>
      <c r="B24" s="7" t="n">
        <v>647836</v>
      </c>
      <c r="C24" s="7" t="n">
        <v>646664</v>
      </c>
      <c r="D24" s="4" t="inlineStr">
        <is>
          <t xml:space="preserve"> </t>
        </is>
      </c>
      <c r="E24" s="4" t="inlineStr">
        <is>
          <t xml:space="preserve"> </t>
        </is>
      </c>
      <c r="F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Debt - Schedule of Maturities of Convertible Notes (Details) - Convertible Debt</t>
        </is>
      </c>
      <c r="B1" s="2" t="inlineStr">
        <is>
          <t>1 Months Ended</t>
        </is>
      </c>
    </row>
    <row r="2">
      <c r="B2" s="2" t="inlineStr">
        <is>
          <t>Jun. 30, 2021 $ / shares</t>
        </is>
      </c>
      <c r="C2" s="2" t="inlineStr">
        <is>
          <t>Aug. 31, 2020 $ / shares</t>
        </is>
      </c>
      <c r="D2" s="2" t="inlineStr">
        <is>
          <t>Sep. 30, 2019 $ / shares</t>
        </is>
      </c>
      <c r="E2" s="2" t="inlineStr">
        <is>
          <t>Dec. 31, 2024</t>
        </is>
      </c>
    </row>
    <row r="3">
      <c r="A3" s="4" t="inlineStr">
        <is>
          <t>2021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sion ratio</t>
        </is>
      </c>
      <c r="B5" s="14" t="n">
        <v>0.0040518</v>
      </c>
      <c r="C5" s="4" t="inlineStr">
        <is>
          <t xml:space="preserve"> </t>
        </is>
      </c>
      <c r="D5" s="4" t="inlineStr">
        <is>
          <t xml:space="preserve"> </t>
        </is>
      </c>
      <c r="E5" s="4" t="inlineStr">
        <is>
          <t xml:space="preserve"> </t>
        </is>
      </c>
    </row>
    <row r="6">
      <c r="A6" s="4" t="inlineStr">
        <is>
          <t>Conversion price (in dollars per share)</t>
        </is>
      </c>
      <c r="B6" s="9" t="n">
        <v>246.8</v>
      </c>
      <c r="C6" s="4" t="inlineStr">
        <is>
          <t xml:space="preserve"> </t>
        </is>
      </c>
      <c r="D6" s="4" t="inlineStr">
        <is>
          <t xml:space="preserve"> </t>
        </is>
      </c>
      <c r="E6" s="4" t="inlineStr">
        <is>
          <t xml:space="preserve"> </t>
        </is>
      </c>
    </row>
    <row r="7">
      <c r="A7" s="4" t="inlineStr">
        <is>
          <t>Annual effective interest rate</t>
        </is>
      </c>
      <c r="B7" s="4" t="inlineStr">
        <is>
          <t xml:space="preserve"> </t>
        </is>
      </c>
      <c r="C7" s="4" t="inlineStr">
        <is>
          <t xml:space="preserve"> </t>
        </is>
      </c>
      <c r="D7" s="4" t="inlineStr">
        <is>
          <t xml:space="preserve"> </t>
        </is>
      </c>
      <c r="E7" s="12" t="n">
        <v>0.004</v>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sion ratio</t>
        </is>
      </c>
      <c r="B10" s="4" t="inlineStr">
        <is>
          <t xml:space="preserve"> </t>
        </is>
      </c>
      <c r="C10" s="14" t="n">
        <v>0.0050007</v>
      </c>
      <c r="D10" s="4" t="inlineStr">
        <is>
          <t xml:space="preserve"> </t>
        </is>
      </c>
      <c r="E10" s="4" t="inlineStr">
        <is>
          <t xml:space="preserve"> </t>
        </is>
      </c>
    </row>
    <row r="11">
      <c r="A11" s="4" t="inlineStr">
        <is>
          <t>Conversion price (in dollars per share)</t>
        </is>
      </c>
      <c r="B11" s="4" t="inlineStr">
        <is>
          <t xml:space="preserve"> </t>
        </is>
      </c>
      <c r="C11" s="9" t="n">
        <v>199.97</v>
      </c>
      <c r="D11" s="4" t="inlineStr">
        <is>
          <t xml:space="preserve"> </t>
        </is>
      </c>
      <c r="E11" s="4" t="inlineStr">
        <is>
          <t xml:space="preserve"> </t>
        </is>
      </c>
    </row>
    <row r="12">
      <c r="A12" s="4" t="inlineStr">
        <is>
          <t>Annual effective interest rate</t>
        </is>
      </c>
      <c r="B12" s="4" t="inlineStr">
        <is>
          <t xml:space="preserve"> </t>
        </is>
      </c>
      <c r="C12" s="4" t="inlineStr">
        <is>
          <t xml:space="preserve"> </t>
        </is>
      </c>
      <c r="D12" s="4" t="inlineStr">
        <is>
          <t xml:space="preserve"> </t>
        </is>
      </c>
      <c r="E12" s="12" t="n">
        <v>0.003</v>
      </c>
    </row>
    <row r="13">
      <c r="A13" s="4" t="inlineStr">
        <is>
          <t>2019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io</t>
        </is>
      </c>
      <c r="B15" s="4" t="inlineStr">
        <is>
          <t xml:space="preserve"> </t>
        </is>
      </c>
      <c r="C15" s="4" t="inlineStr">
        <is>
          <t xml:space="preserve"> </t>
        </is>
      </c>
      <c r="D15" s="15" t="n">
        <v>0.011404</v>
      </c>
      <c r="E15" s="4" t="inlineStr">
        <is>
          <t xml:space="preserve"> </t>
        </is>
      </c>
    </row>
    <row r="16">
      <c r="A16" s="4" t="inlineStr">
        <is>
          <t>Conversion price (in dollars per share)</t>
        </is>
      </c>
      <c r="B16" s="4" t="inlineStr">
        <is>
          <t xml:space="preserve"> </t>
        </is>
      </c>
      <c r="C16" s="4" t="inlineStr">
        <is>
          <t xml:space="preserve"> </t>
        </is>
      </c>
      <c r="D16" s="9" t="n">
        <v>87.69</v>
      </c>
      <c r="E16" s="4" t="inlineStr">
        <is>
          <t xml:space="preserve"> </t>
        </is>
      </c>
    </row>
    <row r="17">
      <c r="A17" s="4" t="inlineStr">
        <is>
          <t>Annual effective interest rate</t>
        </is>
      </c>
      <c r="B17" s="4" t="inlineStr">
        <is>
          <t xml:space="preserve"> </t>
        </is>
      </c>
      <c r="C17" s="4" t="inlineStr">
        <is>
          <t xml:space="preserve"> </t>
        </is>
      </c>
      <c r="D17" s="4" t="inlineStr">
        <is>
          <t xml:space="preserve"> </t>
        </is>
      </c>
      <c r="E17" s="12" t="n">
        <v>0.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bt - Narrative (Details) - Convertible Debt - day</t>
        </is>
      </c>
      <c r="B1" s="2" t="inlineStr">
        <is>
          <t>1 Months Ended</t>
        </is>
      </c>
      <c r="C1" s="2" t="inlineStr">
        <is>
          <t>12 Months Ended</t>
        </is>
      </c>
    </row>
    <row r="2">
      <c r="B2" s="2" t="inlineStr">
        <is>
          <t>Aug. 31, 2020</t>
        </is>
      </c>
      <c r="C2" s="2" t="inlineStr">
        <is>
          <t>Dec. 31, 2024</t>
        </is>
      </c>
    </row>
    <row r="3">
      <c r="A3" s="4" t="inlineStr">
        <is>
          <t>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hreshold trading days</t>
        </is>
      </c>
      <c r="B5" s="4" t="inlineStr">
        <is>
          <t xml:space="preserve"> </t>
        </is>
      </c>
      <c r="C5" s="6" t="n">
        <v>20</v>
      </c>
    </row>
    <row r="6">
      <c r="A6" s="4" t="inlineStr">
        <is>
          <t>Threshold consecutive trading days</t>
        </is>
      </c>
      <c r="B6" s="4" t="inlineStr">
        <is>
          <t xml:space="preserve"> </t>
        </is>
      </c>
      <c r="C6" s="6" t="n">
        <v>30</v>
      </c>
    </row>
    <row r="7">
      <c r="A7" s="4" t="inlineStr">
        <is>
          <t>Threshold percentage of stock price trigger</t>
        </is>
      </c>
      <c r="B7" s="4" t="inlineStr">
        <is>
          <t xml:space="preserve"> </t>
        </is>
      </c>
      <c r="C7" s="11" t="n">
        <v>1.3</v>
      </c>
    </row>
    <row r="8">
      <c r="A8" s="4" t="inlineStr">
        <is>
          <t>Debt Instrument, Redemption, Period Two | 202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hreshold trading days</t>
        </is>
      </c>
      <c r="B10" s="6" t="n">
        <v>5</v>
      </c>
      <c r="C10" s="4" t="inlineStr">
        <is>
          <t xml:space="preserve"> </t>
        </is>
      </c>
    </row>
    <row r="11">
      <c r="A11" s="4" t="inlineStr">
        <is>
          <t>Threshold consecutive trading days</t>
        </is>
      </c>
      <c r="B11" s="6" t="n">
        <v>10</v>
      </c>
      <c r="C11" s="4" t="inlineStr">
        <is>
          <t xml:space="preserve"> </t>
        </is>
      </c>
    </row>
    <row r="12">
      <c r="A12" s="4" t="inlineStr">
        <is>
          <t>Threshold percentage of stock price trigger</t>
        </is>
      </c>
      <c r="B12" s="11" t="n">
        <v>0.98</v>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2" customWidth="1" min="2" max="2"/>
    <col width="33" customWidth="1" min="3" max="3"/>
    <col width="33" customWidth="1" min="4" max="4"/>
    <col width="29" customWidth="1" min="5" max="5"/>
    <col width="29" customWidth="1" min="6" max="6"/>
  </cols>
  <sheetData>
    <row r="1">
      <c r="A1" s="1" t="inlineStr">
        <is>
          <t>Debt - 2021 Convertible Debt (Details) shares in Thousands, $ in Thousands</t>
        </is>
      </c>
      <c r="C1" s="2" t="inlineStr">
        <is>
          <t>1 Months Ended</t>
        </is>
      </c>
      <c r="D1" s="2" t="inlineStr">
        <is>
          <t>12 Months Ended</t>
        </is>
      </c>
    </row>
    <row r="2">
      <c r="B2" s="2" t="inlineStr">
        <is>
          <t>Jun. 08, 2021 USD ($)</t>
        </is>
      </c>
      <c r="C2" s="2" t="inlineStr">
        <is>
          <t>Jun. 30, 2021 USD ($) day shares</t>
        </is>
      </c>
      <c r="D2" s="2" t="inlineStr">
        <is>
          <t>Dec. 31, 2024 USD ($) day shares</t>
        </is>
      </c>
      <c r="E2" s="2" t="inlineStr">
        <is>
          <t>Dec. 31, 2023 USD ($) shares</t>
        </is>
      </c>
      <c r="F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 | shares</t>
        </is>
      </c>
      <c r="B4" s="4" t="inlineStr">
        <is>
          <t xml:space="preserve"> </t>
        </is>
      </c>
      <c r="C4" s="4" t="inlineStr">
        <is>
          <t xml:space="preserve"> </t>
        </is>
      </c>
      <c r="D4" s="6" t="n">
        <v>12201</v>
      </c>
      <c r="E4" s="6" t="n">
        <v>6880</v>
      </c>
      <c r="F4" s="6" t="n">
        <v>3958</v>
      </c>
    </row>
    <row r="5">
      <c r="A5" s="4" t="inlineStr">
        <is>
          <t>Stock repurchase</t>
        </is>
      </c>
      <c r="B5" s="4" t="inlineStr">
        <is>
          <t xml:space="preserve"> </t>
        </is>
      </c>
      <c r="C5" s="4" t="inlineStr">
        <is>
          <t xml:space="preserve"> </t>
        </is>
      </c>
      <c r="D5" s="7" t="n">
        <v>729940</v>
      </c>
      <c r="E5" s="7" t="n">
        <v>582475</v>
      </c>
      <c r="F5" s="7" t="n">
        <v>425727</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7" t="n">
        <v>2299887</v>
      </c>
      <c r="E8" s="6" t="n">
        <v>2299887</v>
      </c>
      <c r="F8" s="4" t="inlineStr">
        <is>
          <t xml:space="preserve"> </t>
        </is>
      </c>
    </row>
    <row r="9">
      <c r="A9" s="4" t="inlineStr">
        <is>
          <t>Convertible Debt | Debt Instrument, Redemption, Period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reshold percentage of stock price trigger</t>
        </is>
      </c>
      <c r="B11" s="4" t="inlineStr">
        <is>
          <t xml:space="preserve"> </t>
        </is>
      </c>
      <c r="C11" s="4" t="inlineStr">
        <is>
          <t xml:space="preserve"> </t>
        </is>
      </c>
      <c r="D11" s="11" t="n">
        <v>1.3</v>
      </c>
      <c r="E11" s="4" t="inlineStr">
        <is>
          <t xml:space="preserve"> </t>
        </is>
      </c>
      <c r="F11" s="4" t="inlineStr">
        <is>
          <t xml:space="preserve"> </t>
        </is>
      </c>
    </row>
    <row r="12">
      <c r="A12" s="4" t="inlineStr">
        <is>
          <t>Threshold trading days | day</t>
        </is>
      </c>
      <c r="B12" s="4" t="inlineStr">
        <is>
          <t xml:space="preserve"> </t>
        </is>
      </c>
      <c r="C12" s="4" t="inlineStr">
        <is>
          <t xml:space="preserve"> </t>
        </is>
      </c>
      <c r="D12" s="6" t="n">
        <v>20</v>
      </c>
      <c r="E12" s="4" t="inlineStr">
        <is>
          <t xml:space="preserve"> </t>
        </is>
      </c>
      <c r="F12" s="4" t="inlineStr">
        <is>
          <t xml:space="preserve"> </t>
        </is>
      </c>
    </row>
    <row r="13">
      <c r="A13" s="4" t="inlineStr">
        <is>
          <t>Threshold consecutive trading days | day</t>
        </is>
      </c>
      <c r="B13" s="4" t="inlineStr">
        <is>
          <t xml:space="preserve"> </t>
        </is>
      </c>
      <c r="C13" s="4" t="inlineStr">
        <is>
          <t xml:space="preserve"> </t>
        </is>
      </c>
      <c r="D13" s="6" t="n">
        <v>30</v>
      </c>
      <c r="E13" s="4" t="inlineStr">
        <is>
          <t xml:space="preserve"> </t>
        </is>
      </c>
      <c r="F13" s="4" t="inlineStr">
        <is>
          <t xml:space="preserve"> </t>
        </is>
      </c>
    </row>
    <row r="14">
      <c r="A14" s="4" t="inlineStr">
        <is>
          <t>Convertible Debt | 2021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4" t="inlineStr">
        <is>
          <t xml:space="preserve"> </t>
        </is>
      </c>
      <c r="C16" s="7" t="n">
        <v>1000000</v>
      </c>
      <c r="D16" s="7" t="n">
        <v>1000000</v>
      </c>
      <c r="E16" s="7" t="n">
        <v>1000000</v>
      </c>
      <c r="F16" s="4" t="inlineStr">
        <is>
          <t xml:space="preserve"> </t>
        </is>
      </c>
    </row>
    <row r="17">
      <c r="A17" s="4" t="inlineStr">
        <is>
          <t>Proceeds from issuance of convertible senior notes</t>
        </is>
      </c>
      <c r="B17" s="4" t="inlineStr">
        <is>
          <t xml:space="preserve"> </t>
        </is>
      </c>
      <c r="C17" s="7" t="n">
        <v>986700</v>
      </c>
      <c r="D17" s="4" t="inlineStr">
        <is>
          <t xml:space="preserve"> </t>
        </is>
      </c>
      <c r="E17" s="4" t="inlineStr">
        <is>
          <t xml:space="preserve"> </t>
        </is>
      </c>
      <c r="F17" s="4" t="inlineStr">
        <is>
          <t xml:space="preserve"> </t>
        </is>
      </c>
    </row>
    <row r="18">
      <c r="A18" s="4" t="inlineStr">
        <is>
          <t>Shares repurchased (in shares) | shares</t>
        </is>
      </c>
      <c r="B18" s="4" t="inlineStr">
        <is>
          <t xml:space="preserve"> </t>
        </is>
      </c>
      <c r="C18" s="6" t="n">
        <v>1100</v>
      </c>
      <c r="D18" s="4" t="inlineStr">
        <is>
          <t xml:space="preserve"> </t>
        </is>
      </c>
      <c r="E18" s="4" t="inlineStr">
        <is>
          <t xml:space="preserve"> </t>
        </is>
      </c>
      <c r="F18" s="4" t="inlineStr">
        <is>
          <t xml:space="preserve"> </t>
        </is>
      </c>
    </row>
    <row r="19">
      <c r="A19" s="4" t="inlineStr">
        <is>
          <t>Stock repurchase</t>
        </is>
      </c>
      <c r="B19" s="4" t="inlineStr">
        <is>
          <t xml:space="preserve"> </t>
        </is>
      </c>
      <c r="C19" s="7" t="n">
        <v>180000</v>
      </c>
      <c r="D19" s="4" t="inlineStr">
        <is>
          <t xml:space="preserve"> </t>
        </is>
      </c>
      <c r="E19" s="4" t="inlineStr">
        <is>
          <t xml:space="preserve"> </t>
        </is>
      </c>
      <c r="F19" s="4" t="inlineStr">
        <is>
          <t xml:space="preserve"> </t>
        </is>
      </c>
    </row>
    <row r="20">
      <c r="A20" s="4" t="inlineStr">
        <is>
          <t>Convertible Debt | 2021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percentage of stock price trigger</t>
        </is>
      </c>
      <c r="B22" s="4" t="inlineStr">
        <is>
          <t xml:space="preserve"> </t>
        </is>
      </c>
      <c r="C22" s="11" t="n">
        <v>1.3</v>
      </c>
      <c r="D22" s="4" t="inlineStr">
        <is>
          <t xml:space="preserve"> </t>
        </is>
      </c>
      <c r="E22" s="4" t="inlineStr">
        <is>
          <t xml:space="preserve"> </t>
        </is>
      </c>
      <c r="F22" s="4" t="inlineStr">
        <is>
          <t xml:space="preserve"> </t>
        </is>
      </c>
    </row>
    <row r="23">
      <c r="A23" s="4" t="inlineStr">
        <is>
          <t>Threshold trading days | day</t>
        </is>
      </c>
      <c r="B23" s="4" t="inlineStr">
        <is>
          <t xml:space="preserve"> </t>
        </is>
      </c>
      <c r="C23" s="6" t="n">
        <v>20</v>
      </c>
      <c r="D23" s="4" t="inlineStr">
        <is>
          <t xml:space="preserve"> </t>
        </is>
      </c>
      <c r="E23" s="4" t="inlineStr">
        <is>
          <t xml:space="preserve"> </t>
        </is>
      </c>
      <c r="F23" s="4" t="inlineStr">
        <is>
          <t xml:space="preserve"> </t>
        </is>
      </c>
    </row>
    <row r="24">
      <c r="A24" s="4" t="inlineStr">
        <is>
          <t>Threshold consecutive trading days | day</t>
        </is>
      </c>
      <c r="B24" s="4" t="inlineStr">
        <is>
          <t xml:space="preserve"> </t>
        </is>
      </c>
      <c r="C24" s="6" t="n">
        <v>30</v>
      </c>
      <c r="D24" s="4" t="inlineStr">
        <is>
          <t xml:space="preserve"> </t>
        </is>
      </c>
      <c r="E24" s="4" t="inlineStr">
        <is>
          <t xml:space="preserve"> </t>
        </is>
      </c>
      <c r="F24" s="4" t="inlineStr">
        <is>
          <t xml:space="preserve"> </t>
        </is>
      </c>
    </row>
    <row r="25">
      <c r="A25" s="4" t="inlineStr">
        <is>
          <t>Convertible Debt | 2021 Notes | Debt Instrument, Redemption, Period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percent</t>
        </is>
      </c>
      <c r="B27" s="4" t="inlineStr">
        <is>
          <t xml:space="preserve"> </t>
        </is>
      </c>
      <c r="C27" s="11" t="n">
        <v>1</v>
      </c>
      <c r="D27" s="4" t="inlineStr">
        <is>
          <t xml:space="preserve"> </t>
        </is>
      </c>
      <c r="E27" s="4" t="inlineStr">
        <is>
          <t xml:space="preserve"> </t>
        </is>
      </c>
      <c r="F27" s="4" t="inlineStr">
        <is>
          <t xml:space="preserve"> </t>
        </is>
      </c>
    </row>
    <row r="28">
      <c r="A28" s="4" t="inlineStr">
        <is>
          <t>Convertible Debt | 2021 Capped Call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capped calls</t>
        </is>
      </c>
      <c r="B30" s="7" t="n">
        <v>85000</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2020 Convertible Debt (Details) - Convertible Debt - USD ($) $ in Thousands</t>
        </is>
      </c>
      <c r="B1" s="2" t="inlineStr">
        <is>
          <t>1 Months Ended</t>
        </is>
      </c>
    </row>
    <row r="2">
      <c r="B2" s="2" t="inlineStr">
        <is>
          <t>Aug. 31,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t>
        </is>
      </c>
      <c r="B4" s="4" t="inlineStr">
        <is>
          <t xml:space="preserve"> </t>
        </is>
      </c>
      <c r="C4" s="7" t="n">
        <v>2299887</v>
      </c>
      <c r="D4" s="7" t="n">
        <v>2299887</v>
      </c>
    </row>
    <row r="5">
      <c r="A5" s="4" t="inlineStr">
        <is>
          <t>Convertible Senior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t>
        </is>
      </c>
      <c r="B7" s="7" t="n">
        <v>650000</v>
      </c>
      <c r="C7" s="7" t="n">
        <v>650000</v>
      </c>
      <c r="D7" s="7" t="n">
        <v>650000</v>
      </c>
    </row>
    <row r="8">
      <c r="A8" s="4" t="inlineStr">
        <is>
          <t>Proceeds from issuance of convertible senior notes</t>
        </is>
      </c>
      <c r="B8" s="7" t="n">
        <v>639500</v>
      </c>
      <c r="C8" s="4" t="inlineStr">
        <is>
          <t xml:space="preserve"> </t>
        </is>
      </c>
      <c r="D8" s="4" t="inlineStr">
        <is>
          <t xml:space="preserve"> </t>
        </is>
      </c>
    </row>
    <row r="9">
      <c r="A9" s="4" t="inlineStr">
        <is>
          <t>Redemption price, percentage</t>
        </is>
      </c>
      <c r="B9" s="11" t="n">
        <v>1</v>
      </c>
      <c r="C9" s="4" t="inlineStr">
        <is>
          <t xml:space="preserve"> </t>
        </is>
      </c>
      <c r="D9" s="4" t="inlineStr">
        <is>
          <t xml:space="preserve"> </t>
        </is>
      </c>
    </row>
    <row r="10">
      <c r="A10" s="4" t="inlineStr">
        <is>
          <t>2020 Capped Call Transac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urchase of capped calls</t>
        </is>
      </c>
      <c r="B12" s="7" t="n">
        <v>74700</v>
      </c>
      <c r="C12" s="4" t="inlineStr">
        <is>
          <t xml:space="preserve"> </t>
        </is>
      </c>
      <c r="D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303281</v>
      </c>
      <c r="D4" s="7" t="n">
        <v>307568</v>
      </c>
      <c r="E4" s="7" t="n">
        <v>-694288</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Stock-based compensation expense</t>
        </is>
      </c>
      <c r="C6" s="6" t="n">
        <v>282847</v>
      </c>
      <c r="D6" s="6" t="n">
        <v>284558</v>
      </c>
      <c r="E6" s="6" t="n">
        <v>230888</v>
      </c>
    </row>
    <row r="7">
      <c r="A7" s="4" t="inlineStr">
        <is>
          <t>Depreciation and amortization expense</t>
        </is>
      </c>
      <c r="C7" s="6" t="n">
        <v>108074</v>
      </c>
      <c r="D7" s="6" t="n">
        <v>91323</v>
      </c>
      <c r="E7" s="6" t="n">
        <v>96702</v>
      </c>
    </row>
    <row r="8">
      <c r="A8" s="4" t="inlineStr">
        <is>
          <t>Provision for expected credit losses</t>
        </is>
      </c>
      <c r="C8" s="6" t="n">
        <v>11950</v>
      </c>
      <c r="D8" s="6" t="n">
        <v>19634</v>
      </c>
      <c r="E8" s="6" t="n">
        <v>12464</v>
      </c>
    </row>
    <row r="9">
      <c r="A9" s="4" t="inlineStr">
        <is>
          <t>Asset impairment charges</t>
        </is>
      </c>
      <c r="C9" s="6" t="n">
        <v>0</v>
      </c>
      <c r="D9" s="6" t="n">
        <v>68091</v>
      </c>
      <c r="E9" s="6" t="n">
        <v>1045022</v>
      </c>
    </row>
    <row r="10">
      <c r="A10" s="4" t="inlineStr">
        <is>
          <t>Deferred benefit for income taxes</t>
        </is>
      </c>
      <c r="C10" s="6" t="n">
        <v>-14445</v>
      </c>
      <c r="D10" s="6" t="n">
        <v>-50086</v>
      </c>
      <c r="E10" s="6" t="n">
        <v>-55303</v>
      </c>
    </row>
    <row r="11">
      <c r="A11" s="4" t="inlineStr">
        <is>
          <t>Loss on sale of business</t>
        </is>
      </c>
      <c r="C11" s="6" t="n">
        <v>0</v>
      </c>
      <c r="D11" s="6" t="n">
        <v>2630</v>
      </c>
      <c r="E11" s="6" t="n">
        <v>0</v>
      </c>
    </row>
    <row r="12">
      <c r="A12" s="4" t="inlineStr">
        <is>
          <t>Other non-cash (income) expense, net</t>
        </is>
      </c>
      <c r="C12" s="6" t="n">
        <v>-18962</v>
      </c>
      <c r="D12" s="6" t="n">
        <v>5499</v>
      </c>
      <c r="E12" s="6" t="n">
        <v>7661</v>
      </c>
    </row>
    <row r="13">
      <c r="A13" s="3" t="inlineStr">
        <is>
          <t>Changes in operating assets and liabilities, net of sale of business:</t>
        </is>
      </c>
      <c r="C13" s="4" t="inlineStr">
        <is>
          <t xml:space="preserve"> </t>
        </is>
      </c>
      <c r="D13" s="4" t="inlineStr">
        <is>
          <t xml:space="preserve"> </t>
        </is>
      </c>
      <c r="E13" s="4" t="inlineStr">
        <is>
          <t xml:space="preserve"> </t>
        </is>
      </c>
    </row>
    <row r="14">
      <c r="A14" s="4" t="inlineStr">
        <is>
          <t>Accounts receivable</t>
        </is>
      </c>
      <c r="C14" s="6" t="n">
        <v>3573</v>
      </c>
      <c r="D14" s="6" t="n">
        <v>-16066</v>
      </c>
      <c r="E14" s="6" t="n">
        <v>-14056</v>
      </c>
    </row>
    <row r="15">
      <c r="A15" s="4" t="inlineStr">
        <is>
          <t>Funds receivable and seller accounts</t>
        </is>
      </c>
      <c r="C15" s="6" t="n">
        <v>69093</v>
      </c>
      <c r="D15" s="6" t="n">
        <v>-29328</v>
      </c>
      <c r="E15" s="6" t="n">
        <v>-20570</v>
      </c>
    </row>
    <row r="16">
      <c r="A16" s="4" t="inlineStr">
        <is>
          <t>Prepaid expenses and other current assets</t>
        </is>
      </c>
      <c r="C16" s="6" t="n">
        <v>39317</v>
      </c>
      <c r="D16" s="6" t="n">
        <v>-47490</v>
      </c>
      <c r="E16" s="6" t="n">
        <v>23840</v>
      </c>
    </row>
    <row r="17">
      <c r="A17" s="4" t="inlineStr">
        <is>
          <t>Other assets</t>
        </is>
      </c>
      <c r="C17" s="6" t="n">
        <v>-1381</v>
      </c>
      <c r="D17" s="6" t="n">
        <v>-2409</v>
      </c>
      <c r="E17" s="6" t="n">
        <v>7390</v>
      </c>
    </row>
    <row r="18">
      <c r="A18" s="4" t="inlineStr">
        <is>
          <t>Accounts payable</t>
        </is>
      </c>
      <c r="C18" s="6" t="n">
        <v>-3511</v>
      </c>
      <c r="D18" s="6" t="n">
        <v>2582</v>
      </c>
      <c r="E18" s="6" t="n">
        <v>532</v>
      </c>
    </row>
    <row r="19">
      <c r="A19" s="4" t="inlineStr">
        <is>
          <t>Accrued and other current liabilities</t>
        </is>
      </c>
      <c r="C19" s="6" t="n">
        <v>34240</v>
      </c>
      <c r="D19" s="6" t="n">
        <v>34439</v>
      </c>
      <c r="E19" s="6" t="n">
        <v>6439</v>
      </c>
    </row>
    <row r="20">
      <c r="A20" s="4" t="inlineStr">
        <is>
          <t>Funds payable and amounts due to sellers</t>
        </is>
      </c>
      <c r="C20" s="6" t="n">
        <v>-69093</v>
      </c>
      <c r="D20" s="6" t="n">
        <v>29328</v>
      </c>
      <c r="E20" s="6" t="n">
        <v>20570</v>
      </c>
    </row>
    <row r="21">
      <c r="A21" s="4" t="inlineStr">
        <is>
          <t>Deferred revenue</t>
        </is>
      </c>
      <c r="C21" s="6" t="n">
        <v>4945</v>
      </c>
      <c r="D21" s="6" t="n">
        <v>457</v>
      </c>
      <c r="E21" s="6" t="n">
        <v>1905</v>
      </c>
    </row>
    <row r="22">
      <c r="A22" s="4" t="inlineStr">
        <is>
          <t>Other liabilities</t>
        </is>
      </c>
      <c r="C22" s="6" t="n">
        <v>2541</v>
      </c>
      <c r="D22" s="6" t="n">
        <v>4783</v>
      </c>
      <c r="E22" s="6" t="n">
        <v>14416</v>
      </c>
    </row>
    <row r="23">
      <c r="A23" s="4" t="inlineStr">
        <is>
          <t>Net cash provided by operating activities</t>
        </is>
      </c>
      <c r="C23" s="6" t="n">
        <v>752469</v>
      </c>
      <c r="D23" s="6" t="n">
        <v>705513</v>
      </c>
      <c r="E23" s="6" t="n">
        <v>683612</v>
      </c>
    </row>
    <row r="24">
      <c r="A24" s="3" t="inlineStr">
        <is>
          <t>Cash flows from investing activities</t>
        </is>
      </c>
      <c r="C24" s="4" t="inlineStr">
        <is>
          <t xml:space="preserve"> </t>
        </is>
      </c>
      <c r="D24" s="4" t="inlineStr">
        <is>
          <t xml:space="preserve"> </t>
        </is>
      </c>
      <c r="E24" s="4" t="inlineStr">
        <is>
          <t xml:space="preserve"> </t>
        </is>
      </c>
    </row>
    <row r="25">
      <c r="A25" s="4" t="inlineStr">
        <is>
          <t>Cash paid for intangible assets</t>
        </is>
      </c>
      <c r="C25" s="6" t="n">
        <v>0</v>
      </c>
      <c r="D25" s="6" t="n">
        <v>-12</v>
      </c>
      <c r="E25" s="6" t="n">
        <v>-6456</v>
      </c>
    </row>
    <row r="26">
      <c r="A26" s="4" t="inlineStr">
        <is>
          <t>Purchases of property and equipment</t>
        </is>
      </c>
      <c r="C26" s="6" t="n">
        <v>-14208</v>
      </c>
      <c r="D26" s="6" t="n">
        <v>-12938</v>
      </c>
      <c r="E26" s="6" t="n">
        <v>-10237</v>
      </c>
    </row>
    <row r="27">
      <c r="A27" s="4" t="inlineStr">
        <is>
          <t>Website and app development</t>
        </is>
      </c>
      <c r="C27" s="6" t="n">
        <v>-29290</v>
      </c>
      <c r="D27" s="6" t="n">
        <v>-26958</v>
      </c>
      <c r="E27" s="6" t="n">
        <v>-20506</v>
      </c>
    </row>
    <row r="28">
      <c r="A28" s="4" t="inlineStr">
        <is>
          <t>Purchases of investments</t>
        </is>
      </c>
      <c r="C28" s="6" t="n">
        <v>-330763</v>
      </c>
      <c r="D28" s="6" t="n">
        <v>-342850</v>
      </c>
      <c r="E28" s="6" t="n">
        <v>-270345</v>
      </c>
    </row>
    <row r="29">
      <c r="A29" s="4" t="inlineStr">
        <is>
          <t>Sales and maturities of investments</t>
        </is>
      </c>
      <c r="C29" s="6" t="n">
        <v>321160</v>
      </c>
      <c r="D29" s="6" t="n">
        <v>309451</v>
      </c>
      <c r="E29" s="6" t="n">
        <v>277520</v>
      </c>
    </row>
    <row r="30">
      <c r="A30" s="4" t="inlineStr">
        <is>
          <t>Net cash used in investing activities</t>
        </is>
      </c>
      <c r="C30" s="6" t="n">
        <v>-53101</v>
      </c>
      <c r="D30" s="6" t="n">
        <v>-73307</v>
      </c>
      <c r="E30" s="6" t="n">
        <v>-30024</v>
      </c>
    </row>
    <row r="31">
      <c r="A31" s="3" t="inlineStr">
        <is>
          <t>Cash flows from financing activities</t>
        </is>
      </c>
      <c r="C31" s="4" t="inlineStr">
        <is>
          <t xml:space="preserve"> </t>
        </is>
      </c>
      <c r="D31" s="4" t="inlineStr">
        <is>
          <t xml:space="preserve"> </t>
        </is>
      </c>
      <c r="E31" s="4" t="inlineStr">
        <is>
          <t xml:space="preserve"> </t>
        </is>
      </c>
    </row>
    <row r="32">
      <c r="A32" s="4" t="inlineStr">
        <is>
          <t>Payment of tax obligations on vested equity awards</t>
        </is>
      </c>
      <c r="C32" s="6" t="n">
        <v>-61588</v>
      </c>
      <c r="D32" s="6" t="n">
        <v>-83441</v>
      </c>
      <c r="E32" s="6" t="n">
        <v>-79163</v>
      </c>
    </row>
    <row r="33">
      <c r="A33" s="4" t="inlineStr">
        <is>
          <t>Repurchase of stock</t>
        </is>
      </c>
      <c r="C33" s="6" t="n">
        <v>-723899</v>
      </c>
      <c r="D33" s="6" t="n">
        <v>-576968</v>
      </c>
      <c r="E33" s="6" t="n">
        <v>-425727</v>
      </c>
    </row>
    <row r="34">
      <c r="A34" s="4" t="inlineStr">
        <is>
          <t>Proceeds from exercise of stock options</t>
        </is>
      </c>
      <c r="C34" s="6" t="n">
        <v>3907</v>
      </c>
      <c r="D34" s="6" t="n">
        <v>14228</v>
      </c>
      <c r="E34" s="6" t="n">
        <v>15024</v>
      </c>
    </row>
    <row r="35">
      <c r="A35" s="4" t="inlineStr">
        <is>
          <t>Payments on finance lease obligations</t>
        </is>
      </c>
      <c r="C35" s="6" t="n">
        <v>-6091</v>
      </c>
      <c r="D35" s="6" t="n">
        <v>-6278</v>
      </c>
      <c r="E35" s="6" t="n">
        <v>-6307</v>
      </c>
    </row>
    <row r="36">
      <c r="A36" s="4" t="inlineStr">
        <is>
          <t>Other financing, net</t>
        </is>
      </c>
      <c r="C36" s="6" t="n">
        <v>503</v>
      </c>
      <c r="D36" s="6" t="n">
        <v>-4074</v>
      </c>
      <c r="E36" s="6" t="n">
        <v>-10311</v>
      </c>
    </row>
    <row r="37">
      <c r="A37" s="4" t="inlineStr">
        <is>
          <t>Net cash used in financing activities</t>
        </is>
      </c>
      <c r="C37" s="6" t="n">
        <v>-787168</v>
      </c>
      <c r="D37" s="6" t="n">
        <v>-656533</v>
      </c>
      <c r="E37" s="6" t="n">
        <v>-506484</v>
      </c>
    </row>
    <row r="38">
      <c r="A38" s="4" t="inlineStr">
        <is>
          <t>Effect of exchange rate changes on cash</t>
        </is>
      </c>
      <c r="C38" s="6" t="n">
        <v>-15345</v>
      </c>
      <c r="D38" s="6" t="n">
        <v>12031</v>
      </c>
      <c r="E38" s="6" t="n">
        <v>-6022</v>
      </c>
    </row>
    <row r="39">
      <c r="A39" s="4" t="inlineStr">
        <is>
          <t>Net (decrease) increase in cash, cash equivalents, and restricted cash</t>
        </is>
      </c>
      <c r="C39" s="6" t="n">
        <v>-103145</v>
      </c>
      <c r="D39" s="6" t="n">
        <v>-12296</v>
      </c>
      <c r="E39" s="6" t="n">
        <v>141082</v>
      </c>
    </row>
    <row r="40">
      <c r="A40" s="4" t="inlineStr">
        <is>
          <t>Cash, cash equivalents, and restricted cash at beginning of period</t>
        </is>
      </c>
      <c r="C40" s="6" t="n">
        <v>914323</v>
      </c>
      <c r="D40" s="6" t="n">
        <v>926619</v>
      </c>
      <c r="E40" s="6" t="n">
        <v>785537</v>
      </c>
    </row>
    <row r="41">
      <c r="A41" s="4" t="inlineStr">
        <is>
          <t>Cash, cash equivalents, and restricted cash at end of period</t>
        </is>
      </c>
      <c r="C41" s="6" t="n">
        <v>811178</v>
      </c>
      <c r="D41" s="6" t="n">
        <v>914323</v>
      </c>
      <c r="E41" s="6" t="n">
        <v>926619</v>
      </c>
    </row>
    <row r="42">
      <c r="A42" s="3" t="inlineStr">
        <is>
          <t>Supplemental cash flow disclosures:</t>
        </is>
      </c>
      <c r="C42" s="4" t="inlineStr">
        <is>
          <t xml:space="preserve"> </t>
        </is>
      </c>
      <c r="D42" s="4" t="inlineStr">
        <is>
          <t xml:space="preserve"> </t>
        </is>
      </c>
      <c r="E42" s="4" t="inlineStr">
        <is>
          <t xml:space="preserve"> </t>
        </is>
      </c>
    </row>
    <row r="43">
      <c r="A43" s="4" t="inlineStr">
        <is>
          <t>Cash paid for interest</t>
        </is>
      </c>
      <c r="C43" s="6" t="n">
        <v>9052</v>
      </c>
      <c r="D43" s="6" t="n">
        <v>9315</v>
      </c>
      <c r="E43" s="6" t="n">
        <v>9534</v>
      </c>
    </row>
    <row r="44">
      <c r="A44" s="4" t="inlineStr">
        <is>
          <t>Cash paid for income taxes, net of refunds</t>
        </is>
      </c>
      <c r="C44" s="6" t="n">
        <v>89579</v>
      </c>
      <c r="D44" s="6" t="n">
        <v>42676</v>
      </c>
      <c r="E44" s="6" t="n">
        <v>41679</v>
      </c>
    </row>
    <row r="45">
      <c r="A45" s="3" t="inlineStr">
        <is>
          <t>Supplemental non-cash disclosures:</t>
        </is>
      </c>
      <c r="C45" s="4" t="inlineStr">
        <is>
          <t xml:space="preserve"> </t>
        </is>
      </c>
      <c r="D45" s="4" t="inlineStr">
        <is>
          <t xml:space="preserve"> </t>
        </is>
      </c>
      <c r="E45" s="4" t="inlineStr">
        <is>
          <t xml:space="preserve"> </t>
        </is>
      </c>
    </row>
    <row r="46">
      <c r="A46" s="4" t="inlineStr">
        <is>
          <t>Stock-based compensation capitalized in website and app development and asset additions in exchange for liabilities</t>
        </is>
      </c>
      <c r="C46" s="6" t="n">
        <v>19214</v>
      </c>
      <c r="D46" s="6" t="n">
        <v>19437</v>
      </c>
      <c r="E46" s="6" t="n">
        <v>9799</v>
      </c>
    </row>
    <row r="47">
      <c r="A47" s="4" t="inlineStr">
        <is>
          <t>Excise tax payable</t>
        </is>
      </c>
      <c r="C47" s="6" t="n">
        <v>6041</v>
      </c>
      <c r="D47" s="6" t="n">
        <v>5507</v>
      </c>
      <c r="E47" s="6" t="n">
        <v>0</v>
      </c>
    </row>
    <row r="48">
      <c r="A48" s="4" t="inlineStr">
        <is>
          <t>Lease assets obtained in exchange for new lease liabilities</t>
        </is>
      </c>
      <c r="C48" s="6" t="n">
        <v>5472</v>
      </c>
      <c r="D48" s="6" t="n">
        <v>7751</v>
      </c>
      <c r="E48" s="6" t="n">
        <v>1727</v>
      </c>
    </row>
    <row r="49">
      <c r="A49" s="4" t="inlineStr">
        <is>
          <t>Deferred consideration</t>
        </is>
      </c>
      <c r="B49" s="4" t="inlineStr">
        <is>
          <t>[1]</t>
        </is>
      </c>
      <c r="C49" s="7" t="n">
        <v>1413</v>
      </c>
      <c r="D49" s="7" t="n">
        <v>4611</v>
      </c>
      <c r="E49" s="7" t="n">
        <v>17197</v>
      </c>
    </row>
    <row r="50"/>
    <row r="51">
      <c r="A51" s="4" t="inlineStr">
        <is>
          <t xml:space="preserve">[1] (1) See “Note 15—Stock-based Compensation” for more information on the settlement of deferred consideration. </t>
        </is>
      </c>
    </row>
  </sheetData>
  <mergeCells count="4">
    <mergeCell ref="A1:B2"/>
    <mergeCell ref="C1:E1"/>
    <mergeCell ref="A50:D50"/>
    <mergeCell ref="A51:D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2019 Convertible Debt (Details) - Convertible Debt - USD ($) $ in Thousands</t>
        </is>
      </c>
      <c r="B1" s="2" t="inlineStr">
        <is>
          <t>1 Months Ended</t>
        </is>
      </c>
    </row>
    <row r="2">
      <c r="B2" s="2" t="inlineStr">
        <is>
          <t>Sep. 30, 2019</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t>
        </is>
      </c>
      <c r="B4" s="4" t="inlineStr">
        <is>
          <t xml:space="preserve"> </t>
        </is>
      </c>
      <c r="C4" s="7" t="n">
        <v>2299887</v>
      </c>
      <c r="D4" s="7" t="n">
        <v>2299887</v>
      </c>
    </row>
    <row r="5">
      <c r="A5" s="4" t="inlineStr">
        <is>
          <t>2019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t>
        </is>
      </c>
      <c r="B7" s="7" t="n">
        <v>650000</v>
      </c>
      <c r="C7" s="4" t="inlineStr">
        <is>
          <t xml:space="preserve"> </t>
        </is>
      </c>
      <c r="D7" s="4" t="inlineStr">
        <is>
          <t xml:space="preserve"> </t>
        </is>
      </c>
    </row>
    <row r="8">
      <c r="A8" s="4" t="inlineStr">
        <is>
          <t>Proceeds from issuance of convertible senior notes</t>
        </is>
      </c>
      <c r="B8" s="7" t="n">
        <v>639500</v>
      </c>
      <c r="C8" s="4" t="inlineStr">
        <is>
          <t xml:space="preserve"> </t>
        </is>
      </c>
      <c r="D8" s="4" t="inlineStr">
        <is>
          <t xml:space="preserve"> </t>
        </is>
      </c>
    </row>
    <row r="9">
      <c r="A9" s="4" t="inlineStr">
        <is>
          <t>Redemption price, percentage</t>
        </is>
      </c>
      <c r="B9" s="11" t="n">
        <v>1</v>
      </c>
      <c r="C9" s="4" t="inlineStr">
        <is>
          <t xml:space="preserve"> </t>
        </is>
      </c>
      <c r="D9" s="4" t="inlineStr">
        <is>
          <t xml:space="preserve"> </t>
        </is>
      </c>
    </row>
    <row r="10">
      <c r="A10" s="4" t="inlineStr">
        <is>
          <t>2019 Capped Call Transac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urchase of capped calls</t>
        </is>
      </c>
      <c r="B12" s="7" t="n">
        <v>76200</v>
      </c>
      <c r="C12" s="4" t="inlineStr">
        <is>
          <t xml:space="preserve"> </t>
        </is>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4</t>
        </is>
      </c>
      <c r="C2" s="2" t="inlineStr">
        <is>
          <t>Dec. 31, 2023</t>
        </is>
      </c>
      <c r="D2" s="2" t="inlineStr">
        <is>
          <t>Dec. 31, 2022</t>
        </is>
      </c>
    </row>
    <row r="3">
      <c r="A3" s="4" t="inlineStr">
        <is>
          <t>Convertible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s</t>
        </is>
      </c>
      <c r="B5" s="5" t="n">
        <v>8.4</v>
      </c>
      <c r="C5" s="5" t="n">
        <v>8.4</v>
      </c>
      <c r="D5" s="5" t="n">
        <v>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Capped Call Transactions (Details) - $ / shares</t>
        </is>
      </c>
      <c r="B1" s="2" t="inlineStr">
        <is>
          <t>Mar. 01, 2023</t>
        </is>
      </c>
      <c r="C1" s="2" t="inlineStr">
        <is>
          <t>Jun. 08, 2021</t>
        </is>
      </c>
      <c r="D1" s="2" t="inlineStr">
        <is>
          <t>Aug. 19, 2020</t>
        </is>
      </c>
      <c r="E1" s="2" t="inlineStr">
        <is>
          <t>Sep. 18, 2019</t>
        </is>
      </c>
      <c r="F1" s="2" t="inlineStr">
        <is>
          <t>Mar. 08, 2018</t>
        </is>
      </c>
      <c r="G1" s="2" t="inlineStr">
        <is>
          <t>Aug. 31, 2020</t>
        </is>
      </c>
      <c r="H1" s="2" t="inlineStr">
        <is>
          <t>Sep. 30, 2019</t>
        </is>
      </c>
      <c r="I1" s="2" t="inlineStr">
        <is>
          <t>Mar. 31, 2018</t>
        </is>
      </c>
    </row>
    <row r="2">
      <c r="A2" s="4" t="inlineStr">
        <is>
          <t>2018 Capped Call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capped call (in shares)</t>
        </is>
      </c>
      <c r="B4" s="6" t="n">
        <v>1194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Debt | 2021 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Cap Price per Share (in dollars per share)</t>
        </is>
      </c>
      <c r="B7" s="4" t="inlineStr">
        <is>
          <t xml:space="preserve"> </t>
        </is>
      </c>
      <c r="C7" s="9" t="n">
        <v>340.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 Price Premium</t>
        </is>
      </c>
      <c r="B8" s="4" t="inlineStr">
        <is>
          <t xml:space="preserve"> </t>
        </is>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 | 2020 Capped Call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Cap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327.83</v>
      </c>
      <c r="H11" s="4" t="inlineStr">
        <is>
          <t xml:space="preserve"> </t>
        </is>
      </c>
      <c r="I11" s="4" t="inlineStr">
        <is>
          <t xml:space="preserve"> </t>
        </is>
      </c>
    </row>
    <row r="12">
      <c r="A12" s="4" t="inlineStr">
        <is>
          <t>Cap Price Premium</t>
        </is>
      </c>
      <c r="B12" s="4" t="inlineStr">
        <is>
          <t xml:space="preserve"> </t>
        </is>
      </c>
      <c r="C12" s="4" t="inlineStr">
        <is>
          <t xml:space="preserve"> </t>
        </is>
      </c>
      <c r="D12" s="11" t="n">
        <v>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 2019 Capped Call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Cap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48.63</v>
      </c>
      <c r="I15" s="4" t="inlineStr">
        <is>
          <t xml:space="preserve"> </t>
        </is>
      </c>
    </row>
    <row r="16">
      <c r="A16" s="4" t="inlineStr">
        <is>
          <t>Cap Price Premium</t>
        </is>
      </c>
      <c r="B16" s="4" t="inlineStr">
        <is>
          <t xml:space="preserve"> </t>
        </is>
      </c>
      <c r="C16" s="4" t="inlineStr">
        <is>
          <t xml:space="preserve"> </t>
        </is>
      </c>
      <c r="D16" s="4" t="inlineStr">
        <is>
          <t xml:space="preserve"> </t>
        </is>
      </c>
      <c r="E16" s="11" t="n">
        <v>1.5</v>
      </c>
      <c r="F16" s="4" t="inlineStr">
        <is>
          <t xml:space="preserve"> </t>
        </is>
      </c>
      <c r="G16" s="4" t="inlineStr">
        <is>
          <t xml:space="preserve"> </t>
        </is>
      </c>
      <c r="H16" s="4" t="inlineStr">
        <is>
          <t xml:space="preserve"> </t>
        </is>
      </c>
      <c r="I16" s="4" t="inlineStr">
        <is>
          <t xml:space="preserve"> </t>
        </is>
      </c>
    </row>
    <row r="17">
      <c r="A17" s="4" t="inlineStr">
        <is>
          <t>Convertible Debt | 2018 Capped Cal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Cap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52.76</v>
      </c>
    </row>
    <row r="20">
      <c r="A20" s="4" t="inlineStr">
        <is>
          <t>Cap Price Premium</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c r="I20" s="4" t="inlineStr">
        <is>
          <t xml:space="preserve"> </t>
        </is>
      </c>
    </row>
    <row r="21">
      <c r="A21" s="4" t="inlineStr">
        <is>
          <t>Convertible Debt | 201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23 Credit Agreement (Details) - USD ($)</t>
        </is>
      </c>
      <c r="B1" s="2" t="inlineStr">
        <is>
          <t>Mar. 24, 2023</t>
        </is>
      </c>
      <c r="C1" s="2" t="inlineStr">
        <is>
          <t>Mar. 01, 2023</t>
        </is>
      </c>
      <c r="D1" s="2" t="inlineStr">
        <is>
          <t>Dec. 31, 2024</t>
        </is>
      </c>
      <c r="E1" s="2" t="inlineStr">
        <is>
          <t>Dec. 31, 2023</t>
        </is>
      </c>
    </row>
    <row r="2">
      <c r="A2" s="4" t="inlineStr">
        <is>
          <t>Credit Agreemen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required secured net leverage ratio</t>
        </is>
      </c>
      <c r="B4" s="11" t="n">
        <v>3.5</v>
      </c>
      <c r="C4" s="4" t="inlineStr">
        <is>
          <t xml:space="preserve"> </t>
        </is>
      </c>
      <c r="D4" s="4" t="inlineStr">
        <is>
          <t xml:space="preserve"> </t>
        </is>
      </c>
      <c r="E4" s="4" t="inlineStr">
        <is>
          <t xml:space="preserve"> </t>
        </is>
      </c>
    </row>
    <row r="5">
      <c r="A5" s="4" t="inlineStr">
        <is>
          <t>Maximum required secured net leverage ratio, certain material acquisitions</t>
        </is>
      </c>
      <c r="B5" s="11" t="n">
        <v>4</v>
      </c>
      <c r="C5" s="4" t="inlineStr">
        <is>
          <t xml:space="preserve"> </t>
        </is>
      </c>
      <c r="D5" s="4" t="inlineStr">
        <is>
          <t xml:space="preserve"> </t>
        </is>
      </c>
      <c r="E5" s="4" t="inlineStr">
        <is>
          <t xml:space="preserve"> </t>
        </is>
      </c>
    </row>
    <row r="6">
      <c r="A6" s="4" t="inlineStr">
        <is>
          <t>Credit Agreement | 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7" t="n">
        <v>400000000</v>
      </c>
      <c r="C8" s="4" t="inlineStr">
        <is>
          <t xml:space="preserve"> </t>
        </is>
      </c>
      <c r="D8" s="4" t="inlineStr">
        <is>
          <t xml:space="preserve"> </t>
        </is>
      </c>
      <c r="E8" s="4" t="inlineStr">
        <is>
          <t xml:space="preserve"> </t>
        </is>
      </c>
    </row>
    <row r="9">
      <c r="A9" s="4" t="inlineStr">
        <is>
          <t>Maximum unrestricted cash</t>
        </is>
      </c>
      <c r="B9" s="7" t="n">
        <v>100000000</v>
      </c>
      <c r="C9" s="4" t="inlineStr">
        <is>
          <t xml:space="preserve"> </t>
        </is>
      </c>
      <c r="D9" s="4" t="inlineStr">
        <is>
          <t xml:space="preserve"> </t>
        </is>
      </c>
      <c r="E9" s="4" t="inlineStr">
        <is>
          <t xml:space="preserve"> </t>
        </is>
      </c>
    </row>
    <row r="10">
      <c r="A10" s="4" t="inlineStr">
        <is>
          <t>Line of credit facility, amount outstanding</t>
        </is>
      </c>
      <c r="B10" s="4" t="inlineStr">
        <is>
          <t xml:space="preserve"> </t>
        </is>
      </c>
      <c r="C10" s="4" t="inlineStr">
        <is>
          <t xml:space="preserve"> </t>
        </is>
      </c>
      <c r="D10" s="7" t="n">
        <v>0</v>
      </c>
      <c r="E10" s="7" t="n">
        <v>0</v>
      </c>
    </row>
    <row r="11">
      <c r="A11" s="4" t="inlineStr">
        <is>
          <t>Credit Agreement | Revolving Credit Facility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ment fee amount</t>
        </is>
      </c>
      <c r="B13" s="12" t="n">
        <v>0.002</v>
      </c>
      <c r="C13" s="4" t="inlineStr">
        <is>
          <t xml:space="preserve"> </t>
        </is>
      </c>
      <c r="D13" s="4" t="inlineStr">
        <is>
          <t xml:space="preserve"> </t>
        </is>
      </c>
      <c r="E13" s="4" t="inlineStr">
        <is>
          <t xml:space="preserve"> </t>
        </is>
      </c>
    </row>
    <row r="14">
      <c r="A14" s="4" t="inlineStr">
        <is>
          <t>Credit Agreement | Revolving Credit Facility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ment fee amount</t>
        </is>
      </c>
      <c r="B16" s="12" t="n">
        <v>0.0035</v>
      </c>
      <c r="C16" s="4" t="inlineStr">
        <is>
          <t xml:space="preserve"> </t>
        </is>
      </c>
      <c r="D16" s="4" t="inlineStr">
        <is>
          <t xml:space="preserve"> </t>
        </is>
      </c>
      <c r="E16" s="4" t="inlineStr">
        <is>
          <t xml:space="preserve"> </t>
        </is>
      </c>
    </row>
    <row r="17">
      <c r="A17" s="4" t="inlineStr">
        <is>
          <t>Credit Agreement | Revolving Credit Facility | Federal Funds Effective Swap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2" t="n">
        <v>0.005</v>
      </c>
      <c r="C19" s="4" t="inlineStr">
        <is>
          <t xml:space="preserve"> </t>
        </is>
      </c>
      <c r="D19" s="4" t="inlineStr">
        <is>
          <t xml:space="preserve"> </t>
        </is>
      </c>
      <c r="E19" s="4" t="inlineStr">
        <is>
          <t xml:space="preserve"> </t>
        </is>
      </c>
    </row>
    <row r="20">
      <c r="A20" s="4" t="inlineStr">
        <is>
          <t>Credit Agreement | Revolving Credit Facility | One-Month Adjusted Term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1</v>
      </c>
      <c r="C22" s="4" t="inlineStr">
        <is>
          <t xml:space="preserve"> </t>
        </is>
      </c>
      <c r="D22" s="4" t="inlineStr">
        <is>
          <t xml:space="preserve"> </t>
        </is>
      </c>
      <c r="E22" s="4" t="inlineStr">
        <is>
          <t xml:space="preserve"> </t>
        </is>
      </c>
    </row>
    <row r="23">
      <c r="A23" s="4" t="inlineStr">
        <is>
          <t>Credit Agreement | Revolving Credit Facility | One-Month Adjusted Term SOFR Plus 1%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2" t="n">
        <v>0.005</v>
      </c>
      <c r="C25" s="4" t="inlineStr">
        <is>
          <t xml:space="preserve"> </t>
        </is>
      </c>
      <c r="D25" s="4" t="inlineStr">
        <is>
          <t xml:space="preserve"> </t>
        </is>
      </c>
      <c r="E25" s="4" t="inlineStr">
        <is>
          <t xml:space="preserve"> </t>
        </is>
      </c>
    </row>
    <row r="26">
      <c r="A26" s="4" t="inlineStr">
        <is>
          <t>Credit Agreement | Revolving Credit Facility | One-Month Adjusted Term SOFR Plus 1%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125</v>
      </c>
      <c r="C28" s="4" t="inlineStr">
        <is>
          <t xml:space="preserve"> </t>
        </is>
      </c>
      <c r="D28" s="4" t="inlineStr">
        <is>
          <t xml:space="preserve"> </t>
        </is>
      </c>
      <c r="E28" s="4" t="inlineStr">
        <is>
          <t xml:space="preserve"> </t>
        </is>
      </c>
    </row>
    <row r="29">
      <c r="A29" s="4" t="inlineStr">
        <is>
          <t>Credit Agreement | Revolving Credit Facility | Adjusted Term SOFR, Adjusted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2" t="n">
        <v>0.015</v>
      </c>
      <c r="C31" s="4" t="inlineStr">
        <is>
          <t xml:space="preserve"> </t>
        </is>
      </c>
      <c r="D31" s="4" t="inlineStr">
        <is>
          <t xml:space="preserve"> </t>
        </is>
      </c>
      <c r="E31" s="4" t="inlineStr">
        <is>
          <t xml:space="preserve"> </t>
        </is>
      </c>
    </row>
    <row r="32">
      <c r="A32" s="4" t="inlineStr">
        <is>
          <t>Credit Agreement | Revolving Credit Facility | Adjusted Term SOFR, Adjusted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2" t="n">
        <v>0.0225</v>
      </c>
      <c r="C34" s="4" t="inlineStr">
        <is>
          <t xml:space="preserve"> </t>
        </is>
      </c>
      <c r="D34" s="4" t="inlineStr">
        <is>
          <t xml:space="preserve"> </t>
        </is>
      </c>
      <c r="E34" s="4" t="inlineStr">
        <is>
          <t xml:space="preserve"> </t>
        </is>
      </c>
    </row>
    <row r="35">
      <c r="A35" s="4" t="inlineStr">
        <is>
          <t>Credit Agreement | Letter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maximum borrowing capacity</t>
        </is>
      </c>
      <c r="B37" s="7" t="n">
        <v>60000000</v>
      </c>
      <c r="C37" s="4" t="inlineStr">
        <is>
          <t xml:space="preserve"> </t>
        </is>
      </c>
      <c r="D37" s="4" t="inlineStr">
        <is>
          <t xml:space="preserve"> </t>
        </is>
      </c>
      <c r="E37" s="4" t="inlineStr">
        <is>
          <t xml:space="preserve"> </t>
        </is>
      </c>
    </row>
    <row r="38">
      <c r="A38" s="4" t="inlineStr">
        <is>
          <t>Line of credit facility, current borrowing capacity</t>
        </is>
      </c>
      <c r="B38" s="6" t="n">
        <v>200000000</v>
      </c>
      <c r="C38" s="4" t="inlineStr">
        <is>
          <t xml:space="preserve"> </t>
        </is>
      </c>
      <c r="D38" s="4" t="inlineStr">
        <is>
          <t xml:space="preserve"> </t>
        </is>
      </c>
      <c r="E38" s="4" t="inlineStr">
        <is>
          <t xml:space="preserve"> </t>
        </is>
      </c>
    </row>
    <row r="39">
      <c r="A39" s="4" t="inlineStr">
        <is>
          <t>Credit Agreement | Bridge Loan</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Line of credit, maximum borrowing capacity</t>
        </is>
      </c>
      <c r="B41" s="7" t="n">
        <v>20000000</v>
      </c>
      <c r="C41" s="4" t="inlineStr">
        <is>
          <t xml:space="preserve"> </t>
        </is>
      </c>
      <c r="D41" s="4" t="inlineStr">
        <is>
          <t xml:space="preserve"> </t>
        </is>
      </c>
      <c r="E41" s="4" t="inlineStr">
        <is>
          <t xml:space="preserve"> </t>
        </is>
      </c>
    </row>
    <row r="42">
      <c r="A42" s="4" t="inlineStr">
        <is>
          <t>2018 Capped Call Transactions</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Settlement of capped call (in shares)</t>
        </is>
      </c>
      <c r="B44" s="4" t="inlineStr">
        <is>
          <t xml:space="preserve"> </t>
        </is>
      </c>
      <c r="C44" s="6" t="n">
        <v>1194006</v>
      </c>
      <c r="D44" s="4" t="inlineStr">
        <is>
          <t xml:space="preserve"> </t>
        </is>
      </c>
      <c r="E4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urchase obligation</t>
        </is>
      </c>
      <c r="B4" s="7" t="n">
        <v>137</v>
      </c>
      <c r="C4" s="4" t="inlineStr">
        <is>
          <t xml:space="preserve"> </t>
        </is>
      </c>
    </row>
    <row r="5">
      <c r="A5" s="4" t="inlineStr">
        <is>
          <t>Purchase obligation, term</t>
        </is>
      </c>
      <c r="B5" s="4" t="inlineStr">
        <is>
          <t>2 years</t>
        </is>
      </c>
      <c r="C5" s="4" t="inlineStr">
        <is>
          <t xml:space="preserve"> </t>
        </is>
      </c>
    </row>
    <row r="6">
      <c r="A6" s="4" t="inlineStr">
        <is>
          <t>Non-income Tax Obligation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on-income tax obligation reserve</t>
        </is>
      </c>
      <c r="B8" s="5" t="n">
        <v>31.6</v>
      </c>
      <c r="C8" s="5" t="n">
        <v>26.2</v>
      </c>
    </row>
    <row r="9">
      <c r="A9" s="4" t="inlineStr">
        <is>
          <t>Non-income Tax Obligations | Depop</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n-income tax obligation reserve</t>
        </is>
      </c>
      <c r="B11" s="5" t="n">
        <v>7.6</v>
      </c>
      <c r="C11" s="4" t="inlineStr">
        <is>
          <t xml:space="preserve"> </t>
        </is>
      </c>
    </row>
    <row r="12">
      <c r="A12" s="4" t="inlineStr">
        <is>
          <t>Non-income Tax Obligations | Reverb</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on-income tax obligation reserve</t>
        </is>
      </c>
      <c r="B14" s="4" t="inlineStr">
        <is>
          <t xml:space="preserve"> </t>
        </is>
      </c>
      <c r="C14" s="5" t="n">
        <v>1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4" customWidth="1" min="6" max="6"/>
    <col width="14" customWidth="1" min="7" max="7"/>
  </cols>
  <sheetData>
    <row r="1">
      <c r="A1" s="1" t="inlineStr">
        <is>
          <t>Stockholders' (Deficit) Equity - Stock Repurchases Narrative (Details) - USD ($)</t>
        </is>
      </c>
      <c r="B1" s="2" t="inlineStr">
        <is>
          <t>Mar. 01, 2023</t>
        </is>
      </c>
      <c r="C1" s="2" t="inlineStr">
        <is>
          <t>Dec. 31, 2024</t>
        </is>
      </c>
      <c r="D1" s="2" t="inlineStr">
        <is>
          <t>Oct. 30, 2024</t>
        </is>
      </c>
      <c r="E1" s="2" t="inlineStr">
        <is>
          <t>Jun. 30, 2023</t>
        </is>
      </c>
      <c r="F1" s="2" t="inlineStr">
        <is>
          <t>May 31, 2022</t>
        </is>
      </c>
      <c r="G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repurchase amount</t>
        </is>
      </c>
      <c r="B3" s="4" t="inlineStr">
        <is>
          <t xml:space="preserve"> </t>
        </is>
      </c>
      <c r="C3" s="4" t="inlineStr">
        <is>
          <t xml:space="preserve"> </t>
        </is>
      </c>
      <c r="D3" s="7" t="n">
        <v>1000000000</v>
      </c>
      <c r="E3" s="7" t="n">
        <v>1000000000</v>
      </c>
      <c r="F3" s="7" t="n">
        <v>600000000</v>
      </c>
      <c r="G3" s="7" t="n">
        <v>250000000</v>
      </c>
    </row>
    <row r="4">
      <c r="A4" s="4" t="inlineStr">
        <is>
          <t>Remaining authorized amount</t>
        </is>
      </c>
      <c r="B4" s="4" t="inlineStr">
        <is>
          <t xml:space="preserve"> </t>
        </is>
      </c>
      <c r="C4" s="7" t="n">
        <v>1000000000</v>
      </c>
      <c r="D4" s="4" t="inlineStr">
        <is>
          <t xml:space="preserve"> </t>
        </is>
      </c>
      <c r="E4" s="4" t="inlineStr">
        <is>
          <t xml:space="preserve"> </t>
        </is>
      </c>
      <c r="F4" s="4" t="inlineStr">
        <is>
          <t xml:space="preserve"> </t>
        </is>
      </c>
      <c r="G4" s="4" t="inlineStr">
        <is>
          <t xml:space="preserve"> </t>
        </is>
      </c>
    </row>
    <row r="5">
      <c r="A5" s="4" t="inlineStr">
        <is>
          <t>2018 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of capped call (in shares)</t>
        </is>
      </c>
      <c r="B7" s="6" t="n">
        <v>1194006</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Equity - Summary of Activity of Shares Repurchases (Details) - $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12201</v>
      </c>
      <c r="C4" s="6" t="n">
        <v>6880</v>
      </c>
      <c r="D4" s="6" t="n">
        <v>3958</v>
      </c>
    </row>
    <row r="5">
      <c r="A5" s="4" t="inlineStr">
        <is>
          <t>Average Price Paid Per Share (in dollars per share)</t>
        </is>
      </c>
      <c r="B5" s="9" t="n">
        <v>59.33</v>
      </c>
      <c r="C5" s="9" t="n">
        <v>83.86</v>
      </c>
      <c r="D5" s="9" t="n">
        <v>107.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 $ in Millions</t>
        </is>
      </c>
      <c r="C1" s="2" t="inlineStr">
        <is>
          <t>12 Months Ended</t>
        </is>
      </c>
    </row>
    <row r="2">
      <c r="B2" s="2" t="inlineStr">
        <is>
          <t>Jul. 12,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award</t>
        </is>
      </c>
      <c r="B4" s="4" t="inlineStr">
        <is>
          <t xml:space="preserve"> </t>
        </is>
      </c>
      <c r="C4" s="5" t="n">
        <v>285.6</v>
      </c>
      <c r="D4" s="5" t="n">
        <v>278.5</v>
      </c>
      <c r="E4" s="5" t="n">
        <v>195.9</v>
      </c>
    </row>
    <row r="5">
      <c r="A5" s="4" t="inlineStr">
        <is>
          <t>Depo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3 years</t>
        </is>
      </c>
      <c r="C7" s="4" t="inlineStr">
        <is>
          <t xml:space="preserve"> </t>
        </is>
      </c>
      <c r="D7" s="4" t="inlineStr">
        <is>
          <t xml:space="preserve"> </t>
        </is>
      </c>
      <c r="E7" s="4" t="inlineStr">
        <is>
          <t xml:space="preserve"> </t>
        </is>
      </c>
    </row>
    <row r="8">
      <c r="A8" s="4" t="inlineStr">
        <is>
          <t>Depop |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eferred purchase price for post-combination share-based service arrangement</t>
        </is>
      </c>
      <c r="B10" s="7" t="n">
        <v>44</v>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requisite service period</t>
        </is>
      </c>
      <c r="B13" s="4" t="inlineStr">
        <is>
          <t xml:space="preserve"> </t>
        </is>
      </c>
      <c r="C13" s="4" t="inlineStr">
        <is>
          <t>4 years</t>
        </is>
      </c>
      <c r="D13" s="4" t="inlineStr">
        <is>
          <t xml:space="preserve"> </t>
        </is>
      </c>
      <c r="E13" s="4" t="inlineStr">
        <is>
          <t xml:space="preserve"> </t>
        </is>
      </c>
    </row>
    <row r="14">
      <c r="A14" s="4" t="inlineStr">
        <is>
          <t>Unrecognized compensation</t>
        </is>
      </c>
      <c r="B14" s="4" t="inlineStr">
        <is>
          <t xml:space="preserve"> </t>
        </is>
      </c>
      <c r="C14" s="5" t="n">
        <v>520.9</v>
      </c>
      <c r="D14" s="4" t="inlineStr">
        <is>
          <t xml:space="preserve"> </t>
        </is>
      </c>
      <c r="E14" s="4" t="inlineStr">
        <is>
          <t xml:space="preserve"> </t>
        </is>
      </c>
    </row>
    <row r="15">
      <c r="A15" s="4" t="inlineStr">
        <is>
          <t>Weighted-average period for unrecognized compensation</t>
        </is>
      </c>
      <c r="B15" s="4" t="inlineStr">
        <is>
          <t xml:space="preserve"> </t>
        </is>
      </c>
      <c r="C15" s="4" t="inlineStr">
        <is>
          <t>2 years 4 months 24 days</t>
        </is>
      </c>
      <c r="D15" s="4" t="inlineStr">
        <is>
          <t xml:space="preserve"> </t>
        </is>
      </c>
      <c r="E15" s="4" t="inlineStr">
        <is>
          <t xml:space="preserve"> </t>
        </is>
      </c>
    </row>
    <row r="16">
      <c r="A16" s="4" t="inlineStr">
        <is>
          <t>Financial Performance Based Restricted Stock Unit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rights, percentage</t>
        </is>
      </c>
      <c r="B18" s="4" t="inlineStr">
        <is>
          <t xml:space="preserve"> </t>
        </is>
      </c>
      <c r="C18" s="11" t="n">
        <v>0</v>
      </c>
      <c r="D18" s="4" t="inlineStr">
        <is>
          <t xml:space="preserve"> </t>
        </is>
      </c>
      <c r="E18" s="4" t="inlineStr">
        <is>
          <t xml:space="preserve"> </t>
        </is>
      </c>
    </row>
    <row r="19">
      <c r="A19" s="4" t="inlineStr">
        <is>
          <t>Financial Performance Based Restricted Stock Unit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4" t="inlineStr">
        <is>
          <t xml:space="preserve"> </t>
        </is>
      </c>
      <c r="C21" s="11" t="n">
        <v>2</v>
      </c>
      <c r="D21" s="4" t="inlineStr">
        <is>
          <t xml:space="preserve"> </t>
        </is>
      </c>
      <c r="E21" s="4" t="inlineStr">
        <is>
          <t xml:space="preserve"> </t>
        </is>
      </c>
    </row>
    <row r="22">
      <c r="A22" s="4" t="inlineStr">
        <is>
          <t>Total Shareholder Return Performance 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measurement period</t>
        </is>
      </c>
      <c r="B24" s="4" t="inlineStr">
        <is>
          <t xml:space="preserve"> </t>
        </is>
      </c>
      <c r="C24" s="4" t="inlineStr">
        <is>
          <t>3 years</t>
        </is>
      </c>
      <c r="D24" s="4" t="inlineStr">
        <is>
          <t xml:space="preserve"> </t>
        </is>
      </c>
      <c r="E24" s="4" t="inlineStr">
        <is>
          <t xml:space="preserve"> </t>
        </is>
      </c>
    </row>
    <row r="25">
      <c r="A25" s="4" t="inlineStr">
        <is>
          <t>2024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4" t="inlineStr">
        <is>
          <t xml:space="preserve"> </t>
        </is>
      </c>
      <c r="C27" s="6" t="n">
        <v>19280062</v>
      </c>
      <c r="D27" s="4" t="inlineStr">
        <is>
          <t xml:space="preserve"> </t>
        </is>
      </c>
      <c r="E27" s="4" t="inlineStr">
        <is>
          <t xml:space="preserve"> </t>
        </is>
      </c>
    </row>
    <row r="28">
      <c r="A28" s="4" t="inlineStr">
        <is>
          <t>Number of shares available for grant (in shares)</t>
        </is>
      </c>
      <c r="B28" s="4" t="inlineStr">
        <is>
          <t xml:space="preserve"> </t>
        </is>
      </c>
      <c r="C28" s="6" t="n">
        <v>8288382</v>
      </c>
      <c r="D28" s="4" t="inlineStr">
        <is>
          <t xml:space="preserve"> </t>
        </is>
      </c>
      <c r="E28" s="4" t="inlineStr">
        <is>
          <t xml:space="preserve"> </t>
        </is>
      </c>
    </row>
    <row r="29">
      <c r="A29" s="4" t="inlineStr">
        <is>
          <t>2024 Inducement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in shares)</t>
        </is>
      </c>
      <c r="B31" s="4" t="inlineStr">
        <is>
          <t xml:space="preserve"> </t>
        </is>
      </c>
      <c r="C31" s="6" t="n">
        <v>10000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Unvested RSUs (Details) -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beginning of period (in shares)</t>
        </is>
      </c>
      <c r="B4" s="6" t="n">
        <v>6197000</v>
      </c>
      <c r="C4" s="6" t="n">
        <v>6394000</v>
      </c>
      <c r="D4" s="6" t="n">
        <v>3507000</v>
      </c>
    </row>
    <row r="5">
      <c r="A5" s="4" t="inlineStr">
        <is>
          <t>Granted (in shares)</t>
        </is>
      </c>
      <c r="B5" s="6" t="n">
        <v>4943000</v>
      </c>
      <c r="C5" s="6" t="n">
        <v>3645000</v>
      </c>
      <c r="D5" s="6" t="n">
        <v>5227000</v>
      </c>
    </row>
    <row r="6">
      <c r="A6" s="4" t="inlineStr">
        <is>
          <t>Vested (in shares)</t>
        </is>
      </c>
      <c r="B6" s="6" t="n">
        <v>-2516000</v>
      </c>
      <c r="C6" s="6" t="n">
        <v>-2351000</v>
      </c>
      <c r="D6" s="6" t="n">
        <v>-1670000</v>
      </c>
    </row>
    <row r="7">
      <c r="A7" s="4" t="inlineStr">
        <is>
          <t>Forfeited/Canceled (in shares)</t>
        </is>
      </c>
      <c r="B7" s="6" t="n">
        <v>-1066000</v>
      </c>
      <c r="C7" s="6" t="n">
        <v>-1491000</v>
      </c>
      <c r="D7" s="6" t="n">
        <v>-670000</v>
      </c>
    </row>
    <row r="8">
      <c r="A8" s="4" t="inlineStr">
        <is>
          <t>Unvested at period end (in shares)</t>
        </is>
      </c>
      <c r="B8" s="6" t="n">
        <v>7558000</v>
      </c>
      <c r="C8" s="6" t="n">
        <v>6197000</v>
      </c>
      <c r="D8" s="6" t="n">
        <v>6394000</v>
      </c>
    </row>
    <row r="9">
      <c r="A9" s="3" t="inlineStr">
        <is>
          <t>Weighted-Average Fair Value</t>
        </is>
      </c>
      <c r="B9" s="4" t="inlineStr">
        <is>
          <t xml:space="preserve"> </t>
        </is>
      </c>
      <c r="C9" s="4" t="inlineStr">
        <is>
          <t xml:space="preserve"> </t>
        </is>
      </c>
      <c r="D9" s="4" t="inlineStr">
        <is>
          <t xml:space="preserve"> </t>
        </is>
      </c>
    </row>
    <row r="10">
      <c r="A10" s="4" t="inlineStr">
        <is>
          <t>Unvested at beginning of period (in dollars per share)</t>
        </is>
      </c>
      <c r="B10" s="9" t="n">
        <v>117.14</v>
      </c>
      <c r="C10" s="9" t="n">
        <v>128.37</v>
      </c>
      <c r="D10" s="9" t="n">
        <v>137.87</v>
      </c>
    </row>
    <row r="11">
      <c r="A11" s="4" t="inlineStr">
        <is>
          <t>Granted (in dollars per share)</t>
        </is>
      </c>
      <c r="B11" s="10" t="n">
        <v>64.89</v>
      </c>
      <c r="C11" s="10" t="n">
        <v>100.24</v>
      </c>
      <c r="D11" s="10" t="n">
        <v>119.83</v>
      </c>
    </row>
    <row r="12">
      <c r="A12" s="4" t="inlineStr">
        <is>
          <t>Vested (in dollars per share)</t>
        </is>
      </c>
      <c r="B12" s="10" t="n">
        <v>111.71</v>
      </c>
      <c r="C12" s="10" t="n">
        <v>114.95</v>
      </c>
      <c r="D12" s="10" t="n">
        <v>110.53</v>
      </c>
    </row>
    <row r="13">
      <c r="A13" s="4" t="inlineStr">
        <is>
          <t>Forfeited/Canceled (in dollars per share)</t>
        </is>
      </c>
      <c r="B13" s="10" t="n">
        <v>106.37</v>
      </c>
      <c r="C13" s="10" t="n">
        <v>127.68</v>
      </c>
      <c r="D13" s="10" t="n">
        <v>154.06</v>
      </c>
    </row>
    <row r="14">
      <c r="A14" s="4" t="inlineStr">
        <is>
          <t>Unvested at period end (in dollars per share)</t>
        </is>
      </c>
      <c r="B14" s="9" t="n">
        <v>86.29000000000001</v>
      </c>
      <c r="C14" s="9" t="n">
        <v>117.14</v>
      </c>
      <c r="D14" s="9" t="n">
        <v>128.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 width="26" customWidth="1" min="5" max="5"/>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776000</v>
      </c>
      <c r="C4" s="6" t="n">
        <v>3456000</v>
      </c>
      <c r="D4" s="6" t="n">
        <v>4274000</v>
      </c>
      <c r="E4" s="4" t="inlineStr">
        <is>
          <t xml:space="preserve"> </t>
        </is>
      </c>
    </row>
    <row r="5">
      <c r="A5" s="4" t="inlineStr">
        <is>
          <t>Granted (in shares)</t>
        </is>
      </c>
      <c r="B5" s="6" t="n">
        <v>13000</v>
      </c>
      <c r="C5" s="6" t="n">
        <v>8000</v>
      </c>
      <c r="D5" s="6" t="n">
        <v>10000</v>
      </c>
      <c r="E5" s="4" t="inlineStr">
        <is>
          <t xml:space="preserve"> </t>
        </is>
      </c>
    </row>
    <row r="6">
      <c r="A6" s="4" t="inlineStr">
        <is>
          <t>Exercised (in shares)</t>
        </is>
      </c>
      <c r="B6" s="6" t="n">
        <v>-158000</v>
      </c>
      <c r="C6" s="6" t="n">
        <v>-624000</v>
      </c>
      <c r="D6" s="6" t="n">
        <v>-817000</v>
      </c>
      <c r="E6" s="4" t="inlineStr">
        <is>
          <t xml:space="preserve"> </t>
        </is>
      </c>
    </row>
    <row r="7">
      <c r="A7" s="4" t="inlineStr">
        <is>
          <t>Forfeited/Cancelled (in shares)</t>
        </is>
      </c>
      <c r="B7" s="6" t="n">
        <v>-49000</v>
      </c>
      <c r="C7" s="6" t="n">
        <v>-64000</v>
      </c>
      <c r="D7" s="6" t="n">
        <v>-11000</v>
      </c>
      <c r="E7" s="4" t="inlineStr">
        <is>
          <t xml:space="preserve"> </t>
        </is>
      </c>
    </row>
    <row r="8">
      <c r="A8" s="4" t="inlineStr">
        <is>
          <t>Outstanding, ending balance (in shares)</t>
        </is>
      </c>
      <c r="B8" s="6" t="n">
        <v>2582000</v>
      </c>
      <c r="C8" s="6" t="n">
        <v>2776000</v>
      </c>
      <c r="D8" s="6" t="n">
        <v>3456000</v>
      </c>
      <c r="E8" s="6" t="n">
        <v>4274000</v>
      </c>
    </row>
    <row r="9">
      <c r="A9" s="4" t="inlineStr">
        <is>
          <t>Total exercisable (in shares)</t>
        </is>
      </c>
      <c r="B9" s="6" t="n">
        <v>2554000</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9" t="n">
        <v>32.08</v>
      </c>
      <c r="C11" s="9" t="n">
        <v>31.99</v>
      </c>
      <c r="D11" s="9" t="n">
        <v>29.52</v>
      </c>
      <c r="E11" s="4" t="inlineStr">
        <is>
          <t xml:space="preserve"> </t>
        </is>
      </c>
    </row>
    <row r="12">
      <c r="A12" s="4" t="inlineStr">
        <is>
          <t>Granted (in dollars per share)</t>
        </is>
      </c>
      <c r="B12" s="10" t="n">
        <v>60.14</v>
      </c>
      <c r="C12" s="10" t="n">
        <v>95.06</v>
      </c>
      <c r="D12" s="10" t="n">
        <v>76.05</v>
      </c>
      <c r="E12" s="4" t="inlineStr">
        <is>
          <t xml:space="preserve"> </t>
        </is>
      </c>
    </row>
    <row r="13">
      <c r="A13" s="4" t="inlineStr">
        <is>
          <t>Exercised (in dollars per share)</t>
        </is>
      </c>
      <c r="B13" s="10" t="n">
        <v>24.68</v>
      </c>
      <c r="C13" s="10" t="n">
        <v>22.83</v>
      </c>
      <c r="D13" s="10" t="n">
        <v>18.4</v>
      </c>
      <c r="E13" s="4" t="inlineStr">
        <is>
          <t xml:space="preserve"> </t>
        </is>
      </c>
    </row>
    <row r="14">
      <c r="A14" s="4" t="inlineStr">
        <is>
          <t>Forfeited/Cancelled (in dollars per share)</t>
        </is>
      </c>
      <c r="B14" s="10" t="n">
        <v>174.53</v>
      </c>
      <c r="C14" s="10" t="n">
        <v>123.29</v>
      </c>
      <c r="D14" s="10" t="n">
        <v>126.22</v>
      </c>
      <c r="E14" s="4" t="inlineStr">
        <is>
          <t xml:space="preserve"> </t>
        </is>
      </c>
    </row>
    <row r="15">
      <c r="A15" s="4" t="inlineStr">
        <is>
          <t>Outstanding, ending balance (in dollars per share)</t>
        </is>
      </c>
      <c r="B15" s="10" t="n">
        <v>29.99</v>
      </c>
      <c r="C15" s="9" t="n">
        <v>32.08</v>
      </c>
      <c r="D15" s="9" t="n">
        <v>31.99</v>
      </c>
      <c r="E15" s="9" t="n">
        <v>29.52</v>
      </c>
    </row>
    <row r="16">
      <c r="A16" s="4" t="inlineStr">
        <is>
          <t>Total exercisable at Weighted-Average Exercise Price (in dollars per share)</t>
        </is>
      </c>
      <c r="B16" s="9" t="n">
        <v>28.69</v>
      </c>
      <c r="C16" s="4" t="inlineStr">
        <is>
          <t xml:space="preserve"> </t>
        </is>
      </c>
      <c r="D16" s="4" t="inlineStr">
        <is>
          <t xml:space="preserve"> </t>
        </is>
      </c>
      <c r="E16" s="4" t="inlineStr">
        <is>
          <t xml:space="preserve"> </t>
        </is>
      </c>
    </row>
    <row r="17">
      <c r="A17" s="3" t="inlineStr">
        <is>
          <t>Weighted-Average Remaining Contract Term (in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3 years 14 days</t>
        </is>
      </c>
      <c r="C18" s="4" t="inlineStr">
        <is>
          <t>4 years 10 days</t>
        </is>
      </c>
      <c r="D18" s="4" t="inlineStr">
        <is>
          <t>5 years 21 days</t>
        </is>
      </c>
      <c r="E18" s="4" t="inlineStr">
        <is>
          <t>5 years 11 months 26 days</t>
        </is>
      </c>
    </row>
    <row r="19">
      <c r="A19" s="4" t="inlineStr">
        <is>
          <t>Total exercisable</t>
        </is>
      </c>
      <c r="B19" s="4" t="inlineStr">
        <is>
          <t>2 years 11 months 23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t>
        </is>
      </c>
      <c r="B21" s="7" t="n">
        <v>83954</v>
      </c>
      <c r="C21" s="7" t="n">
        <v>158476</v>
      </c>
      <c r="D21" s="7" t="n">
        <v>322230</v>
      </c>
      <c r="E21" s="7" t="n">
        <v>810321</v>
      </c>
    </row>
    <row r="22">
      <c r="A22" s="4" t="inlineStr">
        <is>
          <t>Total exercisable</t>
        </is>
      </c>
      <c r="B22" s="7" t="n">
        <v>83954</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4:15:48Z</dcterms:created>
  <dcterms:modified xmlns:dcterms="http://purl.org/dc/terms/" xmlns:xsi="http://www.w3.org/2001/XMLSchema-instance" xsi:type="dcterms:W3CDTF">2025-02-19T14:15:48Z</dcterms:modified>
</cp:coreProperties>
</file>